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Earnings Per Share" sheetId="12" state="visible" r:id="rId12"/>
    <sheet xmlns:r="http://schemas.openxmlformats.org/officeDocument/2006/relationships" name="Securities Available for Sale" sheetId="13" state="visible" r:id="rId13"/>
    <sheet xmlns:r="http://schemas.openxmlformats.org/officeDocument/2006/relationships" name="Loan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Other Commitments and Contingen" sheetId="17" state="visible" r:id="rId17"/>
    <sheet xmlns:r="http://schemas.openxmlformats.org/officeDocument/2006/relationships" name="Fair Values of Assets and Liabi" sheetId="18" state="visible" r:id="rId18"/>
    <sheet xmlns:r="http://schemas.openxmlformats.org/officeDocument/2006/relationships" name="Pending Acquisition" sheetId="19" state="visible" r:id="rId19"/>
    <sheet xmlns:r="http://schemas.openxmlformats.org/officeDocument/2006/relationships" name="Basis of Presentation (Policies" sheetId="20" state="visible" r:id="rId20"/>
    <sheet xmlns:r="http://schemas.openxmlformats.org/officeDocument/2006/relationships" name="Earnings Per Share (Tables)" sheetId="21" state="visible" r:id="rId21"/>
    <sheet xmlns:r="http://schemas.openxmlformats.org/officeDocument/2006/relationships" name="Securities Available for Sale (" sheetId="22" state="visible" r:id="rId22"/>
    <sheet xmlns:r="http://schemas.openxmlformats.org/officeDocument/2006/relationships" name="Loans (Tables)" sheetId="23" state="visible" r:id="rId23"/>
    <sheet xmlns:r="http://schemas.openxmlformats.org/officeDocument/2006/relationships" name="Deposits (Tables)" sheetId="24" state="visible" r:id="rId24"/>
    <sheet xmlns:r="http://schemas.openxmlformats.org/officeDocument/2006/relationships" name="Borrowings (Tables)" sheetId="25" state="visible" r:id="rId25"/>
    <sheet xmlns:r="http://schemas.openxmlformats.org/officeDocument/2006/relationships" name="Other Commitments and Conting26" sheetId="26" state="visible" r:id="rId26"/>
    <sheet xmlns:r="http://schemas.openxmlformats.org/officeDocument/2006/relationships" name="Fair Values of Assets and Lia27" sheetId="27" state="visible" r:id="rId27"/>
    <sheet xmlns:r="http://schemas.openxmlformats.org/officeDocument/2006/relationships" name="Basis of Presentation - Additio" sheetId="28" state="visible" r:id="rId28"/>
    <sheet xmlns:r="http://schemas.openxmlformats.org/officeDocument/2006/relationships" name="Recent Accounting Pronounceme29" sheetId="29" state="visible" r:id="rId29"/>
    <sheet xmlns:r="http://schemas.openxmlformats.org/officeDocument/2006/relationships" name="Earnings Per Share - Computatio" sheetId="30" state="visible" r:id="rId30"/>
    <sheet xmlns:r="http://schemas.openxmlformats.org/officeDocument/2006/relationships" name="Earnings Per Share - Additional" sheetId="31" state="visible" r:id="rId31"/>
    <sheet xmlns:r="http://schemas.openxmlformats.org/officeDocument/2006/relationships" name="Securities Available for Sale -" sheetId="32" state="visible" r:id="rId32"/>
    <sheet xmlns:r="http://schemas.openxmlformats.org/officeDocument/2006/relationships" name="Securities Available for Sale33" sheetId="33" state="visible" r:id="rId33"/>
    <sheet xmlns:r="http://schemas.openxmlformats.org/officeDocument/2006/relationships" name="Securities Available for Sale34" sheetId="34" state="visible" r:id="rId34"/>
    <sheet xmlns:r="http://schemas.openxmlformats.org/officeDocument/2006/relationships" name="Securities Available for Sale35" sheetId="35" state="visible" r:id="rId35"/>
    <sheet xmlns:r="http://schemas.openxmlformats.org/officeDocument/2006/relationships" name="Loans - Summary of Loans (Detai" sheetId="36" state="visible" r:id="rId36"/>
    <sheet xmlns:r="http://schemas.openxmlformats.org/officeDocument/2006/relationships" name="Loans - Additional Information " sheetId="37" state="visible" r:id="rId37"/>
    <sheet xmlns:r="http://schemas.openxmlformats.org/officeDocument/2006/relationships" name="Loans - Allowance for Loan Loss" sheetId="38" state="visible" r:id="rId38"/>
    <sheet xmlns:r="http://schemas.openxmlformats.org/officeDocument/2006/relationships" name="Loans - Past Due and Non Accrua" sheetId="39" state="visible" r:id="rId39"/>
    <sheet xmlns:r="http://schemas.openxmlformats.org/officeDocument/2006/relationships" name="Loans - Impaired Loans of Compa" sheetId="40" state="visible" r:id="rId40"/>
    <sheet xmlns:r="http://schemas.openxmlformats.org/officeDocument/2006/relationships" name="Loans - Summary of Troubled Deb" sheetId="41" state="visible" r:id="rId41"/>
    <sheet xmlns:r="http://schemas.openxmlformats.org/officeDocument/2006/relationships" name="Loans - Risk Rated Loans by Cla" sheetId="42" state="visible" r:id="rId42"/>
    <sheet xmlns:r="http://schemas.openxmlformats.org/officeDocument/2006/relationships" name="Deposits - Summary of Deposit B" sheetId="43" state="visible" r:id="rId43"/>
    <sheet xmlns:r="http://schemas.openxmlformats.org/officeDocument/2006/relationships" name="Deposits - Summary of Term Cert" sheetId="44" state="visible" r:id="rId44"/>
    <sheet xmlns:r="http://schemas.openxmlformats.org/officeDocument/2006/relationships" name="Deposits - Additional Informati" sheetId="45" state="visible" r:id="rId45"/>
    <sheet xmlns:r="http://schemas.openxmlformats.org/officeDocument/2006/relationships" name="Borrowings - Additional Informa" sheetId="46" state="visible" r:id="rId46"/>
    <sheet xmlns:r="http://schemas.openxmlformats.org/officeDocument/2006/relationships" name="Borrowings - Long-term Debt, FH" sheetId="47" state="visible" r:id="rId47"/>
    <sheet xmlns:r="http://schemas.openxmlformats.org/officeDocument/2006/relationships" name="Other Commitments and Conting48" sheetId="48" state="visible" r:id="rId48"/>
    <sheet xmlns:r="http://schemas.openxmlformats.org/officeDocument/2006/relationships" name="Other Commitments and Conting49" sheetId="49" state="visible" r:id="rId49"/>
    <sheet xmlns:r="http://schemas.openxmlformats.org/officeDocument/2006/relationships" name="Other Commitments and Conting50" sheetId="50" state="visible" r:id="rId50"/>
    <sheet xmlns:r="http://schemas.openxmlformats.org/officeDocument/2006/relationships" name="Fair Values of Assets and Lia51" sheetId="51" state="visible" r:id="rId51"/>
    <sheet xmlns:r="http://schemas.openxmlformats.org/officeDocument/2006/relationships" name="Fair Values of Assets and Lia52" sheetId="52" state="visible" r:id="rId52"/>
    <sheet xmlns:r="http://schemas.openxmlformats.org/officeDocument/2006/relationships" name="Fair Values of Assets and Lia53" sheetId="53" state="visible" r:id="rId53"/>
    <sheet xmlns:r="http://schemas.openxmlformats.org/officeDocument/2006/relationships" name="Pending Acquisition - Additiona" sheetId="54" state="visible" r:id="rId54"/>
  </sheets>
  <definedNames/>
  <calcPr calcId="124519" fullCalcOnLoad="1"/>
</workbook>
</file>

<file path=xl/sharedStrings.xml><?xml version="1.0" encoding="utf-8"?>
<sst xmlns="http://schemas.openxmlformats.org/spreadsheetml/2006/main" uniqueCount="699">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EBSB</t>
  </si>
  <si>
    <t>Entity Registrant Name</t>
  </si>
  <si>
    <t>Meridian Bancorp,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ASSETS</t>
  </si>
  <si>
    <t>Cash and due from banks</t>
  </si>
  <si>
    <t>Certificates of deposit</t>
  </si>
  <si>
    <t>Securities available for sale, at fair value</t>
  </si>
  <si>
    <t>Federal Home Loan Bank stock, at cost</t>
  </si>
  <si>
    <t>Loans held for sale</t>
  </si>
  <si>
    <t>Loans, net of fees and costs</t>
  </si>
  <si>
    <t>Less: allowance for loan losses</t>
  </si>
  <si>
    <t>Loans, net</t>
  </si>
  <si>
    <t>Bank-owned life insurance</t>
  </si>
  <si>
    <t>Foreclosed real estate, net</t>
  </si>
  <si>
    <t>Premises and equipment, net</t>
  </si>
  <si>
    <t>Accrued interest receivable</t>
  </si>
  <si>
    <t>Deferred tax asset, net</t>
  </si>
  <si>
    <t>Goodwill</t>
  </si>
  <si>
    <t>Other assets</t>
  </si>
  <si>
    <t>Total assets</t>
  </si>
  <si>
    <t>Deposits:</t>
  </si>
  <si>
    <t>Non interest-bearing</t>
  </si>
  <si>
    <t>Interest-bearing</t>
  </si>
  <si>
    <t>Total deposits</t>
  </si>
  <si>
    <t>Long-term debt</t>
  </si>
  <si>
    <t>Accrued expenses and other liabilities</t>
  </si>
  <si>
    <t>Total liabilities</t>
  </si>
  <si>
    <t>Stockholders' equity:</t>
  </si>
  <si>
    <t>Preferred stock, $0.01 par value, 50,000,000 shares authorized; none issued</t>
  </si>
  <si>
    <t xml:space="preserve"> </t>
  </si>
  <si>
    <t>Common stock, $0.01 par value, 100,000,000 shares authorized; 53,947,394 and 53,596,105 shares issued and outstanding at September 30, 2017 and December 31, 2016, respectively</t>
  </si>
  <si>
    <t>Additional paid-in capital</t>
  </si>
  <si>
    <t>Retained earnings</t>
  </si>
  <si>
    <t>Accumulated other comprehensive income</t>
  </si>
  <si>
    <t>Unearned compensation-ESOP, 2,587,477 and 2,678,800 shares at September 30, 2017 and December 31, 2016, respectively</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Unearned compensation, ESOP</t>
  </si>
  <si>
    <t>Consolidated Statements of Net Income (Unaudited) - USD ($) $ in Thousands</t>
  </si>
  <si>
    <t>3 Months Ended</t>
  </si>
  <si>
    <t>Sep. 30, 2016</t>
  </si>
  <si>
    <t>Interest and dividend income:</t>
  </si>
  <si>
    <t>Interest and fees on loans</t>
  </si>
  <si>
    <t>Interest on debt securities:</t>
  </si>
  <si>
    <t>Taxable</t>
  </si>
  <si>
    <t>Tax-exempt</t>
  </si>
  <si>
    <t>Dividends on equity securities</t>
  </si>
  <si>
    <t>Interest on certificates of deposit</t>
  </si>
  <si>
    <t>Other interest and dividend income</t>
  </si>
  <si>
    <t>Total interest and dividend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Customer service fees</t>
  </si>
  <si>
    <t>Loan fees</t>
  </si>
  <si>
    <t>Mortgage banking gains, net</t>
  </si>
  <si>
    <t>Gain on sales of securities, net</t>
  </si>
  <si>
    <t>Income from bank-owned life insurance</t>
  </si>
  <si>
    <t>Gain on life insurance distribution</t>
  </si>
  <si>
    <t>Total non-interest income</t>
  </si>
  <si>
    <t>Non-interest expenses:</t>
  </si>
  <si>
    <t>Salaries and employee benefits</t>
  </si>
  <si>
    <t>Occupancy and equipment</t>
  </si>
  <si>
    <t>Data processing</t>
  </si>
  <si>
    <t>Marketing and advertising</t>
  </si>
  <si>
    <t>Professional services</t>
  </si>
  <si>
    <t>Deposit insurance</t>
  </si>
  <si>
    <t>Merger and acquisition</t>
  </si>
  <si>
    <t>Other general and administrative</t>
  </si>
  <si>
    <t>Total non-interest expenses</t>
  </si>
  <si>
    <t>Income before income taxes</t>
  </si>
  <si>
    <t>Provision for income taxes</t>
  </si>
  <si>
    <t>Net income</t>
  </si>
  <si>
    <t>Earnings per share:</t>
  </si>
  <si>
    <t>Basic</t>
  </si>
  <si>
    <t>Diluted</t>
  </si>
  <si>
    <t>Weighted average shares:</t>
  </si>
  <si>
    <t>Consolidated Statements of Comprehensive Income (Unaudited) - USD ($) $ in Thousands</t>
  </si>
  <si>
    <t>Statement of Comprehensive Income [Abstract]</t>
  </si>
  <si>
    <t>Securities available for sale:</t>
  </si>
  <si>
    <t>Unrealized holding gain</t>
  </si>
  <si>
    <t>Reclassification adjustment for gains realized in income</t>
  </si>
  <si>
    <t>[1]</t>
  </si>
  <si>
    <t>Net unrealized gain</t>
  </si>
  <si>
    <t>Tax effect</t>
  </si>
  <si>
    <t>Total other comprehensive income</t>
  </si>
  <si>
    <t>Comprehensive income</t>
  </si>
  <si>
    <t>Amounts are included in gain on sales of securities, net in the Consolidated Statements of Net Income. Provisions for income tax associated with the reclassification adjustments for the three months ended September 30, 2017 and 2016 were $349,000 and $100,000, respectively, and for the nine months ended September 30, 2017 and 2016 were $1.3 million and $159,000, respectively.</t>
  </si>
  <si>
    <t>Consolidated Statements of Comprehensive Income (Unaudited) (Parenthetical) - USD ($)</t>
  </si>
  <si>
    <t>Income tax associated with reclassification adjustments</t>
  </si>
  <si>
    <t>Consolidated Statements of Changes In Stockholders' Equity (Unaudited) - USD ($) $ in Thousands</t>
  </si>
  <si>
    <t>Total</t>
  </si>
  <si>
    <t>Common Stock [Member]</t>
  </si>
  <si>
    <t>Additional Paid-in Capital [Member]</t>
  </si>
  <si>
    <t>Retained Earnings [Member]</t>
  </si>
  <si>
    <t>Accumulated Other Comprehensive Income (Loss) [Member]</t>
  </si>
  <si>
    <t>Unearned Compensation - ESOP [Member]</t>
  </si>
  <si>
    <t>Beginning Balance at Dec. 31, 2015</t>
  </si>
  <si>
    <t>Beginning balance, shares at Dec. 31, 2015</t>
  </si>
  <si>
    <t>Dividends declared</t>
  </si>
  <si>
    <t>Repurchased stock related to buyback program</t>
  </si>
  <si>
    <t>Repurchased stock related to buyback program, shares</t>
  </si>
  <si>
    <t>ESOP shares earned</t>
  </si>
  <si>
    <t>Share-based compensation expense - restricted stock, net of awards forfeited</t>
  </si>
  <si>
    <t>Share-based compensation expense - restricted stock, net of awards forfeited, shares</t>
  </si>
  <si>
    <t>Share-based compensation expense - stock options, net of awards forfeited</t>
  </si>
  <si>
    <t>Excess tax benefits in connection with share-based compensation</t>
  </si>
  <si>
    <t>Stock options exercised</t>
  </si>
  <si>
    <t>Stock options exercised, shares</t>
  </si>
  <si>
    <t>Ending Balance at Sep. 30, 2016</t>
  </si>
  <si>
    <t>Ending balance, shares at Sep. 30, 2016</t>
  </si>
  <si>
    <t>Beginning Balance at Dec. 31, 2016</t>
  </si>
  <si>
    <t>Beginning balance, shares at Dec. 31, 2016</t>
  </si>
  <si>
    <t>Ending Balance at Sep. 30, 2017</t>
  </si>
  <si>
    <t>Ending balance, shares at Sep. 30, 2017</t>
  </si>
  <si>
    <t>Consolidated Statements of Changes In Stockholders' Equity (Unaudited) (Parenthetical) - $ / shares</t>
  </si>
  <si>
    <t>Dividends declared per share</t>
  </si>
  <si>
    <t>Consolidated Statements of Cash Flows (Unaudited) - USD ($) $ in Thousands</t>
  </si>
  <si>
    <t>Cash flows from operating activities:</t>
  </si>
  <si>
    <t>Adjustments to reconcile net income to net cash provided by operating activities:</t>
  </si>
  <si>
    <t>Accretion of acquisition fair value adjustments</t>
  </si>
  <si>
    <t>ESOP shares earned expense</t>
  </si>
  <si>
    <t>Accretion of net deferred loan origination fees</t>
  </si>
  <si>
    <t>Net accretion of securities available for sale</t>
  </si>
  <si>
    <t>Depreciation and amortization expense</t>
  </si>
  <si>
    <t>Net loss and provision for foreclosed real estate</t>
  </si>
  <si>
    <t>Deferred income tax benefit</t>
  </si>
  <si>
    <t>Share-based compensation expense</t>
  </si>
  <si>
    <t>Net changes in:</t>
  </si>
  <si>
    <t>Net cash provided by operating activities</t>
  </si>
  <si>
    <t>Cash flows from investing activities:</t>
  </si>
  <si>
    <t>Purchases of certificates of deposit</t>
  </si>
  <si>
    <t>Maturities of certificates of deposit</t>
  </si>
  <si>
    <t>Activity in securities available for sale:</t>
  </si>
  <si>
    <t>Proceeds from maturities, calls and principal payments</t>
  </si>
  <si>
    <t>Purchase of mutual funds, net</t>
  </si>
  <si>
    <t>Proceeds from sales</t>
  </si>
  <si>
    <t>Purchases</t>
  </si>
  <si>
    <t>Loans originated, net of principal payments received</t>
  </si>
  <si>
    <t>Proceeds from the distribution of bank-owned life insurance</t>
  </si>
  <si>
    <t>Purchases of premises and equipment</t>
  </si>
  <si>
    <t>Purchase of Federal Home Loan Bank stock</t>
  </si>
  <si>
    <t>Proceeds from sale of foreclosed real estate</t>
  </si>
  <si>
    <t>Net cash used in investing activities</t>
  </si>
  <si>
    <t>Cash flows from financing activities:</t>
  </si>
  <si>
    <t>Net increase in deposits</t>
  </si>
  <si>
    <t>Net change in borrowings with maturities less than three months</t>
  </si>
  <si>
    <t>Proceeds from Federal Home Loan Bank advances with maturities of three months or more</t>
  </si>
  <si>
    <t>Repayment of Federal Home Loan Bank advances with maturities of three months or more</t>
  </si>
  <si>
    <t>Cash dividends paid on common stock</t>
  </si>
  <si>
    <t>Repurchase of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ings</t>
  </si>
  <si>
    <t>Income taxes paid, net of refunds</t>
  </si>
  <si>
    <t>Non-cash investing and financing activities:</t>
  </si>
  <si>
    <t>Transfers from loans to foreclosed real estate</t>
  </si>
  <si>
    <t>Net amounts due from broker on security transactions</t>
  </si>
  <si>
    <t>Basis of Presentation</t>
  </si>
  <si>
    <t>Organization, Consolidation and Presentation of Financial Statements [Abstract]</t>
  </si>
  <si>
    <t>1 . BASIS OF PRESENTATION
The consolidated financial statements include the accounts of
Meridian Bancorp, Inc. (the “Company”) and all other
entities in which it has a controlling financial interest. The
Company owns 100% of the outstanding shares of East Boston Savings
Bank (the “Bank”). The Bank’s subsidiaries
include: (1) Prospect, Inc., which engages in securities
transactions on its own behalf; (2) EBOSCO, LLC, which holds
foreclosed real estate; and (3) East Boston Investment
Services, Inc., which is authorized for third-party investment
sales and is currently inactive. All significant intercompany
balances and transactions have been eliminated in
consolidation.
The accompanying unaudited interim consolidated financial
statements of the Company have been prepared in accordance with
generally accepted accounting principles in the United States of
America (“GAAP”) for interim financial information and
with the instructions to Form 10-Q 10-01 S-X. 10-K www.sec.gov.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ed period. Actual results
could differ from those estimates. Material estimates that are
particularly susceptible to significant change in the near term
relate to the determination of the allowance for loan losses and
the evaluation of securities for other-than-temporary
impairment.
Change in accounting principle—Share-based
compensation
In March 2016, the Financial Accounting Standards Board (the
“FASB”) issued an Accounting Standards Update
(“ASU”), No. 2016-09, Compensation-Stock Compensation (Topic 718): Improvements to
Employee Share-Based Payment Accounting
Accounting for Income Taxes
Entities will no longer record the excess tax benefits or
deficiencies related to share-based compensation in additional
paid-in paid-in</t>
  </si>
  <si>
    <t>Recent Accounting Pronouncements</t>
  </si>
  <si>
    <t>Accounting Changes and Error Corrections [Abstract]</t>
  </si>
  <si>
    <t>2. RECENT ACCOUNTING PRONOUNCEMENTS
In May 2014, the FASB issued ASU No. 2014-09, Revenue from
Contracts with Customers (Topic 606).
In January 2016, the FASB issued ASU No. 2016-01, Financial
Instruments — Overall, (Subtopic 825-10).
In February 2016, the FASB issued ASU No. 2016-02, Leases (Topic 842) right-to-use
In June 2016, the FASB issued ASU No. 2016-13, Financial
Instruments – Credit Losses (Topic 326) held-to-maturity available-for-sale
In January 2017, the FASB issued ASU No. 2017-04, Intangibles—Goodwill and Other</t>
  </si>
  <si>
    <t>Earnings Per Share</t>
  </si>
  <si>
    <t>Earnings Per Share [Abstract]</t>
  </si>
  <si>
    <t>3. EARNINGS PER SHARE
Basic earnings per share excludes dilution and is calculated by
dividing net income available to common stockholders by the
weighted-average number of common shares outstanding during the
period. Rights to dividends on unvested stock awards are
non-forfeitable,
Basic and diluted earnings per share have been computed based on
the following:
Three Months Ended Nine Months Ended
2017 2016 2017 2016
(Dollars in
thousands, expect per share amounts)
Net income available to common stockholders $ 13,333 $ 9,497 $ 33,924 $ 22,881
Basic weighted average shares outstanding 51,229,203 50,982,633 51,061,959 51,192,332
Effect of dilutive stock options 1,443,759 1,110,376 1,479,793 1,105,035
Diluted weighted average shares outstanding $ 52,672,962 52,093,009 $ 52,541,752 52,297,367
Earnings per share:
Basic $ 0.26 $ 0.19 $ 0.66 $ 0.45
Diluted $ 0.25 $ 0.18 $ 0.65 $ 0.44
For the three and nine months ended September 30, 2017 options
for the exercise of 79,802 shares and 26,601 shares, respectively,
were not included in the calculation of diluted earnings per share
because to do so would have been anti-dilutive. An anti-dilutive
option exists when the average stock price for the period is less
than the exercise price of the option. For the three and nine
months ended September 30, 2016, options for the exercise of
153,760 shares and 265,139 shares, respectively, were not included
in the calculation of diluted earnings per share because to do so
would have been anti-dilutive.
On July 31, 2017, the Company granted 682,750 stock options
and 272,750 restricted stock awards under the 2015 Equity Incentive
Plan to its directors and officers, including named executive
officers of the Company. Awards vest 20% per year over a
period of five years beginning one year from the date of
grant.</t>
  </si>
  <si>
    <t>Securities Available for Sale</t>
  </si>
  <si>
    <t>Investments, Debt and Equity Securities [Abstract]</t>
  </si>
  <si>
    <t>4. SECURITIES AVAILABLE FOR SALE
The amortized cost and fair values of securities available for
sale, with gross unrealized gains and losses, follows:
Amortized Gross Gross Fair
(In
thousands)
September 30, 2017
Debt securities:
Municipal bonds $ 341 $ 6 $
— $ 347
Residential mortgage-backed securities:
Government-sponsored enterprises 4,393 288 (2 ) 4,679
Private label 73 5
— 78
Total debt securities 4,807 299 (2 ) 5,104
Marketable equity securities:
Common stocks:
Basic materials 4,518 338 (230 ) 4,626
Consumer products and services 10,492 1,231 (745 ) 10,978
Financial services 4,471 1,296 (21 ) 5,746
Healthcare 7,827 1,688 (6 ) 9,509
Industrials 4,484 770 (4 ) 5,250
Technology 3,041 551 (154 ) 3,438
Total common stocks 34,833 5,874 (1,160 ) 39,547
Money market mutual funds 10
—
— 10
Total marketable equity securities 34,843 5,874 (1,160 ) 39,557
Total securities available for sale $ 39,650 $ 6,173 $ (1,162 ) $ 44,661
December 31, 2016
Debt securities:
Corporate bonds:
Financial services $ 12,989 $ 16 $ (3 ) $ 13,002
Industrials 1,000 3
— 1,003
Total corporate bonds 13,989 19 (3 ) 14,005
Municipal bonds 1,202 17
— 1,219
Residential mortgage-backed securities:
Government-sponsored enterprises 5,284 325 (3 ) 5,606
Private label 779 22
— 801
Total debt securities 21,254 383 (6 ) 21,631
Marketable equity securities:
Common stocks:
Basic materials 6,763 901 (232 ) 7,432
Consumer products and services 13,567 1,093 (382 ) 14,278
Financial services 5,953 970
— 6,923
Healthcare 8,225 533 (456 ) 8,302
Industrials 4,181 624 (11 ) 4,794
Technology 4,081 440 (220 ) 4,301
Total common stocks 42,770 4,561 (1,301 ) 46,030
Money market mutual funds 2
—
— 2
Total marketable equity securities 42,772 4,561 (1,301 ) 46,032
Total securities available for sale $ 64,026 $ 4,944 $ (1,307 ) $ 67,663
At September 30, 2017, securities with an amortized cost of
$3.5 million and $472,000 were pledged as collateral for
Federal Home Loan Bank of Boston (“FHLB”) borrowings
and for the Federal Reserve Bank discount window borrowings,
respectively.
The amortized cost and fair value of debt securities by contractual
maturity at September 30, 2017 are as follows. Expected
maturities may differ from contractual maturities because issuers
may have the right to call or prepay obligations with or without
prepayment penalties.
One Year or Less After One Year After Five Years Total
Amortized Fair Amortized Fair Amortized Fair Amortized Fair
(In
thousands)
Municipal bonds $ 341 $ 347 $
— $
— $
— $
— $ 341 $ 347
Residential mortgage-backed securities:
Government-sponsored enterprises
—
— 1 1 4,392 4,678 4,393 4,679
Private label
—
—
—
— 73 78 73 78
Total $ 341 $ 347 $ 1 $ 1 $ 4,465 $ 4,756 $ 4,807 $ 5,104
For the three months ended September 30, 2017 and 2016,
proceeds from sales of securities available for sale amounted to
$5.6 million and $12.5 million, respectively. Gross gains
of $937,000 and $2.4 million and gross losses of $72,000 and
$2.1 million, respectively, were realized on those sales. For
the nine months ended September 30, 2017 and 2016, proceeds
from the sales of securities available for sale amounted to
$17.2 million and $17.5 million, respectively. Gross
gains of $3.3 million and $3.6 million and gross losses
of $93,000 and $3.2 million, respectively, were realized on
those sales.
Information pertaining to securities available for sale as of
September 30, 2017 and December 31, 2016, with gross
unrealized losses aggregated by investment category and length of
time that individual securities have been in a continuous loss
position, follows:
Less Than Twelve Months
Twelve Months or Longer
Gross Fair Gross Fair
(In
thousands)
September 30, 2017
Debt securities:
Residential mortgage-backed securities:
Government-sponsored enterprises $
— $
— $ 2 $ 174
Total debt securities
—
— 2 174
Marketable equity securities:
Common stocks:
Basic materials 46 833 184 1,573
Consumer products and services 136 1,192 609 1,929
Financial services 21 492
—
—
Healthcare 6 406
—
—
Industrials 4 971
—
—
Technology 146 1,227 8 337
Total common stocks and marketable equity securities 359 5,121 801 3,839
Total temporarily impaired securities $ 359 $ 5,121 $ 803 $ 4,013
Less Than Twelve Months
Twelve Months or Longer
Gross Fair Gross Fair
(In
thousands)
December 31, 2016
Debt securities:
Corporate bonds-financial services $ 3 $ 5,000 $
— $
—
Residential mortgage-backed securities:
Government-sponsored enterprises
—
— 3 205
Total debt securities 3 5,000 3 205
Marketable equity securities:
Common stocks:
Basic materials
—
— 232 1,568
Consumer products and services 237 3,496 145 1,618
Healthcare 259 2,039 197 1,377
Industrials 11 450
—
—
Technology
—
— 220 1,681
Total common stocks and marketable equity securities 507 5,985 794 6,244
Total temporarily impaired securities $ 510 $ 10,985 $ 797 $ 6,449
The Company determined no securities were other-than-temporarily
impaired for the nine months ended September 30, 2017, and
2016. Management evaluates securities for other-than-temporary
impairment on a quarterly basis, with more frequent evaluation for
selected issuers or when economic or market concerns warrant such
evaluations.
At September 30, 2017, 18 marketable equity securities with a
fair value of $9.0 million had gross unrealized losses
totaling $1.2 million, or an aggregate depreciation of 11.5%
from the Company’s cost basis. These marketable equity
securities consisted of 11 securities with a fair value of
$5.1 million and a gross unrealized loss of $359,000 for less
than 12 months and seven securities with a fair value of
$3.8 million and a gross unrealized loss of $801,000 for 12
months or longer. The marketable equity securities in a gross
unrealized loss position for 12 months or longer were comprised of
two securities in the basic materials sector with a fair value of
$1.6 million and a gross unrealized loss of $184,000, four
securities in the consumer products and services sector with a fair
value of $1.9 million and a gross unrealized loss of $609,000,
and one security in the technology sector with a fair value of
$337,000 and a gross unrealized loss of $8,000.
In analyzing an equity issuer’s financial condition,
management considers industry analysts’ reports, financial
performance and projected target prices of investment analysts
within a one-year
Although issuers within the marketable equity securities portfolio
had price declines resulting in unrealized losses, management does
not believe these declines in market value are other than
temporary, and the Company currently has the ability and intent to
hold these investments until a recovery of fair value.</t>
  </si>
  <si>
    <t>Loans</t>
  </si>
  <si>
    <t>Receivables [Abstract]</t>
  </si>
  <si>
    <t>5. LOANS
A summary of loans follows:
September 30, 2017 December 31, 2016
Amount Percent Amount Percent
(Dollars in
thousands)
Real estate loans:
Residential real estate:
One- $ 560,393 12.3 % $ 532,450 13.5 %
Home equity lines of credit 42,042 0.9 42,913 1.1
Multi-family 702,631 15.4 562,948 14.3
Commercial real estate 2,070,761 45.5 1,776,601 45.1
Construction 604,487 13.3 502,753 12.8
Total real estate loans 3,980,314 87.4 3,417,665 86.8
Commercial and industrial 561,769 12.4 515,430 13.0
Consumer 10,222 0.2 9,712 0.2
Total loans 4,552,305 100.0 % 3,942,807 100.0 %
Allowance for loan losses (45,643 ) (40,149 )
Net deferred loan origination fees (4,794 ) (3,990 )
Loans, net $ 4,501,868 $ 3,898,668
The Company has transferred a portion of its originated commercial
real estate loans to participating lenders. The amounts transferred
have been accounted for as sales and are therefore not included in
the Company’s accompanying balance sheets.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September 30, 2017 and December 31, 2016, the Company was
servicing loans for participants aggregating $238.4 million
and $210.5 million, respectively.
At September 30, 2017, multi-family and commercial real estate
loans with carrying values totaling $161.6 million and
$757.9 million, respectively, were pledged as collateral for
FHLB borrowings.
An analysis of the allowance for loan losses and related
information follows:
Three Months Ended
September 30, 2017
One- four-family Multi- family Home equity of credit Commercial real estate Construction Commercial industrial Consumer Total
(In
thousands)
Beginning balance $ 1,167 $ 5,549 $ 71 $ 20,598 $ 8,846 $ 6,901 $ 97 $ 43,229
Provision (credit) for loan losses (100 ) (44 ) (9 ) 1,343 1,245 (52 ) 75 2,458
Charge-offs
—
—
—
—
—
— (99 ) (99 )
Recoveries
—
—
—
— 1 30 24 55
Ending balance $ 1,067 $ 5,505 $ 62 $ 21,941 $ 10,092 $ 6,879 $ 97 $ 45,643
Three Months Ended
September 30, 2016
One- four-family Multi- family Home equity of credit Commercial real estate Construction Commercial industrial Consumer Total
(In
thousands)
Beginning balance $ 1,320 $ 4,002 $ 92 $ 16,950 $ 9,090 $ 6,751 $ 112 $ 38,317
Provision (credit) for loan losses 141 302 (6 ) 300 560 (482 ) 43 858
Charge-offs
—
—
—
— (486 )
— (72 ) (558 )
Recoveries
—
—
—
— 7 52 21 80
Ending balance $ 1,461 $ 4,304 $ 86 $ 17,250 $ 9,171 $ 6,321 $ 104 $ 38,697
Nine Months Ended September 30,
2017
One- four-family Multi- family Home equity of credit Commercial real estate Construction Commercial industrial Consumer Total
(In
thousands)
Beginning balance $ 1,367 $ 4,514 $ 73 $ 18,725 $ 8,931 $ 6,452 $ 87 $ 40,149
Provision (credit) for loan losses (333 ) 990 (11 ) 3,216 1,112 397 203 5,574
Charge-offs
—
—
—
— (2 )
— (265 ) (267 )
Recoveries 33 1
—
— 51 30 72 187
Ending balance $ 1,067 $ 5,505 $ 62 $ 21,941 $ 10,092 $ 6,879 $ 97 $ 45,643
Nine Months Ended September 30,
2016
One- four-family Multi- family Home equity of credit Commercial real estate Construction Commercial industrial Consumer Total
(In
thousands)
Beginning balance $ 1,354 $ 3,385 $ 144 $ 14,497 $ 8,313 $ 5,620 $ 92 $ 33,405
Provision (credit) for loan losses 107 919 (58 ) 2,753 1,323 685 147 5,876
Charge-offs
—
—
—
— (486 ) (44 ) (206 ) (736 )
Recoveries
—
—
—
— 21 60 71 152
Ending balance $ 1,461 $ 4,304 $ 86 $ 17,250 $ 9,171 $ 6,321 $ 104 $ 38,697
One- four-family Multi- family Home equity lines of credit Commercial real estate Construction Commercial and industrial Consumer Total
(In
thousands)
September 30, 2017
Amount of allowance for loan losses for loans deemed to be
impaired $ 67 $ 105 $
— $
— $
— $
— $
— $ 172
Amount of allowance for loan losses
for loans not deemed to be impaired 1,000 5,400 62 21,941 10,092 6,879 97 45,471
$ 1,067 $ 5,505 $ 62 $ 21,941 $ 10,092 $ 6,879 $ 97 $ 45,643
Loans deemed to be impaired $ 1,598 $ 1,327 $
— $ 862 $ 173 $ 1,577 $
— $ 5,537
Loans not deemed to be impaired 558,795 701,304 42,042 2,069,899 604,314 560,192 10,222 4,546,768
$560,393 $702,631 $42,042 $2,070,761 $604,487 $561,769 $10,222 $4,552,305
December 31, 2016
Amount of allowance for loan losses for loans deemed to be
impaired $ 49 $ 137 $
— $
— $
— $
— $
— $ 186
Amount of allowance for loan losses
for loans not deemed to be impaired 1,318 4,377 73 18,725 8,931 6,452 87 39,963
$ 1,367 $ 4,514 $ 73 $ 18,725 $ 8,931 $ 6,452 $ 87 $ 40,149
Loans deemed to be impaired $ 1,422 $ 1,359 $
— $ 2,807 $ 988 $ 1,808 $
— $ 8,384
Loans not deemed to be impaired 531,028 561,589 42,913 1,773,794 501,765 513,622 9,712 3,934,423
$532,450 $562,948 $42,913 $1,776,601 $502,753 $515,430 $9,712 $3,942,807
The following table provides information about the Company’s
past due and non-accrual
30-59 60-89 90 Days Total Loans on Non-accrual
(In
thousands)
September 30, 2017
Real estate loans:
Residential real estate:
One- $ 1,113 $ 984 $ 1,380 $ 3,477 $ 7,055
Home equity lines of credit 371 67 395 833 563
Commercial real estate 100
—
— 100 862
Construction
— 173
— 173 173
Total real estate loans 1,584 1,224 1,775 4,583 8,653
Commercial and industrial
—
— 525 525 525
Consumer 489 664
— 1,153
—
Total $ 2,073 $ 1,888 $ 2,300 $ 6,261 $ 9,178
December 31, 2016
Real estate loans:
Residential real estate:
One- $ 641 $ 834 $ 2,902 $ 4,377 $ 8,487
Home equity lines of credit 707 131 672 1,510 674
Commercial real estate 105
— 1,904 2,009 2,807
Construction
—
— 815 815 815
Total real estate loans 1,453 965 6,293 8,711 12,783
Commercial and industrial
—
— 653 653 653
Consumer 679 392
— 1,071
—
Total $ 2,132 $ 1,357 $ 6,946 $ 10,435 $ 13,436
At September 30, 2017 and December 31, 2016, the Company
did not have any accruing loans past due 90 days or more.
The following tables provide information with respect to the
Company’s impaired loans:
September 30, 2017 December 31, 2016
Recorded Unpaid Related Recorded Unpaid Related
(In
thousands)
Impaired loans without a valuation allowance:
One- $ 1,031 $ 1,488 $ 841 $ 1,281
Multi-family 63 63 74 74
Commercial real estate 862 862 2,807 3,102
Construction 173 173 988 1,083
Commercial and industrial 1,577 1,907 1,808 2,138
Total 3,706 4,493 6,518 7,678
Impaired loans with a valuation allowance:
One- 567 567 $ 67 581 581 $ 49
Multi-family 1,264 1,264 105 1,285 1,285 137
Commercial real estate
—
—
—
—
—
—
Total 1,831 1,831 172 1,866 $ 1,866 186
Total impaired loans $ 5,537 $ 6,324 $ 172 $ 8,384 $ 9,544 $ 186
Three Months Ended
September 30,
2017 2016
Average Interest Interest Average Interest Interest
(In
thousands)
One- $ 1,607 $ 18 $ 13 $ 1,843 $ 18 $ 13
Multi-family 1,331 13
— 1,374 14
—
Commercial real estate 2,547 10 10 2,965 19 19
Construction 173 2 2 13,620 8 4
Commercial and industrial 1,600 16
— 1,941 18
—
Total impaired loans $ 7,258 $ 59 $ 25 $ 21,743 $ 77 $ 36
Nine Months Ended
September 30,
2017 2016
Average Interest Interest Average Interest Interest
(In
thousands)
One- $ 1,488 $ 63 $ 47 $ 1,857 $ 54 $ 38
Multi-family 1,342 40
— 1,385 41
—
Commercial real estate 2,695 43 43 3,432 72 72
Construction 445 6 6 14,410 25 14
Commercial and industrial 1,676 48
— 1,570 67 13
Total impaired loans $ 7,646 $ 200 $ 96 $ 22,654 $ 259 $ 137
At September 30, 2017, additional funds committed to be
advanced in connection with impaired construction loans were
immaterial.
The following table summarizes troubled debt restructurings
(“TDRs”) at the dates indicated:
September 30, December 31,
(In
thousands)
TDRs on accrual status:
One- $ 2,163 $ 2,219
Multi-family 1,326 1,359
Home equity lines of credit
— 18
Commercial real estate 9,266 9,460
Construction
— 174
Commercial and industrial 22 27
Total TDRs on accrual status 12,777 13,257
TDRs on non-accrual
One- 1,315 1,123
Construction 173
—
Total TDRs on non-accrual 1,488 1,123
Total TDRs $ 14,265 $ 14,380
The Company generally places loans modified as TDRs on non-accrual
The Company utilizes a ten-grade
• Loans rated 1, 2, 3, 4, 5 and
6:
• Loans rated 7:
• Loans rated 8:
• Loans rated 9:
• Loans rated 10:
On an annual basis, or more often if needed, the Company formally
reviews the ratings on multi-family, commercial real estate,
construction, and commercial and industrial loans. The Company also
engages an independent third-party to review a significant portion
of loans within these segments on at least an annual basis.
Management uses the results of these reviews as part of its annual
review process.
The following tables provide the Company’s risk-rated loans
by class:
September 30, 2017 December 31, 2016
Multi-family Commercial Construction Commercial Multi-family Commercial Construction Commercial
(In
thousands)
Loans rated 1 - 6 $ 697,858 $ 2,052,756 $ 604,314 $ 509,977 $ 556,892 $ 1,771,671 $ 500,565 $ 465,979
Loans rated 7 277 17,143
— 25,654 841 2,123
— 22,820
Loans rated 8 4,496 862 173 26,138 5,215 2,807 2,188 26,631
Loans rated 9
—
—
—
—
—
—
—
—
Loans rated 10
—
—
—
—
—
—
—
—
Total $ 702,631 $ 2,070,761 $ 604,487 $ 561,769 $ 562,948 $ 1,776,601 $ 502,753 $ 515,430
For one-</t>
  </si>
  <si>
    <t>Deposits</t>
  </si>
  <si>
    <t>Banking and Thrift [Abstract]</t>
  </si>
  <si>
    <t>6. DEPOSITS
A summary of deposit balances, by type, follows:
September 30, December 31,
(In
thousands)
Demand deposits $ 455,540 $ 431,222
Interest-bearing checking deposits 896,561 630,413
Money market deposits 975,246 980,344
Regular savings and other deposits 324,895 305,632
Total non-certificate 2,652,242 2,347,611
Term certificates less than $250,000 962,755 850,565
Term certificates $250,000 and greater 330,472 277,661
Total certificate accounts 1,293,227 1,128,226
Total deposits $ 3,945,469 $ 3,475,837
A summary of term certificates, by maturity, follows:
September 30, 2017 December 31, 2016
Maturing Amount Weighted Amount Weighted
(Dollars in
thousands)
Within 1 year $ 597,795 1.22 % $ 539,903 1.16 %
Over 1 year to 2 years 294,158 1.42 306,120 1.29
Over 2 years to 3 years 270,173 2.00 122,952 1.69
Over 3 years to 4 years 83,080 1.97 133,256 2.02
Over 4 years to 5 years 44,434 2.06 22,483 1.61
Greater than 5 years 3,587 5.50 3,512 5.50
$ 1,293,227 1.52 % $ 1,128,226 1.38 %
The Company had brokered certificates of deposit, which are
included in term certificates in the tables above, totaling
$243.8 million with a weighted average rate of 1.70% and
$158.5 million with a weighted average rate of 1.33% at
September 30, 2017 and December 31, 2016, respectively.
At September 30, 2017 and December 31, 2016, the Company
also had brokered interest-bearing checking deposits totaling
$402.4 million and $296.3 million representing reciprocal
deposits received from other financial institutions through an
Authorized Bank Deposit Placement Network Sponsor to facilitate
full federal deposit insurance coverage for certain Bank customers.
In addition, the Company had $100.0 million in non-reciprocal</t>
  </si>
  <si>
    <t>Borrowings</t>
  </si>
  <si>
    <t>Debt Disclosure [Abstract]</t>
  </si>
  <si>
    <t>7. BORROWINGS
The Company had no short-term borrowings at September 30, 2017
or December 31, 2016. The Company has an available line of
credit of $9.4 million with the FHLB at an interest rate that
adjusts daily and $472,000 of borrowing capacity at the Federal
Reserve Bank discount window. No amounts were drawn on the line of
credit and no borrowings were outstanding with the Federal Reserve
Bank discount window as of September 30, 2017 or
December 31, 2016.
Long-term debt consists of FHLB advances as follows:
September 30, 2017 December 31, 2016
Amount Weighted Amount Weighted
(Dollars in
thousands)
Fixed rate advances maturing:
2017 $ 15,000 1.02 % $ 89,632 1.32 %
2018 43,000 1.25 43,000 1.25
2019 3,532 1.23 4,891 1.23
2020 53,912 1.80 4,989 1.22
2021 45,000 1.46 45,000 1.46
2022 80,625 1.72
—
—
2023 10,000 2.10 10,000 2.10
2026 10,000 0.69 20,000 0.59
2027 25,000 1.38
—
—
2031 20,000 0.88 20,000 0.88
2032 45,000 1.03
—
—
351,069 1.43 237,512 1.26
Variable rate advances maturing:
2020
—
— 25,000 0.27
2021 35,000 0.71 60,000 0.31
2022 65,000 0.22
—
—
2024 20,000 0.32
—
—
120,000 0.38 85,000 0.29
Total advances $ 471,069 1.16 % $ 322,512 1.01 %
At September 30, 2017, advances amounting to
$330.0 million are callable by the FHLB prior to maturity,
including advances totaling $35.0 million with variable rates
based on the 3-Month 3-month 3-Month 3-Month
All borrowings from the FHLB are secured by investment securities
and qualified collateral, consisting of a blanket lien on
one-</t>
  </si>
  <si>
    <t>Other Commitments and Contingencies and Derivatives</t>
  </si>
  <si>
    <t>Commitments and Contingencies Disclosure [Abstract]</t>
  </si>
  <si>
    <t>8. OTHER COMMITMENTS AND CONTINGENCIES AND DERIVATIVES
In the normal course of business, there are outstanding commitments
and contingencies which are not reflected in the accompanying
consolidated financial statements.
Loan Commitments
The Company is party to financial instruments with off-balance
The Company’s exposure to credit loss in the event of
nonperformance by the counterparty to the financial instrument for
loan commitments is represented by the contractual amount of those
instruments. The Company uses the same credit policies in making
commitments as it does for on-balance
A summary of outstanding loan commitments whose contract amounts
represent credit risk is as follows:
September 30, December 31,
(In
thousands)
Unadvanced portion of existing loans:
Construction $ 557,232 $ 503,586
Home equity lines of credit 41,499 36,722
Other lines and letters of credit 275,787 314,225
Commitments to originate:
One- 20,048 18,272
Commercial real estate 75,726 42,141
Construction 241,985 231,274
Commercial and industrial 12,197 31,463
Other loans 115 350
Total loan commitments outstanding $ 1,224,589 $ 1,178,033
Commitments to originate loans are agreements to lend to a customer
provided there is no violation of any condition established in the
contract. Commitments generally have fixed expiration dates or
other termination clauses and may require payment of a fee. Since a
portion of the commitments are expected to expire without being
drawn upon, the total commitments do not necessarily represent
future cash requirements. The Company evaluates each
customer’s credit worthiness on a case by case basis. The
amount of collateral obtained, if deemed necessary by the Company
for the extension of credit, is based upon management’s
credit evaluation of the borrower. Collateral held includes, but is
not limited to, residential real estate and deposit accounts.
Unfunded commitments under lines of credit are commitments for
possible future extensions of credit to existing customers. These
lines of credit are collateralized if deemed necessary and usually
do not contain a specified maturity date and may not be drawn upon
to the total extent to which the Company is committed. Letters of
credit are conditional commitments issued by the Company to
guarantee the performance of a customer to a third party. Those
letters of credit are primarily issued to support borrowing
arrangements. The credit risk involved in issuing letters of credit
is essentially the same as that involved in extending loan
facilities to customers.
Interest Rate Swaps
The Company is a party to interest rate derivatives that are not
designated as hedging instruments. These derivatives relate to
interest rate swaps that the Company enters into with commercial
business customers to synthetically convert their loans from a
variable rate to a fixed rate. The Company pays interest to the
customer at a floating rate on the notional amount and receives
interest from the customer at a fixed rate for the same notional
amount. Concurrently, the Company enters into an offsetting
interest rate swap with a third party financial institution. In the
offsetting swap, the Company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and
probability of default. At September 30, 2017 and
December 31, 2016, the Company had $3.7 million and
$1.8 million, respectively, in cash pledged for collateral on
its interest rate swaps with the third-party financial
institution.
Summary information regarding these derivatives is presented
below:
September 30, 2017 December 31, 2016
Maturity Interest Rate Paid Interest Rate Received Notional Fair Notional Fair
(Dollars in thousands)
Customer interest rate swap 06/07/32
1 Mo. LIBOR + 200bp Fixed (4.40%) $ 65,883 $ 1,106 $
— $
—
Third-party interest rate swap 06/07/32 Fixed (4.40%)
1 Mo. LIBOR + 200bp 65,883 (1,106 )
—
—
Customer interest rate swap 10/17/33 1 Mo. LIBOR + 175bp Fixed (4.1052%) $ 10,767 $ 815 $ 10,922 $ 839
Third-party interest rate swap 10/17/33 Fixed (4.1052%) 1 Mo. LIBOR + 175bp 10,767 (815 ) 10,922 (839 )
Customer interest rate swap 12/13/26 1 Mo. LIBOR + 205bp Fixed (3.82%) $ 2,923 $ (51 ) $ 3,036 $ (60 )
Third-party interest rate swap 12/13/26 Fixed (3.82%) 1 Mo. LIBOR + 205bp 2,923 51 3,036 60
Other Commitments
As of September 30, 2017, the Company has an outstanding
commitment of $18.4 million with its core data processing
provider through December 2021.
Employment and Change in Control Agreements
The Company has entered into employment agreements with certain
senior executives which provide for a minimum annual salary,
subject to increase at the discretion of the Board of Directors,
and other benefits, including a severance payment in the event
employment is terminated in conjunction with a defined change in
control. The agreements may be terminated for cause by the Company
without further liability on the part of the Company, or by the
executives with prior written notice to the Board of Directors. The
Company also has change in control agreements with several officers
which provide a severance payment in the event employment is
terminated in conjunction with a defined change in control.
Legal Claims
Various legal claims may arise from time to time in the normal
course of business, but in the opinion of management, these claims
are not expected to have a material effect on the Company’s
consolidated financial statements.</t>
  </si>
  <si>
    <t>Fair Values of Assets and Liabilities</t>
  </si>
  <si>
    <t>Fair Value Disclosures [Abstract]</t>
  </si>
  <si>
    <t xml:space="preserve">9. FAIR VALUES OF ASSETS AND LIABILITIES
Determination of Fair Value
The Company uses fair value measurements to record fair value
adjustments to certain assets and liabilities and to determine fair
value disclosures. The fair value of assets and liabilities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Certificates of deposit
Securities available for sale
FHLB stock
Loans held for sale
Loans non-accrual
Deposits non-certificate
Borrowings
Accrued interest
Loan level interest rate swaps
Off-balance off-balance-sheet,
Assets and Liabilities Measured at Fair Value on a Recurring
Basis
Assets measured at fair value on a recurring basis are summarized
as follows. There were no liabilities measured at fair value on a
recurring basis.
Level 1 Level 2 Level 3 Total Fair
(In
thousands)
September 30, 2017
Assets:
Debt securities $
— $ 5,104 $
— $ 5,104
Marketable equity securities 39,557
—
— 39,557
Loan level interest rate swaps
— 1,972
— 1,972
Total assets $ 39,557 $ 7,076 $
— $ 46,633
Liabilities:
Loan level interest rate swaps
— 1,972
— 1,972
Total liabilities $
— $ 1,972 $
— $ 1,972
Level 1 Level 2 Level 3 Total Fair
(In
thousands)
December 31, 2016
Assets:
Debt securities $
— $ 21,631 $
— $ 21,631
Marketable equity securities 46,032
—
— 46,032
Loan level interest rate swaps
— 899
— 899
Total assets $ 46,032 $ 22,530 $
— $ 68,562
Liabilities:
Loan level interest rate swaps
— 899
— 899
Total liabilities $
— $ 899 $
— $ 899
Assets Measured at Fair Value on a Non-recurring
The Company may also be required, from time to time, to measure
certain other assets on a non-recurring lower-of-cost-or
Certain impaired loans were adjusted to fair value, less cost to
sell, of the underlying collateral securing these loans resulting
in losses. The loss is not recorded directly as an adjustment to
current earnings, but rather as a component in determining the
allowance for loan losses. Fair value was measured using appraised
values of collateral and adjusted as necessary by management based
on unobservable inputs for specific properties. Impaired loans
measured at fair value at September 30, 2017 and
December 31, 2016 were $2.1 million and
$4.9 million, respectively. The related gains and losses were
immaterial for the three and nine months ended September 30,
2017 and 2016.
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Amount Fair Value
Level 1 Level 2 Level 3 Total
(In
thousands)
September 30, 2017
Financial assets:
Cash and due from banks $ 300,297 $ 300,297 $
— $
— $ 300,297
Certificates of deposit 75,192
— 75,393
— 75,393
Securities available for sale 44,661 39,557 5,104
— 44,661
Federal Home Loan Bank stock 22,976
—
— 22,976 22,976
Loans and loans held for sale, net 4,505,575
—
— 4,467,739 4,467,739
Accrued interest receivable 11,580
—
— 11,580 11,580
Financial liabilities:
Deposits 3,945,469
—
— 3,838,979 3,838,979
Borrowings 471,069
— 468,067
— 468,067
Accrued interest payable 1,765
—
— 1,765 1,765
On-balance
Assets:
Loan level interest rate swaps 1,972
— 1,972
— 1,972
Liabilities:
Loan level interest rate swaps 1,972
— 1,972
— 1,972
Carrying Amount Fair Value
Level 1 Level 2 Level 3 Total
(In
thousands)
December 31, 2016
Financial assets:
Cash and due from banks $ 236,423 $ 236,423 $
— $
— $ 236,423
Certificates of deposit 80,323
— 80,710
— 80,710
Securities available for sale 67,663 46,032 21,631
— 67,663
Federal Home Loan Bank stock 18,175
—
— 18,175 18,175
Loans and loans held for sale, net 3,902,612
—
— 3,970,896 3,970,896
Accrued interest receivable 10,381
—
— 10,381 10,381
Financial liabilities:
Deposits 3,475,837
—
— 3,485,618 3,485,618
Borrowings 322,512
— 322,928
— 322,928
Accrued interest payable 1,384
—
— 1,384 1,384
On-balance
Assets:
Loan level interest rate swaps 899
— 899
— 899
Liabilities:
Loan level interest rate swaps 899
— 899
— 899 </t>
  </si>
  <si>
    <t>Pending Acquisition</t>
  </si>
  <si>
    <t>Business Combinations [Abstract]</t>
  </si>
  <si>
    <t>10. PENDING ACQUISITION
On June 26, 2017, the Company announced the signing of a
definitive merger agreement to acquire Meetinghouse Bancorp, Inc.
(“Meetinghouse”) and for the Bank to acquire
Meetinghouse Bank. The transaction has been unanimously approved by
the boards of directors of both companies. Under the terms of the
agreement, Meetinghouse shareholders will receive $26.00 in cash
for each of their outstanding shares of Meetinghouse common stock,
representing a total transaction value of approximately
$17.8 million. Meetinghouse Bank has approximately
$114 million in assets, $77 million in loans and
$95 million in deposits as of September 30, 2017 and
conducts its operations from two offices located in the Boston
communities of Dorchester and Roslindale. The closing of the
acquisition is anticipated to occur during the fourth quarter of
2017, subject to the receipt of required regulatory approvals and
the satisfaction of other customary closing conditions. For more
information, refer to our Current Reports on Form 8-K</t>
  </si>
  <si>
    <t>Basis of Presentation (Policies)</t>
  </si>
  <si>
    <t>Change in accounting principle - Share-based compensation</t>
  </si>
  <si>
    <t>Change in accounting principle—Share-based
compensation
In March 2016, the Financial Accounting Standards Board (the
“FASB”) issued an Accounting Standards Update
(“ASU”), No. 2016-09, Compensation-Stock Compensation (Topic 718): Improvements to
Employee Share-Based Payment Accounting
Accounting for Income Taxes
Entities will no longer record the excess tax benefits or
deficiencies related to share-based compensation in additional
paid-in paid-in</t>
  </si>
  <si>
    <t>In May 2014, the FASB issued ASU No. 2014-09, Revenue from
Contracts with Customers (Topic 606).
In January 2016, the FASB issued ASU No. 2016-01, Financial
Instruments — Overall, (Subtopic 825-10).
In February 2016, the FASB issued ASU No. 2016-02, Leases (Topic 842) right-to-use
In June 2016, the FASB issued ASU No. 2016-13, Financial
Instruments – Credit Losses (Topic 326) held-to-maturity available-for-sale
In January 2017, the FASB issued ASU No. 2017-04, Intangibles—Goodwill and Other</t>
  </si>
  <si>
    <t>Earnings Per Share (Tables)</t>
  </si>
  <si>
    <t>Computation of Basic and Diluted Earnings Per Share</t>
  </si>
  <si>
    <t xml:space="preserve">Basic and diluted earnings per share have been computed based on
the following:
Three Months Ended Nine Months Ended
2017 2016 2017 2016
(Dollars in
thousands, expect per share amounts)
Net income available to common stockholders $ 13,333 $ 9,497 $ 33,924 $ 22,881
Basic weighted average shares outstanding 51,229,203 50,982,633 51,061,959 51,192,332
Effect of dilutive stock options 1,443,759 1,110,376 1,479,793 1,105,035
Diluted weighted average shares outstanding $ 52,672,962 52,093,009 $ 52,541,752 52,297,367
Earnings per share:
Basic $ 0.26 $ 0.19 $ 0.66 $ 0.45
Diluted $ 0.25 $ 0.18 $ 0.65 $ 0.44 </t>
  </si>
  <si>
    <t>Securities Available for Sale (Tables)</t>
  </si>
  <si>
    <t>Amortized Cost and Fair Values of Securities Available for Sale</t>
  </si>
  <si>
    <t>The amortized cost and fair values of securities available for
sale, with gross unrealized gains and losses, follows:
Amortized Gross Gross Fair
(In
thousands)
September 30, 2017
Debt securities:
Municipal bonds $ 341 $ 6 $
— $ 347
Residential mortgage-backed securities:
Government-sponsored enterprises 4,393 288 (2 ) 4,679
Private label 73 5
— 78
Total debt securities 4,807 299 (2 ) 5,104
Marketable equity securities:
Common stocks:
Basic materials 4,518 338 (230 ) 4,626
Consumer products and services 10,492 1,231 (745 ) 10,978
Financial services 4,471 1,296 (21 ) 5,746
Healthcare 7,827 1,688 (6 ) 9,509
Industrials 4,484 770 (4 ) 5,250
Technology 3,041 551 (154 ) 3,438
Total common stocks 34,833 5,874 (1,160 ) 39,547
Money market mutual funds 10
—
— 10
Total marketable equity securities 34,843 5,874 (1,160 ) 39,557
Total securities available for sale $ 39,650 $ 6,173 $ (1,162 ) $ 44,661
December 31, 2016
Debt securities:
Corporate bonds:
Financial services $ 12,989 $ 16 $ (3 ) $ 13,002
Industrials 1,000 3
— 1,003
Total corporate bonds 13,989 19 (3 ) 14,005
Municipal bonds 1,202 17
— 1,219
Residential mortgage-backed securities:
Government-sponsored enterprises 5,284 325 (3 ) 5,606
Private label 779 22
— 801
Total debt securities 21,254 383 (6 ) 21,631
Marketable equity securities:
Common stocks:
Basic materials 6,763 901 (232 ) 7,432
Consumer products and services 13,567 1,093 (382 ) 14,278
Financial services 5,953 970
— 6,923
Healthcare 8,225 533 (456 ) 8,302
Industrials 4,181 624 (11 ) 4,794
Technology 4,081 440 (220 ) 4,301
Total common stocks 42,770 4,561 (1,301 ) 46,030
Money market mutual funds 2
—
— 2
Total marketable equity securities 42,772 4,561 (1,301 ) 46,032
Total securities available for sale $ 64,026 $ 4,944 $ (1,307 ) $ 67,663</t>
  </si>
  <si>
    <t>Amortized Cost and Fair Value of Debt Securities by Contractual Maturity</t>
  </si>
  <si>
    <t>The amortized cost and fair value of debt securities by contractual
maturity at September 30, 2017 are as follows. Expected
maturities may differ from contractual maturities because issuers
may have the right to call or prepay obligations with or without
prepayment penalties.
One Year or Less After One Year After Five Years Total
Amortized Fair Amortized Fair Amortized Fair Amortized Fair
(In
thousands)
Municipal bonds $ 341 $ 347 $
— $
— $
— $
— $ 341 $ 347
Residential mortgage-backed securities:
Government-sponsored enterprises
—
— 1 1 4,392 4,678 4,393 4,679
Private label
—
—
—
— 73 78 73 78
Total $ 341 $ 347 $ 1 $ 1 $ 4,465 $ 4,756 $ 4,807 $ 5,104</t>
  </si>
  <si>
    <t>Schedule of Information Pertaining to Securities Available for Sale</t>
  </si>
  <si>
    <t>Information pertaining to securities available for sale as of
September 30, 2017 and December 31, 2016, with gross
unrealized losses aggregated by investment category and length of
time that individual securities have been in a continuous loss
position, follows:
Less Than Twelve Months
Twelve Months or Longer
Gross Fair Gross Fair
(In
thousands)
September 30, 2017
Debt securities:
Residential mortgage-backed securities:
Government-sponsored enterprises $
— $
— $ 2 $ 174
Total debt securities
—
— 2 174
Marketable equity securities:
Common stocks:
Basic materials 46 833 184 1,573
Consumer products and services 136 1,192 609 1,929
Financial services 21 492
—
—
Healthcare 6 406
—
—
Industrials 4 971
—
—
Technology 146 1,227 8 337
Total common stocks and marketable equity securities 359 5,121 801 3,839
Total temporarily impaired securities $ 359 $ 5,121 $ 803 $ 4,013
Less Than Twelve Months
Twelve Months or Longer
Gross Fair Gross Fair
(In
thousands)
December 31, 2016
Debt securities:
Corporate bonds-financial services $ 3 $ 5,000 $
— $
—
Residential mortgage-backed securities:
Government-sponsored enterprises
—
— 3 205
Total debt securities 3 5,000 3 205
Marketable equity securities:
Common stocks:
Basic materials
—
— 232 1,568
Consumer products and services 237 3,496 145 1,618
Healthcare 259 2,039 197 1,377
Industrials 11 450
—
—
Technology
—
— 220 1,681
Total common stocks and marketable equity securities 507 5,985 794 6,244
Total temporarily impaired securities $ 510 $ 10,985 $ 797 $ 6,449</t>
  </si>
  <si>
    <t>Loans (Tables)</t>
  </si>
  <si>
    <t>Summary of Loans</t>
  </si>
  <si>
    <t>A summary of loans follows:
September 30, 2017 December 31, 2016
Amount Percent Amount Percent
(Dollars in
thousands)
Real estate loans:
Residential real estate:
One- $ 560,393 12.3 % $ 532,450 13.5 %
Home equity lines of credit 42,042 0.9 42,913 1.1
Multi-family 702,631 15.4 562,948 14.3
Commercial real estate 2,070,761 45.5 1,776,601 45.1
Construction 604,487 13.3 502,753 12.8
Total real estate loans 3,980,314 87.4 3,417,665 86.8
Commercial and industrial 561,769 12.4 515,430 13.0
Consumer 10,222 0.2 9,712 0.2
Total loans 4,552,305 100.0 % 3,942,807 100.0 %
Allowance for loan losses (45,643 ) (40,149 )
Net deferred loan origination fees (4,794 ) (3,990 )
Loans, net $ 4,501,868 $ 3,898,668</t>
  </si>
  <si>
    <t>Allowance for Loan Losses</t>
  </si>
  <si>
    <t>An analysis of the allowance for loan losses and related
information follows:
Three Months Ended
September 30, 2017
One- four-family Multi- family Home equity of credit Commercial real estate Construction Commercial industrial Consumer Total
(In
thousands)
Beginning balance $ 1,167 $ 5,549 $ 71 $ 20,598 $ 8,846 $ 6,901 $ 97 $ 43,229
Provision (credit) for loan losses (100 ) (44 ) (9 ) 1,343 1,245 (52 ) 75 2,458
Charge-offs
—
—
—
—
—
— (99 ) (99 )
Recoveries
—
—
—
— 1 30 24 55
Ending balance $ 1,067 $ 5,505 $ 62 $ 21,941 $ 10,092 $ 6,879 $ 97 $ 45,643
Three Months Ended
September 30, 2016
One- four-family Multi- family Home equity of credit Commercial real estate Construction Commercial industrial Consumer Total
(In
thousands)
Beginning balance $ 1,320 $ 4,002 $ 92 $ 16,950 $ 9,090 $ 6,751 $ 112 $ 38,317
Provision (credit) for loan losses 141 302 (6 ) 300 560 (482 ) 43 858
Charge-offs
—
—
—
— (486 )
— (72 ) (558 )
Recoveries
—
—
—
— 7 52 21 80
Ending balance $ 1,461 $ 4,304 $ 86 $ 17,250 $ 9,171 $ 6,321 $ 104 $ 38,697
Nine Months Ended September 30,
2017
One- four-family Multi- family Home equity of credit Commercial real estate Construction Commercial industrial Consumer Total
(In
thousands)
Beginning balance $ 1,367 $ 4,514 $ 73 $ 18,725 $ 8,931 $ 6,452 $ 87 $ 40,149
Provision (credit) for loan losses (333 ) 990 (11 ) 3,216 1,112 397 203 5,574
Charge-offs
—
—
—
— (2 )
— (265 ) (267 )
Recoveries 33 1
—
— 51 30 72 187
Ending balance $ 1,067 $ 5,505 $ 62 $ 21,941 $ 10,092 $ 6,879 $ 97 $ 45,643
Nine Months Ended September 30,
2016
One- four-family Multi- family Home equity of credit Commercial real estate Construction Commercial industrial Consumer Total
(In
thousands)
Beginning balance $ 1,354 $ 3,385 $ 144 $ 14,497 $ 8,313 $ 5,620 $ 92 $ 33,405
Provision (credit) for loan losses 107 919 (58 ) 2,753 1,323 685 147 5,876
Charge-offs
—
—
—
— (486 ) (44 ) (206 ) (736 )
Recoveries
—
—
—
— 21 60 71 152
Ending balance $ 1,461 $ 4,304 $ 86 $ 17,250 $ 9,171 $ 6,321 $ 104 $ 38,697
One- four-family Multi- family Home equity lines of credit Commercial real estate Construction Commercial and industrial Consumer Total
(In
thousands)
September 30, 2017
Amount of allowance for loan losses for loans deemed to be
impaired $ 67 $ 105 $
— $
— $
— $
— $
— $ 172
Amount of allowance for loan losses
for loans not deemed to be impaired 1,000 5,400 62 21,941 10,092 6,879 97 45,471
$ 1,067 $ 5,505 $ 62 $ 21,941 $ 10,092 $ 6,879 $ 97 $ 45,643
Loans deemed to be impaired $ 1,598 $ 1,327 $
— $ 862 $ 173 $ 1,577 $
— $ 5,537
Loans not deemed to be impaired 558,795 701,304 42,042 2,069,899 604,314 560,192 10,222 4,546,768
$560,393 $702,631 $42,042 $2,070,761 $604,487 $561,769 $10,222 $4,552,305
December 31, 2016
Amount of allowance for loan losses for loans deemed to be
impaired $ 49 $ 137 $
— $
— $
— $
— $
— $ 186
Amount of allowance for loan losses
for loans not deemed to be impaired 1,318 4,377 73 18,725 8,931 6,452 87 39,963
$ 1,367 $ 4,514 $ 73 $ 18,725 $ 8,931 $ 6,452 $ 87 $ 40,149
Loans deemed to be impaired $ 1,422 $ 1,359 $
— $ 2,807 $ 988 $ 1,808 $
— $ 8,384
Loans not deemed to be impaired 531,028 561,589 42,913 1,773,794 501,765 513,622 9,712 3,934,423
$532,450 $562,948 $42,913 $1,776,601 $502,753 $515,430 $9,712 $3,942,807</t>
  </si>
  <si>
    <t>Past Due and Non Accrual</t>
  </si>
  <si>
    <t>The following table provides information about the Company’s
past due and non-accrual
30-59 60-89 90 Days Total Loans on Non-accrual
(In
thousands)
September 30, 2017
Real estate loans:
Residential real estate:
One- $ 1,113 $ 984 $ 1,380 $ 3,477 $ 7,055
Home equity lines of credit 371 67 395 833 563
Commercial real estate 100
—
— 100 862
Construction
— 173
— 173 173
Total real estate loans 1,584 1,224 1,775 4,583 8,653
Commercial and industrial
—
— 525 525 525
Consumer 489 664
— 1,153
—
Total $ 2,073 $ 1,888 $ 2,300 $ 6,261 $ 9,178
December 31, 2016
Real estate loans:
Residential real estate:
One- $ 641 $ 834 $ 2,902 $ 4,377 $ 8,487
Home equity lines of credit 707 131 672 1,510 674
Commercial real estate 105
— 1,904 2,009 2,807
Construction
—
— 815 815 815
Total real estate loans 1,453 965 6,293 8,711 12,783
Commercial and industrial
—
— 653 653 653
Consumer 679 392
— 1,071
—
Total $ 2,132 $ 1,357 $ 6,946 $ 10,435 $ 13,436</t>
  </si>
  <si>
    <t>Impaired Loans of Company</t>
  </si>
  <si>
    <t>The following tables provide information with respect to the
Company’s impaired loans:
September 30, 2017 December 31, 2016
Recorded Unpaid Related Recorded Unpaid Related
(In
thousands)
Impaired loans without a valuation allowance:
One- $ 1,031 $ 1,488 $ 841 $ 1,281
Multi-family 63 63 74 74
Commercial real estate 862 862 2,807 3,102
Construction 173 173 988 1,083
Commercial and industrial 1,577 1,907 1,808 2,138
Total 3,706 4,493 6,518 7,678
Impaired loans with a valuation allowance:
One- 567 567 $ 67 581 581 $ 49
Multi-family 1,264 1,264 105 1,285 1,285 137
Commercial real estate
—
—
—
—
—
—
Total 1,831 1,831 172 1,866 $ 1,866 186
Total impaired loans $ 5,537 $ 6,324 $ 172 $ 8,384 $ 9,544 $ 186
Three Months Ended
September 30,
2017 2016
Average Interest Interest Average Interest Interest
(In
thousands)
One- $ 1,607 $ 18 $ 13 $ 1,843 $ 18 $ 13
Multi-family 1,331 13
— 1,374 14
—
Commercial real estate 2,547 10 10 2,965 19 19
Construction 173 2 2 13,620 8 4
Commercial and industrial 1,600 16
— 1,941 18
—
Total impaired loans $ 7,258 $ 59 $ 25 $ 21,743 $ 77 $ 36
Nine Months Ended
September 30,
2017 2016
Average Interest Interest Average Interest Interest
(In
thousands)
One- $ 1,488 $ 63 $ 47 $ 1,857 $ 54 $ 38
Multi-family 1,342 40
— 1,385 41
—
Commercial real estate 2,695 43 43 3,432 72 72
Construction 445 6 6 14,410 25 14
Commercial and industrial 1,676 48
— 1,570 67 13
Total impaired loans $ 7,646 $ 200 $ 96 $ 22,654 $ 259 $ 137</t>
  </si>
  <si>
    <t>Summary of Troubled Debt Restructurings</t>
  </si>
  <si>
    <t>The following table summarizes troubled debt restructurings
(“TDRs”) at the dates indicated:
September 30, December 31,
(In
thousands)
TDRs on accrual status:
One- $ 2,163 $ 2,219
Multi-family 1,326 1,359
Home equity lines of credit
— 18
Commercial real estate 9,266 9,460
Construction
— 174
Commercial and industrial 22 27
Total TDRs on accrual status 12,777 13,257
TDRs on non-accrual
One- 1,315 1,123
Construction 173
—
Total TDRs on non-accrual 1,488 1,123
Total TDRs $ 14,265 $ 14,380</t>
  </si>
  <si>
    <t>Risk Rated Loans by Class</t>
  </si>
  <si>
    <t>The following tables provide the Company’s risk-rated loans
by class:
September 30, 2017 December 31, 2016
Multi-family Commercial Construction Commercial Multi-family Commercial Construction Commercial
(In
thousands)
Loans rated 1 - 6 $ 697,858 $ 2,052,756 $ 604,314 $ 509,977 $ 556,892 $ 1,771,671 $ 500,565 $ 465,979
Loans rated 7 277 17,143
— 25,654 841 2,123
— 22,820
Loans rated 8 4,496 862 173 26,138 5,215 2,807 2,188 26,631
Loans rated 9
—
—
—
—
—
—
—
—
Loans rated 10
—
—
—
—
—
—
—
—
Total $ 702,631 $ 2,070,761 $ 604,487 $ 561,769 $ 562,948 $ 1,776,601 $ 502,753 $ 515,430</t>
  </si>
  <si>
    <t>Deposits (Tables)</t>
  </si>
  <si>
    <t>Summary of Deposit Balances, by Type</t>
  </si>
  <si>
    <t>A summary of deposit balances, by type, follows:
September 30, December 31,
(In
thousands)
Demand deposits $ 455,540 $ 431,222
Interest-bearing checking deposits 896,561 630,413
Money market deposits 975,246 980,344
Regular savings and other deposits 324,895 305,632
Total non-certificate 2,652,242 2,347,611
Term certificates less than $250,000 962,755 850,565
Term certificates $250,000 and greater 330,472 277,661
Total certificate accounts 1,293,227 1,128,226
Total deposits $ 3,945,469 $ 3,475,837</t>
  </si>
  <si>
    <t>Summary of Term Certificates, by Maturity</t>
  </si>
  <si>
    <t>A summary of term certificates, by maturity, follows:
September 30,
2017 December 31,
2016
Maturing Amount Weighted Amount Weighted
(Dollars in
thousands)
Within 1 year $ 597,795 1.22 % $ 539,903 1.16 %
Over 1 year to 2 years 294,158 1.42 306,120 1.29
Over 2 years to 3 years 270,173 2.00 122,952 1.69
Over 3 years to 4 years 83,080 1.97 133,256 2.02
Over 4 years to 5 years 44,434 2.06 22,483 1.61
Greater than 5 years 3,587 5.50 3,512 5.50
$ 1,293,227 1.52 % $ 1,128,226 1.38 %</t>
  </si>
  <si>
    <t>Borrowings (Tables)</t>
  </si>
  <si>
    <t>Long-term Debt, FHLB Advances</t>
  </si>
  <si>
    <t>Long-term debt consists of FHLB advances as follows:
September 30,
2017 December 31,
2016
Amount Weighted Amount Weighted
(Dollars in
thousands)
Fixed rate advances maturing:
2017 $ 15,000 1.02 % $ 89,632 1.32 %
2018 43,000 1.25 43,000 1.25
2019 3,532 1.23 4,891 1.23
2020 53,912 1.80 4,989 1.22
2021 45,000 1.46 45,000 1.46
2022 80,625 1.72
—
—
2023 10,000 2.10 10,000 2.10
2026 10,000 0.69 20,000 0.59
2027 25,000 1.38
—
—
2031 20,000 0.88 20,000 0.88
2032 45,000 1.03
—
—
351,069 1.43 237,512 1.26
Variable rate advances maturing:
2020
—
— 25,000 0.27
2021 35,000 0.71 60,000 0.31
2022 65,000 0.22
—
—
2024 20,000 0.32
—
—
120,000 0.38 85,000 0.29
Total advances $ 471,069 1.16 % $ 322,512 1.01 %</t>
  </si>
  <si>
    <t>Other Commitments and Contingencies and Derivatives (Tables)</t>
  </si>
  <si>
    <t>Loan Commitments Outstanding</t>
  </si>
  <si>
    <t>A summary of outstanding loan commitments whose contract amounts
represent credit risk is as follows:
September 30, December 31,
(In
thousands)
Unadvanced portion of existing loans:
Construction $ 557,232 $ 503,586
Home equity lines of credit 41,499 36,722
Other lines and letters of credit 275,787 314,225
Commitments to originate:
One- 20,048 18,272
Commercial real estate 75,726 42,141
Construction 241,985 231,274
Commercial and industrial 12,197 31,463
Other loans 115 350
Total loan commitments outstanding $ 1,224,589 $ 1,178,033</t>
  </si>
  <si>
    <t>Summary Information Regarding the Derivatives</t>
  </si>
  <si>
    <t xml:space="preserve">Summary information regarding these derivatives is presented
below:
September 30, 2017 December 31, 2016
Maturity Interest Rate Paid Interest Rate Received Notional Fair Notional Fair
(Dollars in thousands)
Customer interest rate swap 06/07/32
1 Mo. LIBOR + 200bp Fixed (4.40%) $ 65,883 $ 1,106 $
— $
—
Third-party interest rate swap 06/07/32 Fixed (4.40%)
1 Mo. LIBOR + 200bp 65,883 (1,106 )
—
—
Customer interest rate swap 10/17/33 1 Mo. LIBOR + 175bp Fixed (4.1052%) $ 10,767 $ 815 $ 10,922 $ 839
Third-party interest rate swap 10/17/33 Fixed (4.1052%) 1 Mo. LIBOR + 175bp 10,767 (815 ) 10,922 (839 )
Customer interest rate swap 12/13/26 1 Mo. LIBOR + 205bp Fixed (3.82%) $ 2,923 $ (51 ) $ 3,036 $ (60 )
Third-party interest rate swap 12/13/26 Fixed (3.82%) 1 Mo. LIBOR + 205bp 2,923 51 3,036 60 </t>
  </si>
  <si>
    <t>Fair Values of Assets and Liabilities (Tables)</t>
  </si>
  <si>
    <t>Assets Measured at Fair Value on a Recurring Basis</t>
  </si>
  <si>
    <t>Assets measured at fair value on a recurring basis are summarized
as follows. There were no liabilities measured at fair value on a
recurring basis.
Level 1 Level 2 Level 3 Total Fair
(In
thousands)
September 30, 2017
Assets:
Debt securities $
— $ 5,104 $
— $ 5,104
Marketable equity securities 39,557
—
— 39,557
Loan level interest rate swaps
— 1,972
— 1,972
Total assets $ 39,557 $ 7,076 $
— $ 46,633
Liabilities:
Loan level interest rate swaps
— 1,972
— 1,972
Total liabilities $
— $ 1,972 $
— $ 1,972
Level 1 Level 2 Level 3 Total Fair
(In
thousands)
December 31, 2016
Assets:
Debt securities $
— $ 21,631 $
— $ 21,631
Marketable equity securities 46,032
—
— 46,032
Loan level interest rate swaps
— 899
— 899
Total assets $ 46,032 $ 22,530 $
— $ 68,562
Liabilities:
Loan level interest rate swaps
— 899
— 899
Total liabilities $
— $ 899 $
— $ 899</t>
  </si>
  <si>
    <t>Summary of Fair Values of Financial Instruments</t>
  </si>
  <si>
    <t xml:space="preserve">Accordingly, the aggregate fair value amounts presented herein do
not represent the underlying fair value of the Company.
Carrying Amount Fair Value
Level 1 Level 2 Level 3 Total
(In
thousands)
September 30, 2017
Financial assets:
Cash and due from banks $ 300,297 $ 300,297 $
— $
— $ 300,297
Certificates of deposit 75,192
— 75,393
— 75,393
Securities available for sale 44,661 39,557 5,104
— 44,661
Federal Home Loan Bank stock 22,976
—
— 22,976 22,976
Loans and loans held for sale, net 4,505,575
—
— 4,467,739 4,467,739
Accrued interest receivable 11,580
—
— 11,580 11,580
Financial liabilities:
Deposits 3,945,469
—
— 3,838,979 3,838,979
Borrowings 471,069
— 468,067
— 468,067
Accrued interest payable 1,765
—
— 1,765 1,765
On-balance
Assets:
Loan level interest rate swaps 1,972
— 1,972
— 1,972
Liabilities:
Loan level interest rate swaps 1,972
— 1,972
— 1,972
Carrying Amount Fair Value
Level 1 Level 2 Level 3 Total
(In
thousands)
December 31, 2016
Financial assets:
Cash and due from banks $ 236,423 $ 236,423 $
— $
— $ 236,423
Certificates of deposit 80,323
— 80,710
— 80,710
Securities available for sale 67,663 46,032 21,631
— 67,663
Federal Home Loan Bank stock 18,175
—
— 18,175 18,175
Loans and loans held for sale, net 3,902,612
—
— 3,970,896 3,970,896
Accrued interest receivable 10,381
—
— 10,381 10,381
Financial liabilities:
Deposits 3,475,837
—
— 3,485,618 3,485,618
Borrowings 322,512
— 322,928
— 322,928
Accrued interest payable 1,384
—
— 1,384 1,384
On-balance
Assets:
Loan level interest rate swaps 899
— 899
— 899
Liabilities:
Loan level interest rate swaps 899
— 899
— 899 </t>
  </si>
  <si>
    <t>Basis of Presentation - Additional Information (Detail) - USD ($)</t>
  </si>
  <si>
    <t>Schedule of Available-for-sale Securities [Line Items]</t>
  </si>
  <si>
    <t>Share in East Boston Savings Bank</t>
  </si>
  <si>
    <t>100.00%</t>
  </si>
  <si>
    <t>Accounting Standards Update 2016-09 [Member]</t>
  </si>
  <si>
    <t>Recent Accounting Pronouncements - Additional Information (Detail) - USD ($)</t>
  </si>
  <si>
    <t>Deferred tax provision (benefit)</t>
  </si>
  <si>
    <t>Future minimum lease payments under operating lease agreements</t>
  </si>
  <si>
    <t>Change in Accounting Method Accounted for as Change in Estimate [Member]</t>
  </si>
  <si>
    <t>Unrealized gain on equity investment</t>
  </si>
  <si>
    <t>Earnings Per Share - Computation of Basic and Diluted Earnings Per Share (Detail) - USD ($) $ / shares in Units, $ in Thousands</t>
  </si>
  <si>
    <t>Net income available to common stockholders</t>
  </si>
  <si>
    <t>Basic weighted average shares outstanding</t>
  </si>
  <si>
    <t>Effect of dilutive stock options</t>
  </si>
  <si>
    <t>Diluted weighted average shares outstanding</t>
  </si>
  <si>
    <t>Earnings Per Share - Additional Information (Detail) - shares</t>
  </si>
  <si>
    <t>Jul. 31, 2017</t>
  </si>
  <si>
    <t>2015 EIP [Member]</t>
  </si>
  <si>
    <t>Number of stock options granted</t>
  </si>
  <si>
    <t>Award vesting percentage</t>
  </si>
  <si>
    <t>20.00%</t>
  </si>
  <si>
    <t>Stock options and restricted shares granted date</t>
  </si>
  <si>
    <t>5 years</t>
  </si>
  <si>
    <t>Stock Option [Member]</t>
  </si>
  <si>
    <t>Anti-dilutive Options</t>
  </si>
  <si>
    <t>Restricted Stock [Member] | 2015 EIP [Member]</t>
  </si>
  <si>
    <t>Number of shares granted</t>
  </si>
  <si>
    <t>Securities Available for Sale - Amortized Cost and Fair Values of Securities Available for Sale (Detail) - USD ($) $ in Thousands</t>
  </si>
  <si>
    <t>Amortized Cost, Total</t>
  </si>
  <si>
    <t>Debt Securities, Gross Unrealized Gains</t>
  </si>
  <si>
    <t>Debt Securities, Gross Unrealized Losses</t>
  </si>
  <si>
    <t>Debt Securities, Fair Value</t>
  </si>
  <si>
    <t>Marketable Equity Securities, Amortized Cost</t>
  </si>
  <si>
    <t>Marketable Equity Securities, Gross Unrealized Gains</t>
  </si>
  <si>
    <t>Marketable Equity Securities, Gross Unrealized Losses</t>
  </si>
  <si>
    <t>Marketable Equity Securities, Fair Value</t>
  </si>
  <si>
    <t>Total Securities Available for Sale, Amortized Cost</t>
  </si>
  <si>
    <t>Total Securities Available for Sale, Gross Unrealized Gains</t>
  </si>
  <si>
    <t>Total Securities Available for Sale, Gross Unrealized Losses</t>
  </si>
  <si>
    <t>Total Securities Available for Sale, Fair Value</t>
  </si>
  <si>
    <t>Corporate Bond Securities [Member]</t>
  </si>
  <si>
    <t>Municipal Bonds [Member]</t>
  </si>
  <si>
    <t>Money Market Funds [Member]</t>
  </si>
  <si>
    <t>Residential Mortgage-backed Securities, Government - sponsored Enterprises [Member]</t>
  </si>
  <si>
    <t>Residential Mortgage-backed Securities, Private Label [Member]</t>
  </si>
  <si>
    <t>Financial Services [Member] | Corporate Bond Securities [Member]</t>
  </si>
  <si>
    <t>Financial Services [Member] | Common Stock [Member]</t>
  </si>
  <si>
    <t>Industrials [Member] | Corporate Bond Securities [Member]</t>
  </si>
  <si>
    <t>Industrials [Member] | Common Stock [Member]</t>
  </si>
  <si>
    <t>Basic Materials [Member] | Common Stock [Member]</t>
  </si>
  <si>
    <t>Consumer Products and Services [Member] | Common Stock [Member]</t>
  </si>
  <si>
    <t>Healthcare [Member] | Common Stock [Member]</t>
  </si>
  <si>
    <t>Technology [Member] | Common Stock [Member]</t>
  </si>
  <si>
    <t>Securities Available for Sale - Additional Information (Detail)</t>
  </si>
  <si>
    <t>Sep. 30, 2017USD ($)SecurityLoanSecurity</t>
  </si>
  <si>
    <t>Sep. 30, 2016USD ($)</t>
  </si>
  <si>
    <t>Sep. 30, 2017USD ($)SecurityLoanSecurityshares</t>
  </si>
  <si>
    <t>Dec. 31, 2016USD ($)</t>
  </si>
  <si>
    <t>Proceeds from sales of securities available for sale</t>
  </si>
  <si>
    <t>Gross gains</t>
  </si>
  <si>
    <t>Gross losses</t>
  </si>
  <si>
    <t>Marketable equity securities in an unrealized loss position for less than 12 months, fair value</t>
  </si>
  <si>
    <t>Marketable equity securities in an unrealized loss position for 12 months or longer, fair value</t>
  </si>
  <si>
    <t>Declined percentage of equity securities unrealized losses</t>
  </si>
  <si>
    <t>10.00%</t>
  </si>
  <si>
    <t>Other-than-temporarily impaired securities | shares</t>
  </si>
  <si>
    <t>Unrealized losses on marketable equity securities, declined percentage</t>
  </si>
  <si>
    <t>25.00%</t>
  </si>
  <si>
    <t>Equity Securities [Member]</t>
  </si>
  <si>
    <t>Marketable equity securities, fair value</t>
  </si>
  <si>
    <t>Marketable equity securities, total unrealized losses</t>
  </si>
  <si>
    <t>Number of securities in unrealized loss position | SecurityLoan</t>
  </si>
  <si>
    <t>Unrealized losses with equity aggregate depreciation, percentage</t>
  </si>
  <si>
    <t>11.50%</t>
  </si>
  <si>
    <t>Marketable equity securities in an unrealized loss position for less than 12 months, unrealized losses</t>
  </si>
  <si>
    <t>Marketable equity securities in an unrealized loss position for less than 12 months, number of securities | Security</t>
  </si>
  <si>
    <t>Marketable equity securities in an unrealized loss position for 12 months or longer, unrealized losses</t>
  </si>
  <si>
    <t>Marketable equity securities in an unrealized loss position for 12 months or longer, number of securities | Security</t>
  </si>
  <si>
    <t>Equity Securities [Member] | Basic Materials [Member]</t>
  </si>
  <si>
    <t>Equity Securities [Member] | Consumer Products and Services [Member]</t>
  </si>
  <si>
    <t>Equity Securities [Member] | Technology [Member]</t>
  </si>
  <si>
    <t>Federal Reserve Bank Discount Window Borrowings [Member]</t>
  </si>
  <si>
    <t>Securities with amortized cost, pledged as collateral</t>
  </si>
  <si>
    <t>Federal Home Loan Bank of Boston Borrowings [Member]</t>
  </si>
  <si>
    <t>Securities Available for Sale - Amortized Cost and Fair Value of Debt Securities by Contractual Maturity (Detail) - USD ($) $ in Thousands</t>
  </si>
  <si>
    <t>Amortized Cost, within 1 year</t>
  </si>
  <si>
    <t>Fair Value, within 1 year</t>
  </si>
  <si>
    <t>Amortized Cost, over 1 year to 5 years</t>
  </si>
  <si>
    <t>Fair Value, over 1 year to 5 years</t>
  </si>
  <si>
    <t>Amortized Cost, over 5 years</t>
  </si>
  <si>
    <t>Fair Value, over 5 years</t>
  </si>
  <si>
    <t>Fair Value, Total</t>
  </si>
  <si>
    <t>Securities Available for Sale - Schedule of Information Pertaining to Securities Available for Sale (Detail) - USD ($) $ in Thousands</t>
  </si>
  <si>
    <t>Gross unrealized losses, less than twelve months</t>
  </si>
  <si>
    <t>Fair value, less than twelve months</t>
  </si>
  <si>
    <t>Gross unrealized losses, over twelve months</t>
  </si>
  <si>
    <t>Fair value, over twelve months</t>
  </si>
  <si>
    <t>Debt Securities [Member]</t>
  </si>
  <si>
    <t>Debt Securities [Member] | Residential Mortgage-backed Securities, Government - sponsored Enterprises [Member]</t>
  </si>
  <si>
    <t>Marketable Equity Securities [Member] | Common Stock [Member]</t>
  </si>
  <si>
    <t>Financial Services [Member] | Debt Securities [Member] | Corporate Bond Securities [Member]</t>
  </si>
  <si>
    <t>Financial Services [Member] | Marketable Equity Securities [Member] | Common Stock [Member]</t>
  </si>
  <si>
    <t>Basic Materials [Member] | Marketable Equity Securities [Member] | Common Stock [Member]</t>
  </si>
  <si>
    <t>Consumer Products and Services [Member] | Marketable Equity Securities [Member] | Common Stock [Member]</t>
  </si>
  <si>
    <t>Healthcare [Member] | Marketable Equity Securities [Member] | Common Stock [Member]</t>
  </si>
  <si>
    <t>Industrials [Member] | Marketable Equity Securities [Member] | Common Stock [Member]</t>
  </si>
  <si>
    <t>Technology [Member] | Marketable Equity Securities [Member] | Common Stock [Member]</t>
  </si>
  <si>
    <t>Loans - Summary of Loans (Detail) - USD ($) $ in Thousands</t>
  </si>
  <si>
    <t>Jun. 26, 2017</t>
  </si>
  <si>
    <t>Jun. 30, 2016</t>
  </si>
  <si>
    <t>Dec. 31, 2015</t>
  </si>
  <si>
    <t>Financing Receivable, Allowance for Credit Losses [Line Items]</t>
  </si>
  <si>
    <t>Total loans, Amount</t>
  </si>
  <si>
    <t>Total loans, Percent</t>
  </si>
  <si>
    <t>Allowance for loan losses</t>
  </si>
  <si>
    <t>Net deferred loan origination fees</t>
  </si>
  <si>
    <t>Commercial and Industrial [Member]</t>
  </si>
  <si>
    <t>12.40%</t>
  </si>
  <si>
    <t>13.00%</t>
  </si>
  <si>
    <t>Construction [Member]</t>
  </si>
  <si>
    <t>13.30%</t>
  </si>
  <si>
    <t>12.80%</t>
  </si>
  <si>
    <t>Total Real Estate Loans [Member]</t>
  </si>
  <si>
    <t>87.40%</t>
  </si>
  <si>
    <t>86.80%</t>
  </si>
  <si>
    <t>Residential Portfolio Segment [Member] | Multi-Family Residential Real Estate [Member]</t>
  </si>
  <si>
    <t>15.40%</t>
  </si>
  <si>
    <t>14.30%</t>
  </si>
  <si>
    <t>Residential Portfolio Segment [Member] | One-to Four-Family [Member]</t>
  </si>
  <si>
    <t>12.30%</t>
  </si>
  <si>
    <t>13.50%</t>
  </si>
  <si>
    <t>Residential Portfolio Segment [Member] | Home Equity Lines of Credit [Member]</t>
  </si>
  <si>
    <t>0.90%</t>
  </si>
  <si>
    <t>1.10%</t>
  </si>
  <si>
    <t>Commercial Real Estate Portfolio Segment [Member]</t>
  </si>
  <si>
    <t>45.50%</t>
  </si>
  <si>
    <t>45.10%</t>
  </si>
  <si>
    <t>Consumer Portfolio Segment [Member]</t>
  </si>
  <si>
    <t>0.20%</t>
  </si>
  <si>
    <t>Loans - Additional Information (Detail)</t>
  </si>
  <si>
    <t>Sep. 30, 2017USD ($)SecurityLoan</t>
  </si>
  <si>
    <t>Dec. 31, 2016USD ($)SecurityLoan</t>
  </si>
  <si>
    <t>Accounts, Notes, Loans and Financing Receivable [Line Items]</t>
  </si>
  <si>
    <t>Servicing loans for participants</t>
  </si>
  <si>
    <t>Number of accruing loans | SecurityLoan</t>
  </si>
  <si>
    <t>Loans modified as TDRs on non-accrual status, minimum period</t>
  </si>
  <si>
    <t>6 months</t>
  </si>
  <si>
    <t>Loans modified as TDRs qualify for return to accrual status if demonstrated performance with modified terms of loan agreement, minimum period</t>
  </si>
  <si>
    <t>Allocated component included in allowance for loan losses</t>
  </si>
  <si>
    <t>Charge-offs related to the TDRs modified</t>
  </si>
  <si>
    <t>Carrying value of loan pledged</t>
  </si>
  <si>
    <t>Multi-Family Residential Real Estate [Member]</t>
  </si>
  <si>
    <t>Loans - Allowance for Loan Losses (Detail) - USD ($) $ in Thousands</t>
  </si>
  <si>
    <t>Beginning balance</t>
  </si>
  <si>
    <t>Provision (credit) for loan losses</t>
  </si>
  <si>
    <t>Charge-offs</t>
  </si>
  <si>
    <t>Recoveries</t>
  </si>
  <si>
    <t>Ending balance</t>
  </si>
  <si>
    <t>Amount of allowance for loan losses for loans deemed to be impaired</t>
  </si>
  <si>
    <t>Amount of allowance for loan losses for loans not deemed to be impaired</t>
  </si>
  <si>
    <t>Total, Amount of allowance</t>
  </si>
  <si>
    <t>Loans deemed to be impaired</t>
  </si>
  <si>
    <t>Loans not deemed to be impaired</t>
  </si>
  <si>
    <t>Total, Amount of allowance impaired</t>
  </si>
  <si>
    <t>One-to Four-Family [Member]</t>
  </si>
  <si>
    <t>Loans - Past Due and Non Accrual (Detail) - USD ($) $ in Thousands</t>
  </si>
  <si>
    <t>Total Past Due</t>
  </si>
  <si>
    <t>Loans on Non-accrual</t>
  </si>
  <si>
    <t>Residential Portfolio Segment [Member]</t>
  </si>
  <si>
    <t>Home Equity Lines of Credit [Member]</t>
  </si>
  <si>
    <t>Consumer [Member]</t>
  </si>
  <si>
    <t>Financing Receivables, 30 to 59 Days Past Due [Member]</t>
  </si>
  <si>
    <t>Financing Receivables, 30 to 59 Days Past Due [Member] | Residential Portfolio Segment [Member]</t>
  </si>
  <si>
    <t>Financing Receivables, 30 to 59 Days Past Due [Member] | One-to Four-Family [Member]</t>
  </si>
  <si>
    <t>Financing Receivables, 30 to 59 Days Past Due [Member] | Home Equity Lines of Credit [Member]</t>
  </si>
  <si>
    <t>Financing Receivables, 30 to 59 Days Past Due [Member] | Commercial Real Estate Portfolio Segment [Member]</t>
  </si>
  <si>
    <t>Financing Receivables, 30 to 59 Days Past Due [Member] | Consumer [Member]</t>
  </si>
  <si>
    <t>Financing Receivables, 60 to 89 Days Past Due [Member]</t>
  </si>
  <si>
    <t>Financing Receivables, 60 to 89 Days Past Due [Member] | Residential Portfolio Segment [Member]</t>
  </si>
  <si>
    <t>Financing Receivables, 60 to 89 Days Past Due [Member] | One-to Four-Family [Member]</t>
  </si>
  <si>
    <t>Financing Receivables, 60 to 89 Days Past Due [Member] | Home Equity Lines of Credit [Member]</t>
  </si>
  <si>
    <t>Financing Receivables, 60 to 89 Days Past Due [Member] | Construction [Member]</t>
  </si>
  <si>
    <t>Financing Receivables, 60 to 89 Days Past Due [Member] | Consumer [Member]</t>
  </si>
  <si>
    <t>Financing Receivables, 90 Days or Greater Past Due [Member]</t>
  </si>
  <si>
    <t>Financing Receivables, 90 Days or Greater Past Due [Member] | Commercial and Industrial [Member]</t>
  </si>
  <si>
    <t>Financing Receivables, 90 Days or Greater Past Due [Member] | Residential Portfolio Segment [Member]</t>
  </si>
  <si>
    <t>Financing Receivables, 90 Days or Greater Past Due [Member] | One-to Four-Family [Member]</t>
  </si>
  <si>
    <t>Financing Receivables, 90 Days or Greater Past Due [Member] | Home Equity Lines of Credit [Member]</t>
  </si>
  <si>
    <t>Financing Receivables, 90 Days or Greater Past Due [Member] | Commercial Real Estate Portfolio Segment [Member]</t>
  </si>
  <si>
    <t>Financing Receivables, 90 Days or Greater Past Due [Member] | Construction [Member]</t>
  </si>
  <si>
    <t>Loans - Impaired Loans of Company (Detail) - USD ($) $ in Thousands</t>
  </si>
  <si>
    <t>Financing Receivable, Impaired [Line Items]</t>
  </si>
  <si>
    <t>Recorded Investment, Total</t>
  </si>
  <si>
    <t>Impaired Loans Without Valuation Allowance, Recorded Investment</t>
  </si>
  <si>
    <t>Impaired Loans With Valuation Allowance, Recorded Investment</t>
  </si>
  <si>
    <t>Unpaid Principal Balance, Total</t>
  </si>
  <si>
    <t>Impaired Loans Without Valuation Allowance, Unpaid Principal Balance</t>
  </si>
  <si>
    <t>Impaired Loans With Valuation Allowance, Unpaid Principal Balance</t>
  </si>
  <si>
    <t>Impaired Loans With Valuation Allowance, Related Allowance</t>
  </si>
  <si>
    <t>Average Recorded Investment</t>
  </si>
  <si>
    <t>Interest Income Recognized</t>
  </si>
  <si>
    <t>Interest Income Recognized on Cash Basis</t>
  </si>
  <si>
    <t>Loans - Summary of Troubled Debt Restructurings (Detail) - USD ($) $ in Thousands</t>
  </si>
  <si>
    <t>Financing Receivable, Modifications [Line Items]</t>
  </si>
  <si>
    <t>Total TDRs on accrual status</t>
  </si>
  <si>
    <t>Total TDRs on non-accrual status</t>
  </si>
  <si>
    <t>Total TDRs</t>
  </si>
  <si>
    <t>Loans - Risk Rated Loans by Class (Detail) - USD ($) $ in Thousands</t>
  </si>
  <si>
    <t>Financing Receivable, Recorded Investment [Line Items]</t>
  </si>
  <si>
    <t>Financing Receivable Credit Quality Rating</t>
  </si>
  <si>
    <t>Loans Rated 1-6 [Member] | Multi-Family Residential Real Estate [Member]</t>
  </si>
  <si>
    <t>Loans Rated 1-6 [Member] | Commercial Real Estate Portfolio Segment [Member]</t>
  </si>
  <si>
    <t>Loans Rated 1-6 [Member] | Construction [Member]</t>
  </si>
  <si>
    <t>Loans Rated 7 [Member] | Multi-Family Residential Real Estate [Member]</t>
  </si>
  <si>
    <t>Loans Rated 7 [Member] | Commercial Real Estate Portfolio Segment [Member]</t>
  </si>
  <si>
    <t>Loans Rated 8 [Member] | Multi-Family Residential Real Estate [Member]</t>
  </si>
  <si>
    <t>Loans Rated 8 [Member] | Commercial Real Estate Portfolio Segment [Member]</t>
  </si>
  <si>
    <t>Loans Rated 8 [Member] | Construction [Member]</t>
  </si>
  <si>
    <t>Commercial and Industrial [Member] | Loans Rated 1-6 [Member]</t>
  </si>
  <si>
    <t>Commercial and Industrial [Member] | Loans Rated 7 [Member]</t>
  </si>
  <si>
    <t>Commercial and Industrial [Member] | Loans Rated 8 [Member]</t>
  </si>
  <si>
    <t>Deposits - Summary of Deposit Balances, by Type (Detail) - USD ($) $ in Thousands</t>
  </si>
  <si>
    <t>Demand deposits</t>
  </si>
  <si>
    <t>Interest-bearing checking deposits</t>
  </si>
  <si>
    <t>Money market deposits</t>
  </si>
  <si>
    <t>Regular savings and other deposits</t>
  </si>
  <si>
    <t>Total non-certificate accounts</t>
  </si>
  <si>
    <t>Term certificates less than $250,000</t>
  </si>
  <si>
    <t>Term certificates $250,000 and greater</t>
  </si>
  <si>
    <t>Total certificate accounts</t>
  </si>
  <si>
    <t>Deposits - Summary of Term Certificates, by Maturity (Detail) - USD ($) $ in Thousands</t>
  </si>
  <si>
    <t>Within 1 year, Amount</t>
  </si>
  <si>
    <t>Over 1 year to 2 years, Amount</t>
  </si>
  <si>
    <t>Over 2 years to 3 years, Amount</t>
  </si>
  <si>
    <t>Over 3 years to 4 years, Amount</t>
  </si>
  <si>
    <t>Over 4 years to 5 years, Amount</t>
  </si>
  <si>
    <t>Greater than 5 years, Amount</t>
  </si>
  <si>
    <t>Within 1 year, Weighted Average Rate</t>
  </si>
  <si>
    <t>1.22%</t>
  </si>
  <si>
    <t>1.16%</t>
  </si>
  <si>
    <t>Over 1 year to 2 years, Weighted Average Rate</t>
  </si>
  <si>
    <t>1.42%</t>
  </si>
  <si>
    <t>1.29%</t>
  </si>
  <si>
    <t>Over 2 year to 3 years, Weighted Average Rate</t>
  </si>
  <si>
    <t>2.00%</t>
  </si>
  <si>
    <t>1.69%</t>
  </si>
  <si>
    <t>Over 3 year to 4 years, Weighted Average Rate</t>
  </si>
  <si>
    <t>1.97%</t>
  </si>
  <si>
    <t>2.02%</t>
  </si>
  <si>
    <t>Over 4 years to 5 years, Weighted Average Rate</t>
  </si>
  <si>
    <t>2.06%</t>
  </si>
  <si>
    <t>1.61%</t>
  </si>
  <si>
    <t>Greater than 5 Years, Weighted Average Rate</t>
  </si>
  <si>
    <t>5.50%</t>
  </si>
  <si>
    <t>Weighted average rate on term certificates</t>
  </si>
  <si>
    <t>1.52%</t>
  </si>
  <si>
    <t>1.38%</t>
  </si>
  <si>
    <t>Deposits - Additional Information (Detail) - USD ($) $ in Thousands</t>
  </si>
  <si>
    <t>Deposits [Line Items]</t>
  </si>
  <si>
    <t>Brokered certificate of deposit included in term certificates</t>
  </si>
  <si>
    <t>Weighted average rate of deposit included in term certificates</t>
  </si>
  <si>
    <t>1.70%</t>
  </si>
  <si>
    <t>1.33%</t>
  </si>
  <si>
    <t>Reciprocal Deposits [Member]</t>
  </si>
  <si>
    <t>Authorized Brokerage Firm [Member]</t>
  </si>
  <si>
    <t>Borrowings - Additional Information (Detail) - USD ($)</t>
  </si>
  <si>
    <t>Debt Disclosure [Line Items]</t>
  </si>
  <si>
    <t>Available line of credit with the FHLB</t>
  </si>
  <si>
    <t>Short-term borrowings</t>
  </si>
  <si>
    <t>Amounts drawn on the line of credit</t>
  </si>
  <si>
    <t>Available borrowings under Federal Reserve Bank discount window</t>
  </si>
  <si>
    <t>Outstanding borrowings under Federal Reserve Bank discount window</t>
  </si>
  <si>
    <t>Amount of advances callable by the FHLB prior to maturity</t>
  </si>
  <si>
    <t>Carrying value of commercial real estate loans pledged</t>
  </si>
  <si>
    <t>LIBOR Less 60 Basis Points [Member] | First Two Years [Member]</t>
  </si>
  <si>
    <t>FHLB advances</t>
  </si>
  <si>
    <t>LIBOR, Basis points</t>
  </si>
  <si>
    <t>0.60%</t>
  </si>
  <si>
    <t>Interest rate, Description</t>
  </si>
  <si>
    <t>3-Month London Interbank Offered Rate ("LIBOR"), less 60  basis points</t>
  </si>
  <si>
    <t>Interest rate, Term</t>
  </si>
  <si>
    <t>Variable</t>
  </si>
  <si>
    <t>Period of LIBOR measurement</t>
  </si>
  <si>
    <t>3 months</t>
  </si>
  <si>
    <t>Libor Less 130 Basis Points Member | First Year [Member]</t>
  </si>
  <si>
    <t>1.30%</t>
  </si>
  <si>
    <t>3-month LIBOR, less 130 basis points</t>
  </si>
  <si>
    <t>LIBOR Less 100 Basis Points [Member] | First Two Years [Member]</t>
  </si>
  <si>
    <t>1.00%</t>
  </si>
  <si>
    <t>3-Month LIBOR, less 100 basis point</t>
  </si>
  <si>
    <t>LIBOR Less 100 Basis Points [Member] | First Year [Member]</t>
  </si>
  <si>
    <t>Borrowings - Long-term Debt, FHLB Advances (Detail) - USD ($) $ in Thousands</t>
  </si>
  <si>
    <t>Debt Instrument [Line Items]</t>
  </si>
  <si>
    <t>Total advances</t>
  </si>
  <si>
    <t>Weighted Average [Member]</t>
  </si>
  <si>
    <t>Weighted Average Rate</t>
  </si>
  <si>
    <t>1.01%</t>
  </si>
  <si>
    <t>Fixed Interest Rate [Member]</t>
  </si>
  <si>
    <t>Weighted Average Rate, 2017</t>
  </si>
  <si>
    <t>1.02%</t>
  </si>
  <si>
    <t>1.32%</t>
  </si>
  <si>
    <t>Weighted Average Rate, 2018</t>
  </si>
  <si>
    <t>1.25%</t>
  </si>
  <si>
    <t>Weighted Average Rate, 2019</t>
  </si>
  <si>
    <t>1.23%</t>
  </si>
  <si>
    <t>Weighted Average Rate, 2020</t>
  </si>
  <si>
    <t>1.80%</t>
  </si>
  <si>
    <t>Weighted Average Rate, 2021</t>
  </si>
  <si>
    <t>1.46%</t>
  </si>
  <si>
    <t>Weighted Average Rate, 2022</t>
  </si>
  <si>
    <t>1.72%</t>
  </si>
  <si>
    <t>Weighted Average Rate, 2023</t>
  </si>
  <si>
    <t>2.10%</t>
  </si>
  <si>
    <t>Weighted Average Rate, 2026</t>
  </si>
  <si>
    <t>0.69%</t>
  </si>
  <si>
    <t>0.59%</t>
  </si>
  <si>
    <t>Weighted Average Rate, 2027</t>
  </si>
  <si>
    <t>Weighted Average Rate, 2031</t>
  </si>
  <si>
    <t>0.88%</t>
  </si>
  <si>
    <t>Weighted Average Rate, 2032</t>
  </si>
  <si>
    <t>1.03%</t>
  </si>
  <si>
    <t>Fixed Interest Rate [Member] | Weighted Average [Member]</t>
  </si>
  <si>
    <t>1.43%</t>
  </si>
  <si>
    <t>1.26%</t>
  </si>
  <si>
    <t>Variable Interest Rate [Member]</t>
  </si>
  <si>
    <t>0.27%</t>
  </si>
  <si>
    <t>0.71%</t>
  </si>
  <si>
    <t>0.31%</t>
  </si>
  <si>
    <t>0.22%</t>
  </si>
  <si>
    <t>Weighted Average Rate, 2024</t>
  </si>
  <si>
    <t>0.32%</t>
  </si>
  <si>
    <t>Variable Interest Rate [Member] | Weighted Average [Member]</t>
  </si>
  <si>
    <t>0.38%</t>
  </si>
  <si>
    <t>0.29%</t>
  </si>
  <si>
    <t>Other Commitments and Contingencies and Derivatives - Loan Commitments Outstanding (Detail) - USD ($) $ in Thousands</t>
  </si>
  <si>
    <t>Loss Contingencies [Line Items]</t>
  </si>
  <si>
    <t>Total loan commitments outstanding</t>
  </si>
  <si>
    <t>Construction [Member] | Unadvanced Portion of Existing Loans [Member]</t>
  </si>
  <si>
    <t>Construction [Member] | Unfunded Loan Commitment [Member]</t>
  </si>
  <si>
    <t>Home Equity Lines of Credit [Member] | Unadvanced Portion of Existing Loans [Member]</t>
  </si>
  <si>
    <t>One-to Four-Family [Member] | Unfunded Loan Commitment [Member]</t>
  </si>
  <si>
    <t>Commercial Real Estate Portfolio Segment [Member] | Unfunded Loan Commitment [Member]</t>
  </si>
  <si>
    <t>Unallocated Financing Receivables [Member] | Unfunded Loan Commitment [Member]</t>
  </si>
  <si>
    <t>Other Lines and Letters of Credit [Member] | Unadvanced Portion of Existing Loans [Member]</t>
  </si>
  <si>
    <t>Commercial and Industrial [Member] | Unfunded Loan Commitment [Member]</t>
  </si>
  <si>
    <t>Other Commitments and Contingencies and Derivatives - Additional Information (Detail) - USD ($) $ in Millions</t>
  </si>
  <si>
    <t>Derivative Instruments, Gain (Loss) [Line Items]</t>
  </si>
  <si>
    <t>Cash pledged for collateral interest rate swap</t>
  </si>
  <si>
    <t>Core Data Processing Provider [Member]</t>
  </si>
  <si>
    <t>Other outstanding commitments</t>
  </si>
  <si>
    <t>Other Commitments and Contingencies and Derivatives - Summary Information Regarding the Derivatives (Detail) - USD ($)</t>
  </si>
  <si>
    <t>Customer Interest Rate Swap Maturing on 06/06/32 [Member]</t>
  </si>
  <si>
    <t>Notional amount</t>
  </si>
  <si>
    <t>Fair value</t>
  </si>
  <si>
    <t>Maturity</t>
  </si>
  <si>
    <t>Jun. 7,
		2032</t>
  </si>
  <si>
    <t>Interest rate paid</t>
  </si>
  <si>
    <t>1 Mo. LIBOR + 200bp</t>
  </si>
  <si>
    <t>Interest rate received</t>
  </si>
  <si>
    <t>Fixed (4.40%)</t>
  </si>
  <si>
    <t>Third Party Interest Rate Swap Maturing on 06/06/32 [Member]</t>
  </si>
  <si>
    <t>Customer Interest Rate Swap Maturing on 10/17/33 [Member]</t>
  </si>
  <si>
    <t>Oct. 17,
		2033</t>
  </si>
  <si>
    <t>1 Mo. LIBOR + 175bp</t>
  </si>
  <si>
    <t>Fixed (4.1052%)</t>
  </si>
  <si>
    <t>Third Party Interest Rate Swap Maturing on 10/17/33 [Member]</t>
  </si>
  <si>
    <t>Customer Interest Rate Swap Maturing on 12/13/26 [Member]</t>
  </si>
  <si>
    <t>Dec. 13,
		2026</t>
  </si>
  <si>
    <t>1 Mo. LIBOR + 205bp</t>
  </si>
  <si>
    <t>Fixed (3.82%)</t>
  </si>
  <si>
    <t>Third Party Interest Rate Swap Maturing on 12/13/26 [Member]</t>
  </si>
  <si>
    <t>Fair Values of Assets and Liabilities - Assets Measured at Fair Value on a Recurring Basis (Detail) - USD ($) $ in Thousands</t>
  </si>
  <si>
    <t>Fair Value, Assets and Liabilities Measured on Recurring and Nonrecurring Basis [Line Items]</t>
  </si>
  <si>
    <t>Debt securities</t>
  </si>
  <si>
    <t>Marketable equity securities</t>
  </si>
  <si>
    <t>Loan Level Interest Rate Swaps [Member]</t>
  </si>
  <si>
    <t>Fair Value, Inputs, Level 1 [Member]</t>
  </si>
  <si>
    <t>Fair Value, Inputs, Level 2 [Member]</t>
  </si>
  <si>
    <t>Fair Value, Inputs, Level 2 [Member] | Loan Level Interest Rate Swaps [Member]</t>
  </si>
  <si>
    <t>Fair Values of Assets and Liabilities - Additional Information (Detail) - USD ($) $ in Millions</t>
  </si>
  <si>
    <t>Impaired Loans [Member]</t>
  </si>
  <si>
    <t>Impaired loans measured at fair value</t>
  </si>
  <si>
    <t>Fair Values of Assets and Liabilities - Summary of Fair Values of Financial Instruments (Detail) - USD ($) $ in Thousands</t>
  </si>
  <si>
    <t>Financial assets:</t>
  </si>
  <si>
    <t>Cash and due from banks, fair value</t>
  </si>
  <si>
    <t>Cash and due from banks, carrying amount</t>
  </si>
  <si>
    <t>Certificates of deposit, fair value</t>
  </si>
  <si>
    <t>Certificates of deposit, carrying amount</t>
  </si>
  <si>
    <t>Securities available for sale, carrying amount</t>
  </si>
  <si>
    <t>Federal Home Loan Bank stock, carrying amount</t>
  </si>
  <si>
    <t>Federal Home Loan Bank stock, fair value</t>
  </si>
  <si>
    <t>Loans and loans held for sale, net, carrying amount</t>
  </si>
  <si>
    <t>Loans and loans held for sale, net, fair value</t>
  </si>
  <si>
    <t>Accrued interest receivable, carrying amount</t>
  </si>
  <si>
    <t>Accrued interest receivable, fair value</t>
  </si>
  <si>
    <t>Financial liabilities:</t>
  </si>
  <si>
    <t>Deposits, fair value</t>
  </si>
  <si>
    <t>Deposits, carrying amount</t>
  </si>
  <si>
    <t>Borrowings, fair value</t>
  </si>
  <si>
    <t>Borrowings, carrying amount</t>
  </si>
  <si>
    <t>Accrued interest payable, fair value</t>
  </si>
  <si>
    <t>Accrued interest payable, carrying amount</t>
  </si>
  <si>
    <t>Reported Value Measurement [Member]</t>
  </si>
  <si>
    <t>Interest Rate Swaps Asset [Member]</t>
  </si>
  <si>
    <t>Derivative Financial Assets, fair value</t>
  </si>
  <si>
    <t>Derivative Financial Assets, carrying amount</t>
  </si>
  <si>
    <t>Interest Rate Swaps Liability [Member]</t>
  </si>
  <si>
    <t>Derivative Financial Liability, fair value</t>
  </si>
  <si>
    <t>Derivative Financial Liability, carrying amount</t>
  </si>
  <si>
    <t>Fair Value, Inputs, Level 2 [Member] | Interest Rate Swaps Asset [Member]</t>
  </si>
  <si>
    <t>Fair Value, Inputs, Level 2 [Member] | Interest Rate Swaps Liability [Member]</t>
  </si>
  <si>
    <t>Fair Value, Inputs, Level 3 [Member]</t>
  </si>
  <si>
    <t>Pending Acquisition - Additional Information (Detail) - Meetinghouse Bancorp, Inc. [Member] $ / shares in Units, $ in Millions</t>
  </si>
  <si>
    <t>Jun. 26, 2017USD ($)$ / shares</t>
  </si>
  <si>
    <t>Sep. 30, 2017USD ($)Office</t>
  </si>
  <si>
    <t>Business Acquisition [Line Items]</t>
  </si>
  <si>
    <t>Business acquisition, agreement date</t>
  </si>
  <si>
    <t>Jun. 26,
		2017</t>
  </si>
  <si>
    <t>Business acquisition, share price | $ / shares</t>
  </si>
  <si>
    <t>Total transaction value</t>
  </si>
  <si>
    <t>Assets</t>
  </si>
  <si>
    <t>Number of offices operated | Office</t>
  </si>
  <si>
    <t>Business acquisition, closing date</t>
  </si>
  <si>
    <t>Dec. 31,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0125</v>
      </c>
    </row>
    <row r="12" spans="1:3">
      <c r="A12" s="4" t="s">
        <v>19</v>
      </c>
      <c r="B12" s="4" t="s">
        <v>20</v>
      </c>
    </row>
    <row r="13" spans="1:3">
      <c r="A13" s="4" t="s">
        <v>21</v>
      </c>
      <c r="B13" s="4" t="s">
        <v>22</v>
      </c>
    </row>
    <row r="14" spans="1:3">
      <c r="A14" s="4" t="s">
        <v>23</v>
      </c>
      <c r="C14" s="5" t="n">
        <v>53970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0297</v>
      </c>
      <c r="C3" s="7" t="n">
        <v>236423</v>
      </c>
    </row>
    <row r="4" spans="1:3">
      <c r="A4" s="4" t="s">
        <v>28</v>
      </c>
      <c r="B4" s="5" t="n">
        <v>75192</v>
      </c>
      <c r="C4" s="5" t="n">
        <v>80323</v>
      </c>
    </row>
    <row r="5" spans="1:3">
      <c r="A5" s="4" t="s">
        <v>29</v>
      </c>
      <c r="B5" s="5" t="n">
        <v>44661</v>
      </c>
      <c r="C5" s="5" t="n">
        <v>67663</v>
      </c>
    </row>
    <row r="6" spans="1:3">
      <c r="A6" s="4" t="s">
        <v>30</v>
      </c>
      <c r="B6" s="5" t="n">
        <v>22976</v>
      </c>
      <c r="C6" s="5" t="n">
        <v>18175</v>
      </c>
    </row>
    <row r="7" spans="1:3">
      <c r="A7" s="4" t="s">
        <v>31</v>
      </c>
      <c r="B7" s="5" t="n">
        <v>3707</v>
      </c>
      <c r="C7" s="5" t="n">
        <v>3944</v>
      </c>
    </row>
    <row r="8" spans="1:3">
      <c r="A8" s="4" t="s">
        <v>32</v>
      </c>
      <c r="B8" s="5" t="n">
        <v>4547511</v>
      </c>
      <c r="C8" s="5" t="n">
        <v>3938817</v>
      </c>
    </row>
    <row r="9" spans="1:3">
      <c r="A9" s="4" t="s">
        <v>33</v>
      </c>
      <c r="B9" s="5" t="n">
        <v>-45643</v>
      </c>
      <c r="C9" s="5" t="n">
        <v>-40149</v>
      </c>
    </row>
    <row r="10" spans="1:3">
      <c r="A10" s="4" t="s">
        <v>34</v>
      </c>
      <c r="B10" s="5" t="n">
        <v>4501868</v>
      </c>
      <c r="C10" s="5" t="n">
        <v>3898668</v>
      </c>
    </row>
    <row r="11" spans="1:3">
      <c r="A11" s="4" t="s">
        <v>35</v>
      </c>
      <c r="B11" s="5" t="n">
        <v>40052</v>
      </c>
      <c r="C11" s="5" t="n">
        <v>40745</v>
      </c>
    </row>
    <row r="12" spans="1:3">
      <c r="A12" s="4" t="s">
        <v>36</v>
      </c>
      <c r="B12" s="5" t="n">
        <v>1690</v>
      </c>
    </row>
    <row r="13" spans="1:3">
      <c r="A13" s="4" t="s">
        <v>37</v>
      </c>
      <c r="B13" s="5" t="n">
        <v>40077</v>
      </c>
      <c r="C13" s="5" t="n">
        <v>41427</v>
      </c>
    </row>
    <row r="14" spans="1:3">
      <c r="A14" s="4" t="s">
        <v>38</v>
      </c>
      <c r="B14" s="5" t="n">
        <v>11580</v>
      </c>
      <c r="C14" s="5" t="n">
        <v>10381</v>
      </c>
    </row>
    <row r="15" spans="1:3">
      <c r="A15" s="4" t="s">
        <v>39</v>
      </c>
      <c r="B15" s="5" t="n">
        <v>21487</v>
      </c>
      <c r="C15" s="5" t="n">
        <v>21461</v>
      </c>
    </row>
    <row r="16" spans="1:3">
      <c r="A16" s="4" t="s">
        <v>40</v>
      </c>
      <c r="B16" s="5" t="n">
        <v>13687</v>
      </c>
      <c r="C16" s="5" t="n">
        <v>13687</v>
      </c>
    </row>
    <row r="17" spans="1:3">
      <c r="A17" s="4" t="s">
        <v>41</v>
      </c>
      <c r="B17" s="5" t="n">
        <v>9140</v>
      </c>
      <c r="C17" s="5" t="n">
        <v>3105</v>
      </c>
    </row>
    <row r="18" spans="1:3">
      <c r="A18" s="4" t="s">
        <v>42</v>
      </c>
      <c r="B18" s="5" t="n">
        <v>5086414</v>
      </c>
      <c r="C18" s="5" t="n">
        <v>4436002</v>
      </c>
    </row>
    <row r="19" spans="1:3">
      <c r="A19" s="3" t="s">
        <v>43</v>
      </c>
    </row>
    <row r="20" spans="1:3">
      <c r="A20" s="4" t="s">
        <v>44</v>
      </c>
      <c r="B20" s="5" t="n">
        <v>455540</v>
      </c>
      <c r="C20" s="5" t="n">
        <v>431222</v>
      </c>
    </row>
    <row r="21" spans="1:3">
      <c r="A21" s="4" t="s">
        <v>45</v>
      </c>
      <c r="B21" s="5" t="n">
        <v>3489929</v>
      </c>
      <c r="C21" s="5" t="n">
        <v>3044615</v>
      </c>
    </row>
    <row r="22" spans="1:3">
      <c r="A22" s="4" t="s">
        <v>46</v>
      </c>
      <c r="B22" s="5" t="n">
        <v>3945469</v>
      </c>
      <c r="C22" s="5" t="n">
        <v>3475837</v>
      </c>
    </row>
    <row r="23" spans="1:3">
      <c r="A23" s="4" t="s">
        <v>47</v>
      </c>
      <c r="B23" s="5" t="n">
        <v>471069</v>
      </c>
      <c r="C23" s="5" t="n">
        <v>322512</v>
      </c>
    </row>
    <row r="24" spans="1:3">
      <c r="A24" s="4" t="s">
        <v>48</v>
      </c>
      <c r="B24" s="5" t="n">
        <v>29472</v>
      </c>
      <c r="C24" s="5" t="n">
        <v>30356</v>
      </c>
    </row>
    <row r="25" spans="1:3">
      <c r="A25" s="4" t="s">
        <v>49</v>
      </c>
      <c r="B25" s="5" t="n">
        <v>4446010</v>
      </c>
      <c r="C25" s="5" t="n">
        <v>3828705</v>
      </c>
    </row>
    <row r="26" spans="1:3">
      <c r="A26" s="3" t="s">
        <v>50</v>
      </c>
    </row>
    <row r="27" spans="1:3">
      <c r="A27" s="4" t="s">
        <v>51</v>
      </c>
      <c r="B27" s="4" t="s">
        <v>52</v>
      </c>
      <c r="C27" s="4" t="s">
        <v>52</v>
      </c>
    </row>
    <row r="28" spans="1:3">
      <c r="A28" s="4" t="s">
        <v>53</v>
      </c>
      <c r="B28" s="5" t="n">
        <v>539</v>
      </c>
      <c r="C28" s="5" t="n">
        <v>536</v>
      </c>
    </row>
    <row r="29" spans="1:3">
      <c r="A29" s="4" t="s">
        <v>54</v>
      </c>
      <c r="B29" s="5" t="n">
        <v>393903</v>
      </c>
      <c r="C29" s="5" t="n">
        <v>390065</v>
      </c>
    </row>
    <row r="30" spans="1:3">
      <c r="A30" s="4" t="s">
        <v>55</v>
      </c>
      <c r="B30" s="5" t="n">
        <v>262079</v>
      </c>
      <c r="C30" s="5" t="n">
        <v>234290</v>
      </c>
    </row>
    <row r="31" spans="1:3">
      <c r="A31" s="4" t="s">
        <v>56</v>
      </c>
      <c r="B31" s="5" t="n">
        <v>2622</v>
      </c>
      <c r="C31" s="5" t="n">
        <v>1806</v>
      </c>
    </row>
    <row r="32" spans="1:3">
      <c r="A32" s="4" t="s">
        <v>57</v>
      </c>
      <c r="B32" s="5" t="n">
        <v>-18739</v>
      </c>
      <c r="C32" s="5" t="n">
        <v>-19400</v>
      </c>
    </row>
    <row r="33" spans="1:3">
      <c r="A33" s="4" t="s">
        <v>58</v>
      </c>
      <c r="B33" s="5" t="n">
        <v>640404</v>
      </c>
      <c r="C33" s="5" t="n">
        <v>607297</v>
      </c>
    </row>
    <row r="34" spans="1:3">
      <c r="A34" s="4" t="s">
        <v>59</v>
      </c>
      <c r="B34" s="7" t="n">
        <v>5086414</v>
      </c>
      <c r="C34" s="7" t="n">
        <v>4436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04</v>
      </c>
    </row>
    <row r="4" spans="1:2">
      <c r="A4" s="4" t="s">
        <v>231</v>
      </c>
      <c r="B4" s="4" t="s">
        <v>232</v>
      </c>
    </row>
    <row r="5" spans="1:2">
      <c r="A5" s="4" t="s">
        <v>203</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21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1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1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19</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2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2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75</v>
      </c>
      <c r="B1" s="2" t="s">
        <v>71</v>
      </c>
      <c r="D1" s="2" t="s">
        <v>1</v>
      </c>
    </row>
    <row r="2" spans="1:5">
      <c r="B2" s="2" t="s">
        <v>2</v>
      </c>
      <c r="C2" s="2" t="s">
        <v>72</v>
      </c>
      <c r="D2" s="2" t="s">
        <v>2</v>
      </c>
      <c r="E2" s="2" t="s">
        <v>72</v>
      </c>
    </row>
    <row r="3" spans="1:5">
      <c r="A3" s="3" t="s">
        <v>276</v>
      </c>
    </row>
    <row r="4" spans="1:5">
      <c r="A4" s="4" t="s">
        <v>277</v>
      </c>
      <c r="B4" s="4" t="s">
        <v>278</v>
      </c>
      <c r="D4" s="4" t="s">
        <v>278</v>
      </c>
    </row>
    <row r="5" spans="1:5">
      <c r="A5" s="4" t="s">
        <v>109</v>
      </c>
      <c r="B5" s="7" t="n">
        <v>6702000</v>
      </c>
      <c r="C5" s="7" t="n">
        <v>5084000</v>
      </c>
      <c r="D5" s="7" t="n">
        <v>17624000</v>
      </c>
      <c r="E5" s="7" t="n">
        <v>11239000</v>
      </c>
    </row>
    <row r="6" spans="1:5">
      <c r="A6" s="4" t="s">
        <v>279</v>
      </c>
    </row>
    <row r="7" spans="1:5">
      <c r="A7" s="3" t="s">
        <v>276</v>
      </c>
    </row>
    <row r="8" spans="1:5">
      <c r="A8" s="4" t="s">
        <v>109</v>
      </c>
      <c r="D8" s="7" t="n">
        <v>-36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80</v>
      </c>
      <c r="B1" s="2" t="s">
        <v>1</v>
      </c>
    </row>
    <row r="2" spans="1:4">
      <c r="B2" s="2" t="s">
        <v>2</v>
      </c>
      <c r="C2" s="2" t="s">
        <v>72</v>
      </c>
      <c r="D2" s="2" t="s">
        <v>25</v>
      </c>
    </row>
    <row r="3" spans="1:4">
      <c r="A3" s="3" t="s">
        <v>276</v>
      </c>
    </row>
    <row r="4" spans="1:4">
      <c r="A4" s="4" t="s">
        <v>281</v>
      </c>
      <c r="B4" s="7" t="n">
        <v>-584000</v>
      </c>
      <c r="C4" s="7" t="n">
        <v>-713000</v>
      </c>
    </row>
    <row r="5" spans="1:4">
      <c r="A5" s="4" t="s">
        <v>282</v>
      </c>
      <c r="D5" s="7" t="n">
        <v>15000000</v>
      </c>
    </row>
    <row r="6" spans="1:4">
      <c r="A6" s="4" t="s">
        <v>283</v>
      </c>
    </row>
    <row r="7" spans="1:4">
      <c r="A7" s="3" t="s">
        <v>276</v>
      </c>
    </row>
    <row r="8" spans="1:4">
      <c r="A8" s="4" t="s">
        <v>284</v>
      </c>
      <c r="B8" s="5" t="n">
        <v>1500000</v>
      </c>
    </row>
    <row r="9" spans="1:4">
      <c r="A9" s="4" t="s">
        <v>281</v>
      </c>
      <c r="B9" s="7" t="n">
        <v>50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50000000</v>
      </c>
      <c r="C4" s="5" t="n">
        <v>50000000</v>
      </c>
    </row>
    <row r="5" spans="1:3">
      <c r="A5" s="4" t="s">
        <v>64</v>
      </c>
      <c r="B5" s="5" t="n">
        <v>0</v>
      </c>
      <c r="C5" s="5" t="n">
        <v>0</v>
      </c>
    </row>
    <row r="6" spans="1:3">
      <c r="A6" s="4" t="s">
        <v>65</v>
      </c>
      <c r="B6" s="8" t="n">
        <v>0.01</v>
      </c>
      <c r="C6" s="8" t="n">
        <v>0.01</v>
      </c>
    </row>
    <row r="7" spans="1:3">
      <c r="A7" s="4" t="s">
        <v>66</v>
      </c>
      <c r="B7" s="5" t="n">
        <v>100000000</v>
      </c>
      <c r="C7" s="5" t="n">
        <v>100000000</v>
      </c>
    </row>
    <row r="8" spans="1:3">
      <c r="A8" s="4" t="s">
        <v>67</v>
      </c>
      <c r="B8" s="5" t="n">
        <v>53947394</v>
      </c>
      <c r="C8" s="5" t="n">
        <v>53596105</v>
      </c>
    </row>
    <row r="9" spans="1:3">
      <c r="A9" s="4" t="s">
        <v>68</v>
      </c>
      <c r="B9" s="5" t="n">
        <v>53947394</v>
      </c>
      <c r="C9" s="5" t="n">
        <v>53596105</v>
      </c>
    </row>
    <row r="10" spans="1:3">
      <c r="A10" s="4" t="s">
        <v>69</v>
      </c>
      <c r="B10" s="5" t="n">
        <v>2587477</v>
      </c>
      <c r="C10" s="5" t="n">
        <v>2678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1</v>
      </c>
      <c r="D1" s="2" t="s">
        <v>1</v>
      </c>
    </row>
    <row r="2" spans="1:5">
      <c r="B2" s="2" t="s">
        <v>2</v>
      </c>
      <c r="C2" s="2" t="s">
        <v>72</v>
      </c>
      <c r="D2" s="2" t="s">
        <v>2</v>
      </c>
      <c r="E2" s="2" t="s">
        <v>72</v>
      </c>
    </row>
    <row r="3" spans="1:5">
      <c r="A3" s="3" t="s">
        <v>207</v>
      </c>
    </row>
    <row r="4" spans="1:5">
      <c r="A4" s="4" t="s">
        <v>286</v>
      </c>
      <c r="B4" s="7" t="n">
        <v>13333</v>
      </c>
      <c r="C4" s="7" t="n">
        <v>9497</v>
      </c>
      <c r="D4" s="7" t="n">
        <v>33924</v>
      </c>
      <c r="E4" s="7" t="n">
        <v>22881</v>
      </c>
    </row>
    <row r="5" spans="1:5">
      <c r="A5" s="4" t="s">
        <v>287</v>
      </c>
      <c r="B5" s="5" t="n">
        <v>51229203</v>
      </c>
      <c r="C5" s="5" t="n">
        <v>50982633</v>
      </c>
      <c r="D5" s="5" t="n">
        <v>51061959</v>
      </c>
      <c r="E5" s="5" t="n">
        <v>51192332</v>
      </c>
    </row>
    <row r="6" spans="1:5">
      <c r="A6" s="4" t="s">
        <v>288</v>
      </c>
      <c r="B6" s="5" t="n">
        <v>1443759</v>
      </c>
      <c r="C6" s="5" t="n">
        <v>1110376</v>
      </c>
      <c r="D6" s="5" t="n">
        <v>1479793</v>
      </c>
      <c r="E6" s="5" t="n">
        <v>1105035</v>
      </c>
    </row>
    <row r="7" spans="1:5">
      <c r="A7" s="4" t="s">
        <v>289</v>
      </c>
      <c r="B7" s="5" t="n">
        <v>52672962</v>
      </c>
      <c r="C7" s="5" t="n">
        <v>52093009</v>
      </c>
      <c r="D7" s="5" t="n">
        <v>52541752</v>
      </c>
      <c r="E7" s="5" t="n">
        <v>52297367</v>
      </c>
    </row>
    <row r="8" spans="1:5">
      <c r="A8" s="3" t="s">
        <v>111</v>
      </c>
    </row>
    <row r="9" spans="1:5">
      <c r="A9" s="4" t="s">
        <v>112</v>
      </c>
      <c r="B9" s="8" t="n">
        <v>0.26</v>
      </c>
      <c r="C9" s="8" t="n">
        <v>0.19</v>
      </c>
      <c r="D9" s="8" t="n">
        <v>0.66</v>
      </c>
      <c r="E9" s="8" t="n">
        <v>0.45</v>
      </c>
    </row>
    <row r="10" spans="1:5">
      <c r="A10" s="4" t="s">
        <v>113</v>
      </c>
      <c r="B10" s="8" t="n">
        <v>0.25</v>
      </c>
      <c r="C10" s="8" t="n">
        <v>0.18</v>
      </c>
      <c r="D10" s="8" t="n">
        <v>0.65</v>
      </c>
      <c r="E10" s="8" t="n">
        <v>0.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290</v>
      </c>
      <c r="B1" s="2" t="s">
        <v>291</v>
      </c>
      <c r="C1" s="2" t="s">
        <v>2</v>
      </c>
      <c r="D1" s="2" t="s">
        <v>72</v>
      </c>
      <c r="E1" s="2" t="s">
        <v>2</v>
      </c>
      <c r="F1" s="2" t="s">
        <v>72</v>
      </c>
    </row>
    <row r="2" spans="1:6">
      <c r="A2" s="4" t="s">
        <v>292</v>
      </c>
    </row>
    <row r="3" spans="1:6">
      <c r="A3" s="3" t="s">
        <v>276</v>
      </c>
    </row>
    <row r="4" spans="1:6">
      <c r="A4" s="4" t="s">
        <v>293</v>
      </c>
      <c r="B4" s="5" t="n">
        <v>682750</v>
      </c>
    </row>
    <row r="5" spans="1:6">
      <c r="A5" s="4" t="s">
        <v>294</v>
      </c>
      <c r="B5" s="4" t="s">
        <v>295</v>
      </c>
    </row>
    <row r="6" spans="1:6">
      <c r="A6" s="4" t="s">
        <v>296</v>
      </c>
      <c r="B6" s="4" t="s">
        <v>297</v>
      </c>
    </row>
    <row r="7" spans="1:6">
      <c r="A7" s="4" t="s">
        <v>298</v>
      </c>
    </row>
    <row r="8" spans="1:6">
      <c r="A8" s="3" t="s">
        <v>276</v>
      </c>
    </row>
    <row r="9" spans="1:6">
      <c r="A9" s="4" t="s">
        <v>299</v>
      </c>
      <c r="C9" s="5" t="n">
        <v>79802</v>
      </c>
      <c r="D9" s="5" t="n">
        <v>153760</v>
      </c>
      <c r="E9" s="5" t="n">
        <v>26601</v>
      </c>
      <c r="F9" s="5" t="n">
        <v>265139</v>
      </c>
    </row>
    <row r="10" spans="1:6">
      <c r="A10" s="4" t="s">
        <v>300</v>
      </c>
    </row>
    <row r="11" spans="1:6">
      <c r="A11" s="3" t="s">
        <v>276</v>
      </c>
    </row>
    <row r="12" spans="1:6">
      <c r="A12" s="4" t="s">
        <v>301</v>
      </c>
      <c r="B12" s="5" t="n">
        <v>2727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276</v>
      </c>
    </row>
    <row r="3" spans="1:3">
      <c r="A3" s="4" t="s">
        <v>303</v>
      </c>
      <c r="B3" s="7" t="n">
        <v>4807</v>
      </c>
      <c r="C3" s="7" t="n">
        <v>21254</v>
      </c>
    </row>
    <row r="4" spans="1:3">
      <c r="A4" s="4" t="s">
        <v>304</v>
      </c>
      <c r="B4" s="5" t="n">
        <v>299</v>
      </c>
      <c r="C4" s="5" t="n">
        <v>383</v>
      </c>
    </row>
    <row r="5" spans="1:3">
      <c r="A5" s="4" t="s">
        <v>305</v>
      </c>
      <c r="B5" s="5" t="n">
        <v>-2</v>
      </c>
      <c r="C5" s="5" t="n">
        <v>-6</v>
      </c>
    </row>
    <row r="6" spans="1:3">
      <c r="A6" s="4" t="s">
        <v>306</v>
      </c>
      <c r="B6" s="5" t="n">
        <v>5104</v>
      </c>
      <c r="C6" s="5" t="n">
        <v>21631</v>
      </c>
    </row>
    <row r="7" spans="1:3">
      <c r="A7" s="4" t="s">
        <v>307</v>
      </c>
      <c r="B7" s="5" t="n">
        <v>34843</v>
      </c>
      <c r="C7" s="5" t="n">
        <v>42772</v>
      </c>
    </row>
    <row r="8" spans="1:3">
      <c r="A8" s="4" t="s">
        <v>308</v>
      </c>
      <c r="B8" s="5" t="n">
        <v>5874</v>
      </c>
      <c r="C8" s="5" t="n">
        <v>4561</v>
      </c>
    </row>
    <row r="9" spans="1:3">
      <c r="A9" s="4" t="s">
        <v>309</v>
      </c>
      <c r="B9" s="5" t="n">
        <v>-1160</v>
      </c>
      <c r="C9" s="5" t="n">
        <v>-1301</v>
      </c>
    </row>
    <row r="10" spans="1:3">
      <c r="A10" s="4" t="s">
        <v>310</v>
      </c>
      <c r="B10" s="5" t="n">
        <v>39557</v>
      </c>
      <c r="C10" s="5" t="n">
        <v>46032</v>
      </c>
    </row>
    <row r="11" spans="1:3">
      <c r="A11" s="4" t="s">
        <v>311</v>
      </c>
      <c r="B11" s="5" t="n">
        <v>39650</v>
      </c>
      <c r="C11" s="5" t="n">
        <v>64026</v>
      </c>
    </row>
    <row r="12" spans="1:3">
      <c r="A12" s="4" t="s">
        <v>312</v>
      </c>
      <c r="B12" s="5" t="n">
        <v>6173</v>
      </c>
      <c r="C12" s="5" t="n">
        <v>4944</v>
      </c>
    </row>
    <row r="13" spans="1:3">
      <c r="A13" s="4" t="s">
        <v>313</v>
      </c>
      <c r="B13" s="5" t="n">
        <v>-1162</v>
      </c>
      <c r="C13" s="5" t="n">
        <v>-1307</v>
      </c>
    </row>
    <row r="14" spans="1:3">
      <c r="A14" s="4" t="s">
        <v>314</v>
      </c>
      <c r="B14" s="5" t="n">
        <v>44661</v>
      </c>
      <c r="C14" s="5" t="n">
        <v>67663</v>
      </c>
    </row>
    <row r="15" spans="1:3">
      <c r="A15" s="4" t="s">
        <v>315</v>
      </c>
    </row>
    <row r="16" spans="1:3">
      <c r="A16" s="3" t="s">
        <v>276</v>
      </c>
    </row>
    <row r="17" spans="1:3">
      <c r="A17" s="4" t="s">
        <v>303</v>
      </c>
      <c r="C17" s="5" t="n">
        <v>13989</v>
      </c>
    </row>
    <row r="18" spans="1:3">
      <c r="A18" s="4" t="s">
        <v>304</v>
      </c>
      <c r="C18" s="5" t="n">
        <v>19</v>
      </c>
    </row>
    <row r="19" spans="1:3">
      <c r="A19" s="4" t="s">
        <v>305</v>
      </c>
      <c r="C19" s="5" t="n">
        <v>-3</v>
      </c>
    </row>
    <row r="20" spans="1:3">
      <c r="A20" s="4" t="s">
        <v>306</v>
      </c>
      <c r="C20" s="5" t="n">
        <v>14005</v>
      </c>
    </row>
    <row r="21" spans="1:3">
      <c r="A21" s="4" t="s">
        <v>316</v>
      </c>
    </row>
    <row r="22" spans="1:3">
      <c r="A22" s="3" t="s">
        <v>276</v>
      </c>
    </row>
    <row r="23" spans="1:3">
      <c r="A23" s="4" t="s">
        <v>303</v>
      </c>
      <c r="B23" s="5" t="n">
        <v>341</v>
      </c>
      <c r="C23" s="5" t="n">
        <v>1202</v>
      </c>
    </row>
    <row r="24" spans="1:3">
      <c r="A24" s="4" t="s">
        <v>304</v>
      </c>
      <c r="B24" s="5" t="n">
        <v>6</v>
      </c>
      <c r="C24" s="5" t="n">
        <v>17</v>
      </c>
    </row>
    <row r="25" spans="1:3">
      <c r="A25" s="4" t="s">
        <v>306</v>
      </c>
      <c r="B25" s="5" t="n">
        <v>347</v>
      </c>
      <c r="C25" s="5" t="n">
        <v>1219</v>
      </c>
    </row>
    <row r="26" spans="1:3">
      <c r="A26" s="4" t="s">
        <v>317</v>
      </c>
    </row>
    <row r="27" spans="1:3">
      <c r="A27" s="3" t="s">
        <v>276</v>
      </c>
    </row>
    <row r="28" spans="1:3">
      <c r="A28" s="4" t="s">
        <v>307</v>
      </c>
      <c r="B28" s="5" t="n">
        <v>10</v>
      </c>
      <c r="C28" s="5" t="n">
        <v>2</v>
      </c>
    </row>
    <row r="29" spans="1:3">
      <c r="A29" s="4" t="s">
        <v>310</v>
      </c>
      <c r="B29" s="5" t="n">
        <v>10</v>
      </c>
      <c r="C29" s="5" t="n">
        <v>2</v>
      </c>
    </row>
    <row r="30" spans="1:3">
      <c r="A30" s="4" t="s">
        <v>318</v>
      </c>
    </row>
    <row r="31" spans="1:3">
      <c r="A31" s="3" t="s">
        <v>276</v>
      </c>
    </row>
    <row r="32" spans="1:3">
      <c r="A32" s="4" t="s">
        <v>303</v>
      </c>
      <c r="B32" s="5" t="n">
        <v>4393</v>
      </c>
      <c r="C32" s="5" t="n">
        <v>5284</v>
      </c>
    </row>
    <row r="33" spans="1:3">
      <c r="A33" s="4" t="s">
        <v>304</v>
      </c>
      <c r="B33" s="5" t="n">
        <v>288</v>
      </c>
      <c r="C33" s="5" t="n">
        <v>325</v>
      </c>
    </row>
    <row r="34" spans="1:3">
      <c r="A34" s="4" t="s">
        <v>305</v>
      </c>
      <c r="B34" s="5" t="n">
        <v>-2</v>
      </c>
      <c r="C34" s="5" t="n">
        <v>-3</v>
      </c>
    </row>
    <row r="35" spans="1:3">
      <c r="A35" s="4" t="s">
        <v>306</v>
      </c>
      <c r="B35" s="5" t="n">
        <v>4679</v>
      </c>
      <c r="C35" s="5" t="n">
        <v>5606</v>
      </c>
    </row>
    <row r="36" spans="1:3">
      <c r="A36" s="4" t="s">
        <v>319</v>
      </c>
    </row>
    <row r="37" spans="1:3">
      <c r="A37" s="3" t="s">
        <v>276</v>
      </c>
    </row>
    <row r="38" spans="1:3">
      <c r="A38" s="4" t="s">
        <v>303</v>
      </c>
      <c r="B38" s="5" t="n">
        <v>73</v>
      </c>
      <c r="C38" s="5" t="n">
        <v>779</v>
      </c>
    </row>
    <row r="39" spans="1:3">
      <c r="A39" s="4" t="s">
        <v>304</v>
      </c>
      <c r="B39" s="5" t="n">
        <v>5</v>
      </c>
      <c r="C39" s="5" t="n">
        <v>22</v>
      </c>
    </row>
    <row r="40" spans="1:3">
      <c r="A40" s="4" t="s">
        <v>306</v>
      </c>
      <c r="B40" s="5" t="n">
        <v>78</v>
      </c>
      <c r="C40" s="5" t="n">
        <v>801</v>
      </c>
    </row>
    <row r="41" spans="1:3">
      <c r="A41" s="4" t="s">
        <v>130</v>
      </c>
    </row>
    <row r="42" spans="1:3">
      <c r="A42" s="3" t="s">
        <v>276</v>
      </c>
    </row>
    <row r="43" spans="1:3">
      <c r="A43" s="4" t="s">
        <v>307</v>
      </c>
      <c r="B43" s="5" t="n">
        <v>34833</v>
      </c>
      <c r="C43" s="5" t="n">
        <v>42770</v>
      </c>
    </row>
    <row r="44" spans="1:3">
      <c r="A44" s="4" t="s">
        <v>308</v>
      </c>
      <c r="B44" s="5" t="n">
        <v>5874</v>
      </c>
      <c r="C44" s="5" t="n">
        <v>4561</v>
      </c>
    </row>
    <row r="45" spans="1:3">
      <c r="A45" s="4" t="s">
        <v>309</v>
      </c>
      <c r="B45" s="5" t="n">
        <v>-1160</v>
      </c>
      <c r="C45" s="5" t="n">
        <v>-1301</v>
      </c>
    </row>
    <row r="46" spans="1:3">
      <c r="A46" s="4" t="s">
        <v>310</v>
      </c>
      <c r="B46" s="5" t="n">
        <v>39547</v>
      </c>
      <c r="C46" s="5" t="n">
        <v>46030</v>
      </c>
    </row>
    <row r="47" spans="1:3">
      <c r="A47" s="4" t="s">
        <v>320</v>
      </c>
    </row>
    <row r="48" spans="1:3">
      <c r="A48" s="3" t="s">
        <v>276</v>
      </c>
    </row>
    <row r="49" spans="1:3">
      <c r="A49" s="4" t="s">
        <v>303</v>
      </c>
      <c r="C49" s="5" t="n">
        <v>12989</v>
      </c>
    </row>
    <row r="50" spans="1:3">
      <c r="A50" s="4" t="s">
        <v>304</v>
      </c>
      <c r="C50" s="5" t="n">
        <v>16</v>
      </c>
    </row>
    <row r="51" spans="1:3">
      <c r="A51" s="4" t="s">
        <v>305</v>
      </c>
      <c r="C51" s="5" t="n">
        <v>-3</v>
      </c>
    </row>
    <row r="52" spans="1:3">
      <c r="A52" s="4" t="s">
        <v>306</v>
      </c>
      <c r="C52" s="5" t="n">
        <v>13002</v>
      </c>
    </row>
    <row r="53" spans="1:3">
      <c r="A53" s="4" t="s">
        <v>321</v>
      </c>
    </row>
    <row r="54" spans="1:3">
      <c r="A54" s="3" t="s">
        <v>276</v>
      </c>
    </row>
    <row r="55" spans="1:3">
      <c r="A55" s="4" t="s">
        <v>307</v>
      </c>
      <c r="B55" s="5" t="n">
        <v>4471</v>
      </c>
      <c r="C55" s="5" t="n">
        <v>5953</v>
      </c>
    </row>
    <row r="56" spans="1:3">
      <c r="A56" s="4" t="s">
        <v>308</v>
      </c>
      <c r="B56" s="5" t="n">
        <v>1296</v>
      </c>
      <c r="C56" s="5" t="n">
        <v>970</v>
      </c>
    </row>
    <row r="57" spans="1:3">
      <c r="A57" s="4" t="s">
        <v>309</v>
      </c>
      <c r="B57" s="5" t="n">
        <v>-21</v>
      </c>
    </row>
    <row r="58" spans="1:3">
      <c r="A58" s="4" t="s">
        <v>310</v>
      </c>
      <c r="B58" s="5" t="n">
        <v>5746</v>
      </c>
      <c r="C58" s="5" t="n">
        <v>6923</v>
      </c>
    </row>
    <row r="59" spans="1:3">
      <c r="A59" s="4" t="s">
        <v>322</v>
      </c>
    </row>
    <row r="60" spans="1:3">
      <c r="A60" s="3" t="s">
        <v>276</v>
      </c>
    </row>
    <row r="61" spans="1:3">
      <c r="A61" s="4" t="s">
        <v>303</v>
      </c>
      <c r="C61" s="5" t="n">
        <v>1000</v>
      </c>
    </row>
    <row r="62" spans="1:3">
      <c r="A62" s="4" t="s">
        <v>304</v>
      </c>
      <c r="C62" s="5" t="n">
        <v>3</v>
      </c>
    </row>
    <row r="63" spans="1:3">
      <c r="A63" s="4" t="s">
        <v>306</v>
      </c>
      <c r="C63" s="5" t="n">
        <v>1003</v>
      </c>
    </row>
    <row r="64" spans="1:3">
      <c r="A64" s="4" t="s">
        <v>323</v>
      </c>
    </row>
    <row r="65" spans="1:3">
      <c r="A65" s="3" t="s">
        <v>276</v>
      </c>
    </row>
    <row r="66" spans="1:3">
      <c r="A66" s="4" t="s">
        <v>307</v>
      </c>
      <c r="B66" s="5" t="n">
        <v>4484</v>
      </c>
      <c r="C66" s="5" t="n">
        <v>4181</v>
      </c>
    </row>
    <row r="67" spans="1:3">
      <c r="A67" s="4" t="s">
        <v>308</v>
      </c>
      <c r="B67" s="5" t="n">
        <v>770</v>
      </c>
      <c r="C67" s="5" t="n">
        <v>624</v>
      </c>
    </row>
    <row r="68" spans="1:3">
      <c r="A68" s="4" t="s">
        <v>309</v>
      </c>
      <c r="B68" s="5" t="n">
        <v>-4</v>
      </c>
      <c r="C68" s="5" t="n">
        <v>-11</v>
      </c>
    </row>
    <row r="69" spans="1:3">
      <c r="A69" s="4" t="s">
        <v>310</v>
      </c>
      <c r="B69" s="5" t="n">
        <v>5250</v>
      </c>
      <c r="C69" s="5" t="n">
        <v>4794</v>
      </c>
    </row>
    <row r="70" spans="1:3">
      <c r="A70" s="4" t="s">
        <v>324</v>
      </c>
    </row>
    <row r="71" spans="1:3">
      <c r="A71" s="3" t="s">
        <v>276</v>
      </c>
    </row>
    <row r="72" spans="1:3">
      <c r="A72" s="4" t="s">
        <v>307</v>
      </c>
      <c r="B72" s="5" t="n">
        <v>4518</v>
      </c>
      <c r="C72" s="5" t="n">
        <v>6763</v>
      </c>
    </row>
    <row r="73" spans="1:3">
      <c r="A73" s="4" t="s">
        <v>308</v>
      </c>
      <c r="B73" s="5" t="n">
        <v>338</v>
      </c>
      <c r="C73" s="5" t="n">
        <v>901</v>
      </c>
    </row>
    <row r="74" spans="1:3">
      <c r="A74" s="4" t="s">
        <v>309</v>
      </c>
      <c r="B74" s="5" t="n">
        <v>-230</v>
      </c>
      <c r="C74" s="5" t="n">
        <v>-232</v>
      </c>
    </row>
    <row r="75" spans="1:3">
      <c r="A75" s="4" t="s">
        <v>310</v>
      </c>
      <c r="B75" s="5" t="n">
        <v>4626</v>
      </c>
      <c r="C75" s="5" t="n">
        <v>7432</v>
      </c>
    </row>
    <row r="76" spans="1:3">
      <c r="A76" s="4" t="s">
        <v>325</v>
      </c>
    </row>
    <row r="77" spans="1:3">
      <c r="A77" s="3" t="s">
        <v>276</v>
      </c>
    </row>
    <row r="78" spans="1:3">
      <c r="A78" s="4" t="s">
        <v>307</v>
      </c>
      <c r="B78" s="5" t="n">
        <v>10492</v>
      </c>
      <c r="C78" s="5" t="n">
        <v>13567</v>
      </c>
    </row>
    <row r="79" spans="1:3">
      <c r="A79" s="4" t="s">
        <v>308</v>
      </c>
      <c r="B79" s="5" t="n">
        <v>1231</v>
      </c>
      <c r="C79" s="5" t="n">
        <v>1093</v>
      </c>
    </row>
    <row r="80" spans="1:3">
      <c r="A80" s="4" t="s">
        <v>309</v>
      </c>
      <c r="B80" s="5" t="n">
        <v>-745</v>
      </c>
      <c r="C80" s="5" t="n">
        <v>-382</v>
      </c>
    </row>
    <row r="81" spans="1:3">
      <c r="A81" s="4" t="s">
        <v>310</v>
      </c>
      <c r="B81" s="5" t="n">
        <v>10978</v>
      </c>
      <c r="C81" s="5" t="n">
        <v>14278</v>
      </c>
    </row>
    <row r="82" spans="1:3">
      <c r="A82" s="4" t="s">
        <v>326</v>
      </c>
    </row>
    <row r="83" spans="1:3">
      <c r="A83" s="3" t="s">
        <v>276</v>
      </c>
    </row>
    <row r="84" spans="1:3">
      <c r="A84" s="4" t="s">
        <v>307</v>
      </c>
      <c r="B84" s="5" t="n">
        <v>7827</v>
      </c>
      <c r="C84" s="5" t="n">
        <v>8225</v>
      </c>
    </row>
    <row r="85" spans="1:3">
      <c r="A85" s="4" t="s">
        <v>308</v>
      </c>
      <c r="B85" s="5" t="n">
        <v>1688</v>
      </c>
      <c r="C85" s="5" t="n">
        <v>533</v>
      </c>
    </row>
    <row r="86" spans="1:3">
      <c r="A86" s="4" t="s">
        <v>309</v>
      </c>
      <c r="B86" s="5" t="n">
        <v>-6</v>
      </c>
      <c r="C86" s="5" t="n">
        <v>-456</v>
      </c>
    </row>
    <row r="87" spans="1:3">
      <c r="A87" s="4" t="s">
        <v>310</v>
      </c>
      <c r="B87" s="5" t="n">
        <v>9509</v>
      </c>
      <c r="C87" s="5" t="n">
        <v>8302</v>
      </c>
    </row>
    <row r="88" spans="1:3">
      <c r="A88" s="4" t="s">
        <v>327</v>
      </c>
    </row>
    <row r="89" spans="1:3">
      <c r="A89" s="3" t="s">
        <v>276</v>
      </c>
    </row>
    <row r="90" spans="1:3">
      <c r="A90" s="4" t="s">
        <v>307</v>
      </c>
      <c r="B90" s="5" t="n">
        <v>3041</v>
      </c>
      <c r="C90" s="5" t="n">
        <v>4081</v>
      </c>
    </row>
    <row r="91" spans="1:3">
      <c r="A91" s="4" t="s">
        <v>308</v>
      </c>
      <c r="B91" s="5" t="n">
        <v>551</v>
      </c>
      <c r="C91" s="5" t="n">
        <v>440</v>
      </c>
    </row>
    <row r="92" spans="1:3">
      <c r="A92" s="4" t="s">
        <v>309</v>
      </c>
      <c r="B92" s="5" t="n">
        <v>-154</v>
      </c>
      <c r="C92" s="5" t="n">
        <v>-220</v>
      </c>
    </row>
    <row r="93" spans="1:3">
      <c r="A93" s="4" t="s">
        <v>310</v>
      </c>
      <c r="B93" s="7" t="n">
        <v>3438</v>
      </c>
      <c r="C93" s="7" t="n">
        <v>43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7"/>
    <col customWidth="1" max="5" min="5" width="21"/>
    <col customWidth="1" max="6" min="6" width="21"/>
  </cols>
  <sheetData>
    <row r="1" spans="1:6">
      <c r="A1" s="1" t="s">
        <v>328</v>
      </c>
      <c r="B1" s="2" t="s">
        <v>71</v>
      </c>
      <c r="D1" s="2" t="s">
        <v>1</v>
      </c>
    </row>
    <row r="2" spans="1:6">
      <c r="B2" s="2" t="s">
        <v>329</v>
      </c>
      <c r="C2" s="2" t="s">
        <v>330</v>
      </c>
      <c r="D2" s="2" t="s">
        <v>331</v>
      </c>
      <c r="E2" s="2" t="s">
        <v>330</v>
      </c>
      <c r="F2" s="2" t="s">
        <v>332</v>
      </c>
    </row>
    <row r="3" spans="1:6">
      <c r="A3" s="3" t="s">
        <v>276</v>
      </c>
    </row>
    <row r="4" spans="1:6">
      <c r="A4" s="4" t="s">
        <v>333</v>
      </c>
      <c r="B4" s="7" t="n">
        <v>5600000</v>
      </c>
      <c r="C4" s="7" t="n">
        <v>12500000</v>
      </c>
      <c r="D4" s="7" t="n">
        <v>17221000</v>
      </c>
      <c r="E4" s="7" t="n">
        <v>17517000</v>
      </c>
    </row>
    <row r="5" spans="1:6">
      <c r="A5" s="4" t="s">
        <v>334</v>
      </c>
      <c r="B5" s="5" t="n">
        <v>937000</v>
      </c>
      <c r="C5" s="5" t="n">
        <v>2400000</v>
      </c>
      <c r="D5" s="5" t="n">
        <v>3300000</v>
      </c>
      <c r="E5" s="5" t="n">
        <v>3600000</v>
      </c>
    </row>
    <row r="6" spans="1:6">
      <c r="A6" s="4" t="s">
        <v>335</v>
      </c>
      <c r="B6" s="5" t="n">
        <v>72000</v>
      </c>
      <c r="C6" s="7" t="n">
        <v>2100000</v>
      </c>
      <c r="D6" s="5" t="n">
        <v>93000</v>
      </c>
      <c r="E6" s="7" t="n">
        <v>3200000</v>
      </c>
    </row>
    <row r="7" spans="1:6">
      <c r="A7" s="4" t="s">
        <v>336</v>
      </c>
      <c r="B7" s="5" t="n">
        <v>5121000</v>
      </c>
      <c r="D7" s="5" t="n">
        <v>5121000</v>
      </c>
      <c r="F7" s="7" t="n">
        <v>10985000</v>
      </c>
    </row>
    <row r="8" spans="1:6">
      <c r="A8" s="4" t="s">
        <v>337</v>
      </c>
      <c r="B8" s="7" t="n">
        <v>4013000</v>
      </c>
      <c r="D8" s="7" t="n">
        <v>4013000</v>
      </c>
      <c r="F8" s="7" t="n">
        <v>6449000</v>
      </c>
    </row>
    <row r="9" spans="1:6">
      <c r="A9" s="4" t="s">
        <v>338</v>
      </c>
      <c r="B9" s="4" t="s">
        <v>339</v>
      </c>
      <c r="D9" s="4" t="s">
        <v>339</v>
      </c>
    </row>
    <row r="10" spans="1:6">
      <c r="A10" s="4" t="s">
        <v>340</v>
      </c>
      <c r="D10" s="5" t="n">
        <v>0</v>
      </c>
    </row>
    <row r="11" spans="1:6">
      <c r="A11" s="4" t="s">
        <v>341</v>
      </c>
      <c r="D11" s="4" t="s">
        <v>342</v>
      </c>
    </row>
    <row r="12" spans="1:6">
      <c r="A12" s="4" t="s">
        <v>343</v>
      </c>
    </row>
    <row r="13" spans="1:6">
      <c r="A13" s="3" t="s">
        <v>276</v>
      </c>
    </row>
    <row r="14" spans="1:6">
      <c r="A14" s="4" t="s">
        <v>344</v>
      </c>
      <c r="B14" s="7" t="n">
        <v>9000000</v>
      </c>
      <c r="D14" s="7" t="n">
        <v>9000000</v>
      </c>
    </row>
    <row r="15" spans="1:6">
      <c r="A15" s="4" t="s">
        <v>345</v>
      </c>
      <c r="D15" s="7" t="n">
        <v>1200000</v>
      </c>
    </row>
    <row r="16" spans="1:6">
      <c r="A16" s="4" t="s">
        <v>346</v>
      </c>
      <c r="B16" s="5" t="n">
        <v>18</v>
      </c>
      <c r="D16" s="5" t="n">
        <v>18</v>
      </c>
    </row>
    <row r="17" spans="1:6">
      <c r="A17" s="4" t="s">
        <v>347</v>
      </c>
      <c r="B17" s="4" t="s">
        <v>348</v>
      </c>
      <c r="D17" s="4" t="s">
        <v>348</v>
      </c>
    </row>
    <row r="18" spans="1:6">
      <c r="A18" s="4" t="s">
        <v>336</v>
      </c>
      <c r="B18" s="7" t="n">
        <v>5100000</v>
      </c>
      <c r="D18" s="7" t="n">
        <v>5100000</v>
      </c>
    </row>
    <row r="19" spans="1:6">
      <c r="A19" s="4" t="s">
        <v>349</v>
      </c>
      <c r="D19" s="7" t="n">
        <v>359000</v>
      </c>
    </row>
    <row r="20" spans="1:6">
      <c r="A20" s="4" t="s">
        <v>350</v>
      </c>
      <c r="B20" s="5" t="n">
        <v>11</v>
      </c>
      <c r="D20" s="5" t="n">
        <v>11</v>
      </c>
    </row>
    <row r="21" spans="1:6">
      <c r="A21" s="4" t="s">
        <v>337</v>
      </c>
      <c r="B21" s="7" t="n">
        <v>3800000</v>
      </c>
      <c r="D21" s="7" t="n">
        <v>3800000</v>
      </c>
    </row>
    <row r="22" spans="1:6">
      <c r="A22" s="4" t="s">
        <v>351</v>
      </c>
      <c r="D22" s="7" t="n">
        <v>801000</v>
      </c>
    </row>
    <row r="23" spans="1:6">
      <c r="A23" s="4" t="s">
        <v>352</v>
      </c>
      <c r="B23" s="5" t="n">
        <v>7</v>
      </c>
      <c r="D23" s="5" t="n">
        <v>7</v>
      </c>
    </row>
    <row r="24" spans="1:6">
      <c r="A24" s="4" t="s">
        <v>353</v>
      </c>
    </row>
    <row r="25" spans="1:6">
      <c r="A25" s="3" t="s">
        <v>276</v>
      </c>
    </row>
    <row r="26" spans="1:6">
      <c r="A26" s="4" t="s">
        <v>337</v>
      </c>
      <c r="B26" s="7" t="n">
        <v>1600000</v>
      </c>
      <c r="D26" s="7" t="n">
        <v>1600000</v>
      </c>
    </row>
    <row r="27" spans="1:6">
      <c r="A27" s="4" t="s">
        <v>351</v>
      </c>
      <c r="D27" s="7" t="n">
        <v>184000</v>
      </c>
    </row>
    <row r="28" spans="1:6">
      <c r="A28" s="4" t="s">
        <v>352</v>
      </c>
      <c r="B28" s="5" t="n">
        <v>4</v>
      </c>
      <c r="D28" s="5" t="n">
        <v>4</v>
      </c>
    </row>
    <row r="29" spans="1:6">
      <c r="A29" s="4" t="s">
        <v>354</v>
      </c>
    </row>
    <row r="30" spans="1:6">
      <c r="A30" s="3" t="s">
        <v>276</v>
      </c>
    </row>
    <row r="31" spans="1:6">
      <c r="A31" s="4" t="s">
        <v>337</v>
      </c>
      <c r="B31" s="7" t="n">
        <v>1900000</v>
      </c>
      <c r="D31" s="7" t="n">
        <v>1900000</v>
      </c>
    </row>
    <row r="32" spans="1:6">
      <c r="A32" s="4" t="s">
        <v>351</v>
      </c>
      <c r="D32" s="7" t="n">
        <v>609000</v>
      </c>
    </row>
    <row r="33" spans="1:6">
      <c r="A33" s="4" t="s">
        <v>352</v>
      </c>
      <c r="B33" s="5" t="n">
        <v>4</v>
      </c>
      <c r="D33" s="5" t="n">
        <v>4</v>
      </c>
    </row>
    <row r="34" spans="1:6">
      <c r="A34" s="4" t="s">
        <v>355</v>
      </c>
    </row>
    <row r="35" spans="1:6">
      <c r="A35" s="3" t="s">
        <v>276</v>
      </c>
    </row>
    <row r="36" spans="1:6">
      <c r="A36" s="4" t="s">
        <v>337</v>
      </c>
      <c r="B36" s="7" t="n">
        <v>337000</v>
      </c>
      <c r="D36" s="7" t="n">
        <v>337000</v>
      </c>
    </row>
    <row r="37" spans="1:6">
      <c r="A37" s="4" t="s">
        <v>351</v>
      </c>
      <c r="D37" s="7" t="n">
        <v>8000</v>
      </c>
    </row>
    <row r="38" spans="1:6">
      <c r="A38" s="4" t="s">
        <v>352</v>
      </c>
      <c r="B38" s="5" t="n">
        <v>1</v>
      </c>
      <c r="D38" s="5" t="n">
        <v>1</v>
      </c>
    </row>
    <row r="39" spans="1:6">
      <c r="A39" s="4" t="s">
        <v>356</v>
      </c>
    </row>
    <row r="40" spans="1:6">
      <c r="A40" s="3" t="s">
        <v>276</v>
      </c>
    </row>
    <row r="41" spans="1:6">
      <c r="A41" s="4" t="s">
        <v>357</v>
      </c>
      <c r="B41" s="7" t="n">
        <v>472000</v>
      </c>
      <c r="D41" s="7" t="n">
        <v>472000</v>
      </c>
    </row>
    <row r="42" spans="1:6">
      <c r="A42" s="4" t="s">
        <v>358</v>
      </c>
    </row>
    <row r="43" spans="1:6">
      <c r="A43" s="3" t="s">
        <v>276</v>
      </c>
    </row>
    <row r="44" spans="1:6">
      <c r="A44" s="4" t="s">
        <v>357</v>
      </c>
      <c r="B44" s="7" t="n">
        <v>3500000</v>
      </c>
      <c r="D44" s="7" t="n">
        <v>35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276</v>
      </c>
    </row>
    <row r="3" spans="1:3">
      <c r="A3" s="4" t="s">
        <v>360</v>
      </c>
      <c r="B3" s="7" t="n">
        <v>341</v>
      </c>
    </row>
    <row r="4" spans="1:3">
      <c r="A4" s="4" t="s">
        <v>361</v>
      </c>
      <c r="B4" s="5" t="n">
        <v>347</v>
      </c>
    </row>
    <row r="5" spans="1:3">
      <c r="A5" s="4" t="s">
        <v>362</v>
      </c>
      <c r="B5" s="5" t="n">
        <v>1</v>
      </c>
    </row>
    <row r="6" spans="1:3">
      <c r="A6" s="4" t="s">
        <v>363</v>
      </c>
      <c r="B6" s="5" t="n">
        <v>1</v>
      </c>
    </row>
    <row r="7" spans="1:3">
      <c r="A7" s="4" t="s">
        <v>364</v>
      </c>
      <c r="B7" s="5" t="n">
        <v>4465</v>
      </c>
    </row>
    <row r="8" spans="1:3">
      <c r="A8" s="4" t="s">
        <v>365</v>
      </c>
      <c r="B8" s="5" t="n">
        <v>4756</v>
      </c>
    </row>
    <row r="9" spans="1:3">
      <c r="A9" s="4" t="s">
        <v>303</v>
      </c>
      <c r="B9" s="5" t="n">
        <v>4807</v>
      </c>
      <c r="C9" s="7" t="n">
        <v>21254</v>
      </c>
    </row>
    <row r="10" spans="1:3">
      <c r="A10" s="4" t="s">
        <v>366</v>
      </c>
      <c r="B10" s="5" t="n">
        <v>5104</v>
      </c>
      <c r="C10" s="5" t="n">
        <v>21631</v>
      </c>
    </row>
    <row r="11" spans="1:3">
      <c r="A11" s="4" t="s">
        <v>316</v>
      </c>
    </row>
    <row r="12" spans="1:3">
      <c r="A12" s="3" t="s">
        <v>276</v>
      </c>
    </row>
    <row r="13" spans="1:3">
      <c r="A13" s="4" t="s">
        <v>360</v>
      </c>
      <c r="B13" s="5" t="n">
        <v>341</v>
      </c>
    </row>
    <row r="14" spans="1:3">
      <c r="A14" s="4" t="s">
        <v>361</v>
      </c>
      <c r="B14" s="5" t="n">
        <v>347</v>
      </c>
    </row>
    <row r="15" spans="1:3">
      <c r="A15" s="4" t="s">
        <v>303</v>
      </c>
      <c r="B15" s="5" t="n">
        <v>341</v>
      </c>
      <c r="C15" s="5" t="n">
        <v>1202</v>
      </c>
    </row>
    <row r="16" spans="1:3">
      <c r="A16" s="4" t="s">
        <v>366</v>
      </c>
      <c r="B16" s="5" t="n">
        <v>347</v>
      </c>
      <c r="C16" s="5" t="n">
        <v>1219</v>
      </c>
    </row>
    <row r="17" spans="1:3">
      <c r="A17" s="4" t="s">
        <v>318</v>
      </c>
    </row>
    <row r="18" spans="1:3">
      <c r="A18" s="3" t="s">
        <v>276</v>
      </c>
    </row>
    <row r="19" spans="1:3">
      <c r="A19" s="4" t="s">
        <v>362</v>
      </c>
      <c r="B19" s="5" t="n">
        <v>1</v>
      </c>
    </row>
    <row r="20" spans="1:3">
      <c r="A20" s="4" t="s">
        <v>363</v>
      </c>
      <c r="B20" s="5" t="n">
        <v>1</v>
      </c>
    </row>
    <row r="21" spans="1:3">
      <c r="A21" s="4" t="s">
        <v>364</v>
      </c>
      <c r="B21" s="5" t="n">
        <v>4392</v>
      </c>
    </row>
    <row r="22" spans="1:3">
      <c r="A22" s="4" t="s">
        <v>365</v>
      </c>
      <c r="B22" s="5" t="n">
        <v>4678</v>
      </c>
    </row>
    <row r="23" spans="1:3">
      <c r="A23" s="4" t="s">
        <v>303</v>
      </c>
      <c r="B23" s="5" t="n">
        <v>4393</v>
      </c>
      <c r="C23" s="5" t="n">
        <v>5284</v>
      </c>
    </row>
    <row r="24" spans="1:3">
      <c r="A24" s="4" t="s">
        <v>366</v>
      </c>
      <c r="B24" s="5" t="n">
        <v>4679</v>
      </c>
      <c r="C24" s="5" t="n">
        <v>5606</v>
      </c>
    </row>
    <row r="25" spans="1:3">
      <c r="A25" s="4" t="s">
        <v>319</v>
      </c>
    </row>
    <row r="26" spans="1:3">
      <c r="A26" s="3" t="s">
        <v>276</v>
      </c>
    </row>
    <row r="27" spans="1:3">
      <c r="A27" s="4" t="s">
        <v>364</v>
      </c>
      <c r="B27" s="5" t="n">
        <v>73</v>
      </c>
    </row>
    <row r="28" spans="1:3">
      <c r="A28" s="4" t="s">
        <v>365</v>
      </c>
      <c r="B28" s="5" t="n">
        <v>78</v>
      </c>
    </row>
    <row r="29" spans="1:3">
      <c r="A29" s="4" t="s">
        <v>303</v>
      </c>
      <c r="B29" s="5" t="n">
        <v>73</v>
      </c>
      <c r="C29" s="5" t="n">
        <v>779</v>
      </c>
    </row>
    <row r="30" spans="1:3">
      <c r="A30" s="4" t="s">
        <v>366</v>
      </c>
      <c r="B30" s="7" t="n">
        <v>78</v>
      </c>
      <c r="C30" s="7" t="n">
        <v>8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276</v>
      </c>
    </row>
    <row r="3" spans="1:3">
      <c r="A3" s="4" t="s">
        <v>368</v>
      </c>
      <c r="B3" s="7" t="n">
        <v>359</v>
      </c>
      <c r="C3" s="7" t="n">
        <v>510</v>
      </c>
    </row>
    <row r="4" spans="1:3">
      <c r="A4" s="4" t="s">
        <v>369</v>
      </c>
      <c r="B4" s="5" t="n">
        <v>5121</v>
      </c>
      <c r="C4" s="5" t="n">
        <v>10985</v>
      </c>
    </row>
    <row r="5" spans="1:3">
      <c r="A5" s="4" t="s">
        <v>370</v>
      </c>
      <c r="B5" s="5" t="n">
        <v>803</v>
      </c>
      <c r="C5" s="5" t="n">
        <v>797</v>
      </c>
    </row>
    <row r="6" spans="1:3">
      <c r="A6" s="4" t="s">
        <v>371</v>
      </c>
      <c r="B6" s="5" t="n">
        <v>4013</v>
      </c>
      <c r="C6" s="5" t="n">
        <v>6449</v>
      </c>
    </row>
    <row r="7" spans="1:3">
      <c r="A7" s="4" t="s">
        <v>372</v>
      </c>
    </row>
    <row r="8" spans="1:3">
      <c r="A8" s="3" t="s">
        <v>276</v>
      </c>
    </row>
    <row r="9" spans="1:3">
      <c r="A9" s="4" t="s">
        <v>368</v>
      </c>
      <c r="C9" s="5" t="n">
        <v>3</v>
      </c>
    </row>
    <row r="10" spans="1:3">
      <c r="A10" s="4" t="s">
        <v>369</v>
      </c>
      <c r="C10" s="5" t="n">
        <v>5000</v>
      </c>
    </row>
    <row r="11" spans="1:3">
      <c r="A11" s="4" t="s">
        <v>370</v>
      </c>
      <c r="B11" s="5" t="n">
        <v>2</v>
      </c>
      <c r="C11" s="5" t="n">
        <v>3</v>
      </c>
    </row>
    <row r="12" spans="1:3">
      <c r="A12" s="4" t="s">
        <v>371</v>
      </c>
      <c r="B12" s="5" t="n">
        <v>174</v>
      </c>
      <c r="C12" s="5" t="n">
        <v>205</v>
      </c>
    </row>
    <row r="13" spans="1:3">
      <c r="A13" s="4" t="s">
        <v>373</v>
      </c>
    </row>
    <row r="14" spans="1:3">
      <c r="A14" s="3" t="s">
        <v>276</v>
      </c>
    </row>
    <row r="15" spans="1:3">
      <c r="A15" s="4" t="s">
        <v>370</v>
      </c>
      <c r="B15" s="5" t="n">
        <v>2</v>
      </c>
      <c r="C15" s="5" t="n">
        <v>3</v>
      </c>
    </row>
    <row r="16" spans="1:3">
      <c r="A16" s="4" t="s">
        <v>371</v>
      </c>
      <c r="B16" s="5" t="n">
        <v>174</v>
      </c>
      <c r="C16" s="5" t="n">
        <v>205</v>
      </c>
    </row>
    <row r="17" spans="1:3">
      <c r="A17" s="4" t="s">
        <v>374</v>
      </c>
    </row>
    <row r="18" spans="1:3">
      <c r="A18" s="3" t="s">
        <v>276</v>
      </c>
    </row>
    <row r="19" spans="1:3">
      <c r="A19" s="4" t="s">
        <v>368</v>
      </c>
      <c r="B19" s="5" t="n">
        <v>359</v>
      </c>
      <c r="C19" s="5" t="n">
        <v>507</v>
      </c>
    </row>
    <row r="20" spans="1:3">
      <c r="A20" s="4" t="s">
        <v>369</v>
      </c>
      <c r="B20" s="5" t="n">
        <v>5121</v>
      </c>
      <c r="C20" s="5" t="n">
        <v>5985</v>
      </c>
    </row>
    <row r="21" spans="1:3">
      <c r="A21" s="4" t="s">
        <v>370</v>
      </c>
      <c r="B21" s="5" t="n">
        <v>801</v>
      </c>
      <c r="C21" s="5" t="n">
        <v>794</v>
      </c>
    </row>
    <row r="22" spans="1:3">
      <c r="A22" s="4" t="s">
        <v>371</v>
      </c>
      <c r="B22" s="5" t="n">
        <v>3839</v>
      </c>
      <c r="C22" s="5" t="n">
        <v>6244</v>
      </c>
    </row>
    <row r="23" spans="1:3">
      <c r="A23" s="4" t="s">
        <v>375</v>
      </c>
    </row>
    <row r="24" spans="1:3">
      <c r="A24" s="3" t="s">
        <v>276</v>
      </c>
    </row>
    <row r="25" spans="1:3">
      <c r="A25" s="4" t="s">
        <v>368</v>
      </c>
      <c r="C25" s="5" t="n">
        <v>3</v>
      </c>
    </row>
    <row r="26" spans="1:3">
      <c r="A26" s="4" t="s">
        <v>369</v>
      </c>
      <c r="C26" s="5" t="n">
        <v>5000</v>
      </c>
    </row>
    <row r="27" spans="1:3">
      <c r="A27" s="4" t="s">
        <v>376</v>
      </c>
    </row>
    <row r="28" spans="1:3">
      <c r="A28" s="3" t="s">
        <v>276</v>
      </c>
    </row>
    <row r="29" spans="1:3">
      <c r="A29" s="4" t="s">
        <v>368</v>
      </c>
      <c r="B29" s="5" t="n">
        <v>21</v>
      </c>
    </row>
    <row r="30" spans="1:3">
      <c r="A30" s="4" t="s">
        <v>369</v>
      </c>
      <c r="B30" s="5" t="n">
        <v>492</v>
      </c>
    </row>
    <row r="31" spans="1:3">
      <c r="A31" s="4" t="s">
        <v>377</v>
      </c>
    </row>
    <row r="32" spans="1:3">
      <c r="A32" s="3" t="s">
        <v>276</v>
      </c>
    </row>
    <row r="33" spans="1:3">
      <c r="A33" s="4" t="s">
        <v>368</v>
      </c>
      <c r="B33" s="5" t="n">
        <v>46</v>
      </c>
    </row>
    <row r="34" spans="1:3">
      <c r="A34" s="4" t="s">
        <v>369</v>
      </c>
      <c r="B34" s="5" t="n">
        <v>833</v>
      </c>
    </row>
    <row r="35" spans="1:3">
      <c r="A35" s="4" t="s">
        <v>370</v>
      </c>
      <c r="B35" s="5" t="n">
        <v>184</v>
      </c>
      <c r="C35" s="5" t="n">
        <v>232</v>
      </c>
    </row>
    <row r="36" spans="1:3">
      <c r="A36" s="4" t="s">
        <v>371</v>
      </c>
      <c r="B36" s="5" t="n">
        <v>1573</v>
      </c>
      <c r="C36" s="5" t="n">
        <v>1568</v>
      </c>
    </row>
    <row r="37" spans="1:3">
      <c r="A37" s="4" t="s">
        <v>378</v>
      </c>
    </row>
    <row r="38" spans="1:3">
      <c r="A38" s="3" t="s">
        <v>276</v>
      </c>
    </row>
    <row r="39" spans="1:3">
      <c r="A39" s="4" t="s">
        <v>368</v>
      </c>
      <c r="B39" s="5" t="n">
        <v>136</v>
      </c>
      <c r="C39" s="5" t="n">
        <v>237</v>
      </c>
    </row>
    <row r="40" spans="1:3">
      <c r="A40" s="4" t="s">
        <v>369</v>
      </c>
      <c r="B40" s="5" t="n">
        <v>1192</v>
      </c>
      <c r="C40" s="5" t="n">
        <v>3496</v>
      </c>
    </row>
    <row r="41" spans="1:3">
      <c r="A41" s="4" t="s">
        <v>370</v>
      </c>
      <c r="B41" s="5" t="n">
        <v>609</v>
      </c>
      <c r="C41" s="5" t="n">
        <v>145</v>
      </c>
    </row>
    <row r="42" spans="1:3">
      <c r="A42" s="4" t="s">
        <v>371</v>
      </c>
      <c r="B42" s="5" t="n">
        <v>1929</v>
      </c>
      <c r="C42" s="5" t="n">
        <v>1618</v>
      </c>
    </row>
    <row r="43" spans="1:3">
      <c r="A43" s="4" t="s">
        <v>379</v>
      </c>
    </row>
    <row r="44" spans="1:3">
      <c r="A44" s="3" t="s">
        <v>276</v>
      </c>
    </row>
    <row r="45" spans="1:3">
      <c r="A45" s="4" t="s">
        <v>368</v>
      </c>
      <c r="B45" s="5" t="n">
        <v>6</v>
      </c>
      <c r="C45" s="5" t="n">
        <v>259</v>
      </c>
    </row>
    <row r="46" spans="1:3">
      <c r="A46" s="4" t="s">
        <v>369</v>
      </c>
      <c r="B46" s="5" t="n">
        <v>406</v>
      </c>
      <c r="C46" s="5" t="n">
        <v>2039</v>
      </c>
    </row>
    <row r="47" spans="1:3">
      <c r="A47" s="4" t="s">
        <v>370</v>
      </c>
      <c r="C47" s="5" t="n">
        <v>197</v>
      </c>
    </row>
    <row r="48" spans="1:3">
      <c r="A48" s="4" t="s">
        <v>371</v>
      </c>
      <c r="C48" s="5" t="n">
        <v>1377</v>
      </c>
    </row>
    <row r="49" spans="1:3">
      <c r="A49" s="4" t="s">
        <v>380</v>
      </c>
    </row>
    <row r="50" spans="1:3">
      <c r="A50" s="3" t="s">
        <v>276</v>
      </c>
    </row>
    <row r="51" spans="1:3">
      <c r="A51" s="4" t="s">
        <v>368</v>
      </c>
      <c r="B51" s="5" t="n">
        <v>4</v>
      </c>
      <c r="C51" s="5" t="n">
        <v>11</v>
      </c>
    </row>
    <row r="52" spans="1:3">
      <c r="A52" s="4" t="s">
        <v>369</v>
      </c>
      <c r="B52" s="5" t="n">
        <v>971</v>
      </c>
      <c r="C52" s="5" t="n">
        <v>450</v>
      </c>
    </row>
    <row r="53" spans="1:3">
      <c r="A53" s="4" t="s">
        <v>381</v>
      </c>
    </row>
    <row r="54" spans="1:3">
      <c r="A54" s="3" t="s">
        <v>276</v>
      </c>
    </row>
    <row r="55" spans="1:3">
      <c r="A55" s="4" t="s">
        <v>368</v>
      </c>
      <c r="B55" s="5" t="n">
        <v>146</v>
      </c>
    </row>
    <row r="56" spans="1:3">
      <c r="A56" s="4" t="s">
        <v>369</v>
      </c>
      <c r="B56" s="5" t="n">
        <v>1227</v>
      </c>
    </row>
    <row r="57" spans="1:3">
      <c r="A57" s="4" t="s">
        <v>370</v>
      </c>
      <c r="B57" s="5" t="n">
        <v>8</v>
      </c>
      <c r="C57" s="5" t="n">
        <v>220</v>
      </c>
    </row>
    <row r="58" spans="1:3">
      <c r="A58" s="4" t="s">
        <v>371</v>
      </c>
      <c r="B58" s="7" t="n">
        <v>337</v>
      </c>
      <c r="C58" s="7" t="n">
        <v>16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2</v>
      </c>
      <c r="B1" s="2" t="s">
        <v>2</v>
      </c>
      <c r="C1" s="2" t="s">
        <v>383</v>
      </c>
      <c r="D1" s="2" t="s">
        <v>25</v>
      </c>
      <c r="E1" s="2" t="s">
        <v>72</v>
      </c>
      <c r="F1" s="2" t="s">
        <v>384</v>
      </c>
      <c r="G1" s="2" t="s">
        <v>385</v>
      </c>
    </row>
    <row r="2" spans="1:7">
      <c r="A2" s="3" t="s">
        <v>386</v>
      </c>
    </row>
    <row r="3" spans="1:7">
      <c r="A3" s="4" t="s">
        <v>387</v>
      </c>
      <c r="B3" s="7" t="n">
        <v>4552305</v>
      </c>
      <c r="D3" s="7" t="n">
        <v>3942807</v>
      </c>
    </row>
    <row r="4" spans="1:7">
      <c r="A4" s="4" t="s">
        <v>388</v>
      </c>
      <c r="B4" s="4" t="s">
        <v>278</v>
      </c>
      <c r="D4" s="4" t="s">
        <v>278</v>
      </c>
    </row>
    <row r="5" spans="1:7">
      <c r="A5" s="4" t="s">
        <v>389</v>
      </c>
      <c r="B5" s="7" t="n">
        <v>-45643</v>
      </c>
      <c r="C5" s="7" t="n">
        <v>-43229</v>
      </c>
      <c r="D5" s="7" t="n">
        <v>-40149</v>
      </c>
      <c r="E5" s="7" t="n">
        <v>-38697</v>
      </c>
      <c r="F5" s="7" t="n">
        <v>-38317</v>
      </c>
      <c r="G5" s="7" t="n">
        <v>-33405</v>
      </c>
    </row>
    <row r="6" spans="1:7">
      <c r="A6" s="4" t="s">
        <v>390</v>
      </c>
      <c r="B6" s="5" t="n">
        <v>-4794</v>
      </c>
      <c r="D6" s="5" t="n">
        <v>-3990</v>
      </c>
    </row>
    <row r="7" spans="1:7">
      <c r="A7" s="4" t="s">
        <v>34</v>
      </c>
      <c r="B7" s="5" t="n">
        <v>4501868</v>
      </c>
      <c r="D7" s="5" t="n">
        <v>3898668</v>
      </c>
    </row>
    <row r="8" spans="1:7">
      <c r="A8" s="4" t="s">
        <v>391</v>
      </c>
    </row>
    <row r="9" spans="1:7">
      <c r="A9" s="3" t="s">
        <v>386</v>
      </c>
    </row>
    <row r="10" spans="1:7">
      <c r="A10" s="4" t="s">
        <v>387</v>
      </c>
      <c r="B10" s="7" t="n">
        <v>561769</v>
      </c>
      <c r="D10" s="7" t="n">
        <v>515430</v>
      </c>
    </row>
    <row r="11" spans="1:7">
      <c r="A11" s="4" t="s">
        <v>388</v>
      </c>
      <c r="B11" s="4" t="s">
        <v>392</v>
      </c>
      <c r="D11" s="4" t="s">
        <v>393</v>
      </c>
    </row>
    <row r="12" spans="1:7">
      <c r="A12" s="4" t="s">
        <v>389</v>
      </c>
      <c r="B12" s="7" t="n">
        <v>-6879</v>
      </c>
      <c r="C12" s="5" t="n">
        <v>-6901</v>
      </c>
      <c r="D12" s="7" t="n">
        <v>-6452</v>
      </c>
      <c r="E12" s="5" t="n">
        <v>-6321</v>
      </c>
      <c r="F12" s="5" t="n">
        <v>-6751</v>
      </c>
      <c r="G12" s="5" t="n">
        <v>-5620</v>
      </c>
    </row>
    <row r="13" spans="1:7">
      <c r="A13" s="4" t="s">
        <v>394</v>
      </c>
    </row>
    <row r="14" spans="1:7">
      <c r="A14" s="3" t="s">
        <v>386</v>
      </c>
    </row>
    <row r="15" spans="1:7">
      <c r="A15" s="4" t="s">
        <v>387</v>
      </c>
      <c r="B15" s="7" t="n">
        <v>604487</v>
      </c>
      <c r="D15" s="7" t="n">
        <v>502753</v>
      </c>
    </row>
    <row r="16" spans="1:7">
      <c r="A16" s="4" t="s">
        <v>388</v>
      </c>
      <c r="B16" s="4" t="s">
        <v>395</v>
      </c>
      <c r="D16" s="4" t="s">
        <v>396</v>
      </c>
    </row>
    <row r="17" spans="1:7">
      <c r="A17" s="4" t="s">
        <v>389</v>
      </c>
      <c r="B17" s="7" t="n">
        <v>-10092</v>
      </c>
      <c r="C17" s="5" t="n">
        <v>-8846</v>
      </c>
      <c r="D17" s="7" t="n">
        <v>-8931</v>
      </c>
      <c r="E17" s="5" t="n">
        <v>-9171</v>
      </c>
      <c r="F17" s="5" t="n">
        <v>-9090</v>
      </c>
      <c r="G17" s="5" t="n">
        <v>-8313</v>
      </c>
    </row>
    <row r="18" spans="1:7">
      <c r="A18" s="4" t="s">
        <v>397</v>
      </c>
    </row>
    <row r="19" spans="1:7">
      <c r="A19" s="3" t="s">
        <v>386</v>
      </c>
    </row>
    <row r="20" spans="1:7">
      <c r="A20" s="4" t="s">
        <v>387</v>
      </c>
      <c r="B20" s="7" t="n">
        <v>3980314</v>
      </c>
      <c r="D20" s="7" t="n">
        <v>3417665</v>
      </c>
    </row>
    <row r="21" spans="1:7">
      <c r="A21" s="4" t="s">
        <v>388</v>
      </c>
      <c r="B21" s="4" t="s">
        <v>398</v>
      </c>
      <c r="D21" s="4" t="s">
        <v>399</v>
      </c>
    </row>
    <row r="22" spans="1:7">
      <c r="A22" s="4" t="s">
        <v>400</v>
      </c>
    </row>
    <row r="23" spans="1:7">
      <c r="A23" s="3" t="s">
        <v>386</v>
      </c>
    </row>
    <row r="24" spans="1:7">
      <c r="A24" s="4" t="s">
        <v>387</v>
      </c>
      <c r="B24" s="7" t="n">
        <v>702631</v>
      </c>
      <c r="D24" s="7" t="n">
        <v>562948</v>
      </c>
    </row>
    <row r="25" spans="1:7">
      <c r="A25" s="4" t="s">
        <v>388</v>
      </c>
      <c r="B25" s="4" t="s">
        <v>401</v>
      </c>
      <c r="D25" s="4" t="s">
        <v>402</v>
      </c>
    </row>
    <row r="26" spans="1:7">
      <c r="A26" s="4" t="s">
        <v>389</v>
      </c>
      <c r="B26" s="7" t="n">
        <v>-5505</v>
      </c>
      <c r="C26" s="5" t="n">
        <v>-5549</v>
      </c>
      <c r="D26" s="7" t="n">
        <v>-4514</v>
      </c>
      <c r="E26" s="5" t="n">
        <v>-4304</v>
      </c>
      <c r="F26" s="5" t="n">
        <v>-4002</v>
      </c>
      <c r="G26" s="5" t="n">
        <v>-3385</v>
      </c>
    </row>
    <row r="27" spans="1:7">
      <c r="A27" s="4" t="s">
        <v>403</v>
      </c>
    </row>
    <row r="28" spans="1:7">
      <c r="A28" s="3" t="s">
        <v>386</v>
      </c>
    </row>
    <row r="29" spans="1:7">
      <c r="A29" s="4" t="s">
        <v>387</v>
      </c>
      <c r="B29" s="7" t="n">
        <v>560393</v>
      </c>
      <c r="D29" s="7" t="n">
        <v>532450</v>
      </c>
    </row>
    <row r="30" spans="1:7">
      <c r="A30" s="4" t="s">
        <v>388</v>
      </c>
      <c r="B30" s="4" t="s">
        <v>404</v>
      </c>
      <c r="D30" s="4" t="s">
        <v>405</v>
      </c>
    </row>
    <row r="31" spans="1:7">
      <c r="A31" s="4" t="s">
        <v>389</v>
      </c>
      <c r="B31" s="7" t="n">
        <v>-1067</v>
      </c>
      <c r="C31" s="5" t="n">
        <v>-1167</v>
      </c>
      <c r="D31" s="7" t="n">
        <v>-1367</v>
      </c>
      <c r="E31" s="5" t="n">
        <v>-1461</v>
      </c>
      <c r="F31" s="5" t="n">
        <v>-1320</v>
      </c>
      <c r="G31" s="5" t="n">
        <v>-1354</v>
      </c>
    </row>
    <row r="32" spans="1:7">
      <c r="A32" s="4" t="s">
        <v>406</v>
      </c>
    </row>
    <row r="33" spans="1:7">
      <c r="A33" s="3" t="s">
        <v>386</v>
      </c>
    </row>
    <row r="34" spans="1:7">
      <c r="A34" s="4" t="s">
        <v>387</v>
      </c>
      <c r="B34" s="7" t="n">
        <v>42042</v>
      </c>
      <c r="D34" s="7" t="n">
        <v>42913</v>
      </c>
    </row>
    <row r="35" spans="1:7">
      <c r="A35" s="4" t="s">
        <v>388</v>
      </c>
      <c r="B35" s="4" t="s">
        <v>407</v>
      </c>
      <c r="D35" s="4" t="s">
        <v>408</v>
      </c>
    </row>
    <row r="36" spans="1:7">
      <c r="A36" s="4" t="s">
        <v>389</v>
      </c>
      <c r="B36" s="7" t="n">
        <v>-62</v>
      </c>
      <c r="C36" s="5" t="n">
        <v>-71</v>
      </c>
      <c r="D36" s="7" t="n">
        <v>-73</v>
      </c>
      <c r="E36" s="5" t="n">
        <v>-86</v>
      </c>
      <c r="F36" s="5" t="n">
        <v>-92</v>
      </c>
      <c r="G36" s="5" t="n">
        <v>-144</v>
      </c>
    </row>
    <row r="37" spans="1:7">
      <c r="A37" s="4" t="s">
        <v>409</v>
      </c>
    </row>
    <row r="38" spans="1:7">
      <c r="A38" s="3" t="s">
        <v>386</v>
      </c>
    </row>
    <row r="39" spans="1:7">
      <c r="A39" s="4" t="s">
        <v>387</v>
      </c>
      <c r="B39" s="7" t="n">
        <v>2070761</v>
      </c>
      <c r="D39" s="7" t="n">
        <v>1776601</v>
      </c>
    </row>
    <row r="40" spans="1:7">
      <c r="A40" s="4" t="s">
        <v>388</v>
      </c>
      <c r="B40" s="4" t="s">
        <v>410</v>
      </c>
      <c r="D40" s="4" t="s">
        <v>411</v>
      </c>
    </row>
    <row r="41" spans="1:7">
      <c r="A41" s="4" t="s">
        <v>389</v>
      </c>
      <c r="B41" s="7" t="n">
        <v>-21941</v>
      </c>
      <c r="C41" s="5" t="n">
        <v>-20598</v>
      </c>
      <c r="D41" s="7" t="n">
        <v>-18725</v>
      </c>
      <c r="E41" s="5" t="n">
        <v>-17250</v>
      </c>
      <c r="F41" s="5" t="n">
        <v>-16950</v>
      </c>
      <c r="G41" s="5" t="n">
        <v>-14497</v>
      </c>
    </row>
    <row r="42" spans="1:7">
      <c r="A42" s="4" t="s">
        <v>412</v>
      </c>
    </row>
    <row r="43" spans="1:7">
      <c r="A43" s="3" t="s">
        <v>386</v>
      </c>
    </row>
    <row r="44" spans="1:7">
      <c r="A44" s="4" t="s">
        <v>387</v>
      </c>
      <c r="B44" s="7" t="n">
        <v>10222</v>
      </c>
      <c r="D44" s="7" t="n">
        <v>9712</v>
      </c>
    </row>
    <row r="45" spans="1:7">
      <c r="A45" s="4" t="s">
        <v>388</v>
      </c>
      <c r="B45" s="4" t="s">
        <v>413</v>
      </c>
      <c r="D45" s="4" t="s">
        <v>413</v>
      </c>
    </row>
    <row r="46" spans="1:7">
      <c r="A46" s="4" t="s">
        <v>389</v>
      </c>
      <c r="B46" s="7" t="n">
        <v>-97</v>
      </c>
      <c r="C46" s="7" t="n">
        <v>-97</v>
      </c>
      <c r="D46" s="7" t="n">
        <v>-87</v>
      </c>
      <c r="E46" s="7" t="n">
        <v>-104</v>
      </c>
      <c r="F46" s="7" t="n">
        <v>-112</v>
      </c>
      <c r="G46" s="7" t="n">
        <v>-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s>
  <sheetData>
    <row r="1" spans="1:4">
      <c r="A1" s="1" t="s">
        <v>414</v>
      </c>
      <c r="B1" s="2" t="s">
        <v>1</v>
      </c>
    </row>
    <row r="2" spans="1:4">
      <c r="B2" s="2" t="s">
        <v>415</v>
      </c>
      <c r="C2" s="2" t="s">
        <v>330</v>
      </c>
      <c r="D2" s="2" t="s">
        <v>416</v>
      </c>
    </row>
    <row r="3" spans="1:4">
      <c r="A3" s="3" t="s">
        <v>417</v>
      </c>
    </row>
    <row r="4" spans="1:4">
      <c r="A4" s="4" t="s">
        <v>418</v>
      </c>
      <c r="B4" s="7" t="n">
        <v>238400000</v>
      </c>
      <c r="D4" s="7" t="n">
        <v>210500000</v>
      </c>
    </row>
    <row r="5" spans="1:4">
      <c r="A5" s="4" t="s">
        <v>419</v>
      </c>
      <c r="B5" s="5" t="n">
        <v>0</v>
      </c>
      <c r="D5" s="5" t="n">
        <v>0</v>
      </c>
    </row>
    <row r="6" spans="1:4">
      <c r="A6" s="4" t="s">
        <v>420</v>
      </c>
      <c r="B6" s="4" t="s">
        <v>421</v>
      </c>
    </row>
    <row r="7" spans="1:4">
      <c r="A7" s="4" t="s">
        <v>422</v>
      </c>
      <c r="B7" s="4" t="s">
        <v>421</v>
      </c>
    </row>
    <row r="8" spans="1:4">
      <c r="A8" s="4" t="s">
        <v>423</v>
      </c>
      <c r="B8" s="7" t="n">
        <v>172000</v>
      </c>
      <c r="D8" s="7" t="n">
        <v>186000</v>
      </c>
    </row>
    <row r="9" spans="1:4">
      <c r="A9" s="4" t="s">
        <v>424</v>
      </c>
      <c r="B9" s="5" t="n">
        <v>0</v>
      </c>
      <c r="C9" s="7" t="n">
        <v>0</v>
      </c>
    </row>
    <row r="10" spans="1:4">
      <c r="A10" s="4" t="s">
        <v>409</v>
      </c>
    </row>
    <row r="11" spans="1:4">
      <c r="A11" s="3" t="s">
        <v>417</v>
      </c>
    </row>
    <row r="12" spans="1:4">
      <c r="A12" s="4" t="s">
        <v>425</v>
      </c>
      <c r="B12" s="5" t="n">
        <v>757900000</v>
      </c>
    </row>
    <row r="13" spans="1:4">
      <c r="A13" s="4" t="s">
        <v>426</v>
      </c>
    </row>
    <row r="14" spans="1:4">
      <c r="A14" s="3" t="s">
        <v>417</v>
      </c>
    </row>
    <row r="15" spans="1:4">
      <c r="A15" s="4" t="s">
        <v>425</v>
      </c>
      <c r="B15" s="7" t="n">
        <v>1616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7</v>
      </c>
      <c r="B1" s="2" t="s">
        <v>71</v>
      </c>
      <c r="D1" s="2" t="s">
        <v>1</v>
      </c>
    </row>
    <row r="2" spans="1:7">
      <c r="B2" s="2" t="s">
        <v>2</v>
      </c>
      <c r="C2" s="2" t="s">
        <v>72</v>
      </c>
      <c r="D2" s="2" t="s">
        <v>2</v>
      </c>
      <c r="E2" s="2" t="s">
        <v>72</v>
      </c>
      <c r="F2" s="2" t="s">
        <v>2</v>
      </c>
      <c r="G2" s="2" t="s">
        <v>25</v>
      </c>
    </row>
    <row r="3" spans="1:7">
      <c r="A3" s="3" t="s">
        <v>386</v>
      </c>
    </row>
    <row r="4" spans="1:7">
      <c r="A4" s="4" t="s">
        <v>428</v>
      </c>
      <c r="B4" s="7" t="n">
        <v>43229</v>
      </c>
      <c r="C4" s="7" t="n">
        <v>38317</v>
      </c>
      <c r="D4" s="7" t="n">
        <v>40149</v>
      </c>
      <c r="E4" s="7" t="n">
        <v>33405</v>
      </c>
    </row>
    <row r="5" spans="1:7">
      <c r="A5" s="4" t="s">
        <v>429</v>
      </c>
      <c r="B5" s="5" t="n">
        <v>2458</v>
      </c>
      <c r="C5" s="5" t="n">
        <v>858</v>
      </c>
      <c r="D5" s="5" t="n">
        <v>5574</v>
      </c>
      <c r="E5" s="5" t="n">
        <v>5876</v>
      </c>
    </row>
    <row r="6" spans="1:7">
      <c r="A6" s="4" t="s">
        <v>430</v>
      </c>
      <c r="B6" s="5" t="n">
        <v>-99</v>
      </c>
      <c r="C6" s="5" t="n">
        <v>-558</v>
      </c>
      <c r="D6" s="5" t="n">
        <v>-267</v>
      </c>
      <c r="E6" s="5" t="n">
        <v>-736</v>
      </c>
    </row>
    <row r="7" spans="1:7">
      <c r="A7" s="4" t="s">
        <v>431</v>
      </c>
      <c r="B7" s="5" t="n">
        <v>55</v>
      </c>
      <c r="C7" s="5" t="n">
        <v>80</v>
      </c>
      <c r="D7" s="5" t="n">
        <v>187</v>
      </c>
      <c r="E7" s="5" t="n">
        <v>152</v>
      </c>
    </row>
    <row r="8" spans="1:7">
      <c r="A8" s="4" t="s">
        <v>432</v>
      </c>
      <c r="B8" s="5" t="n">
        <v>45643</v>
      </c>
      <c r="C8" s="5" t="n">
        <v>38697</v>
      </c>
      <c r="D8" s="5" t="n">
        <v>45643</v>
      </c>
      <c r="E8" s="5" t="n">
        <v>38697</v>
      </c>
    </row>
    <row r="9" spans="1:7">
      <c r="A9" s="4" t="s">
        <v>433</v>
      </c>
      <c r="F9" s="7" t="n">
        <v>172</v>
      </c>
      <c r="G9" s="7" t="n">
        <v>186</v>
      </c>
    </row>
    <row r="10" spans="1:7">
      <c r="A10" s="4" t="s">
        <v>434</v>
      </c>
      <c r="F10" s="5" t="n">
        <v>45471</v>
      </c>
      <c r="G10" s="5" t="n">
        <v>39963</v>
      </c>
    </row>
    <row r="11" spans="1:7">
      <c r="A11" s="4" t="s">
        <v>435</v>
      </c>
      <c r="B11" s="5" t="n">
        <v>43229</v>
      </c>
      <c r="C11" s="5" t="n">
        <v>38317</v>
      </c>
      <c r="D11" s="5" t="n">
        <v>45643</v>
      </c>
      <c r="E11" s="5" t="n">
        <v>38697</v>
      </c>
      <c r="F11" s="5" t="n">
        <v>45643</v>
      </c>
      <c r="G11" s="5" t="n">
        <v>40149</v>
      </c>
    </row>
    <row r="12" spans="1:7">
      <c r="A12" s="4" t="s">
        <v>436</v>
      </c>
      <c r="F12" s="5" t="n">
        <v>5537</v>
      </c>
      <c r="G12" s="5" t="n">
        <v>8384</v>
      </c>
    </row>
    <row r="13" spans="1:7">
      <c r="A13" s="4" t="s">
        <v>437</v>
      </c>
      <c r="F13" s="5" t="n">
        <v>4546768</v>
      </c>
      <c r="G13" s="5" t="n">
        <v>3934423</v>
      </c>
    </row>
    <row r="14" spans="1:7">
      <c r="A14" s="4" t="s">
        <v>438</v>
      </c>
      <c r="F14" s="5" t="n">
        <v>4552305</v>
      </c>
      <c r="G14" s="5" t="n">
        <v>3942807</v>
      </c>
    </row>
    <row r="15" spans="1:7">
      <c r="A15" s="4" t="s">
        <v>391</v>
      </c>
    </row>
    <row r="16" spans="1:7">
      <c r="A16" s="3" t="s">
        <v>386</v>
      </c>
    </row>
    <row r="17" spans="1:7">
      <c r="A17" s="4" t="s">
        <v>428</v>
      </c>
      <c r="B17" s="5" t="n">
        <v>6901</v>
      </c>
      <c r="C17" s="5" t="n">
        <v>6751</v>
      </c>
      <c r="D17" s="5" t="n">
        <v>6452</v>
      </c>
      <c r="E17" s="5" t="n">
        <v>5620</v>
      </c>
    </row>
    <row r="18" spans="1:7">
      <c r="A18" s="4" t="s">
        <v>429</v>
      </c>
      <c r="B18" s="5" t="n">
        <v>-52</v>
      </c>
      <c r="C18" s="5" t="n">
        <v>-482</v>
      </c>
      <c r="D18" s="5" t="n">
        <v>397</v>
      </c>
      <c r="E18" s="5" t="n">
        <v>685</v>
      </c>
    </row>
    <row r="19" spans="1:7">
      <c r="A19" s="4" t="s">
        <v>430</v>
      </c>
      <c r="E19" s="5" t="n">
        <v>-44</v>
      </c>
    </row>
    <row r="20" spans="1:7">
      <c r="A20" s="4" t="s">
        <v>431</v>
      </c>
      <c r="B20" s="5" t="n">
        <v>30</v>
      </c>
      <c r="C20" s="5" t="n">
        <v>52</v>
      </c>
      <c r="D20" s="5" t="n">
        <v>30</v>
      </c>
      <c r="E20" s="5" t="n">
        <v>60</v>
      </c>
    </row>
    <row r="21" spans="1:7">
      <c r="A21" s="4" t="s">
        <v>432</v>
      </c>
      <c r="B21" s="5" t="n">
        <v>6879</v>
      </c>
      <c r="C21" s="5" t="n">
        <v>6321</v>
      </c>
      <c r="D21" s="5" t="n">
        <v>6879</v>
      </c>
      <c r="E21" s="5" t="n">
        <v>6321</v>
      </c>
    </row>
    <row r="22" spans="1:7">
      <c r="A22" s="4" t="s">
        <v>434</v>
      </c>
      <c r="F22" s="5" t="n">
        <v>6879</v>
      </c>
      <c r="G22" s="5" t="n">
        <v>6452</v>
      </c>
    </row>
    <row r="23" spans="1:7">
      <c r="A23" s="4" t="s">
        <v>435</v>
      </c>
      <c r="B23" s="5" t="n">
        <v>6901</v>
      </c>
      <c r="C23" s="5" t="n">
        <v>6751</v>
      </c>
      <c r="D23" s="5" t="n">
        <v>6879</v>
      </c>
      <c r="E23" s="5" t="n">
        <v>6321</v>
      </c>
      <c r="F23" s="5" t="n">
        <v>6879</v>
      </c>
      <c r="G23" s="5" t="n">
        <v>6452</v>
      </c>
    </row>
    <row r="24" spans="1:7">
      <c r="A24" s="4" t="s">
        <v>436</v>
      </c>
      <c r="F24" s="5" t="n">
        <v>1577</v>
      </c>
      <c r="G24" s="5" t="n">
        <v>1808</v>
      </c>
    </row>
    <row r="25" spans="1:7">
      <c r="A25" s="4" t="s">
        <v>437</v>
      </c>
      <c r="F25" s="5" t="n">
        <v>560192</v>
      </c>
      <c r="G25" s="5" t="n">
        <v>513622</v>
      </c>
    </row>
    <row r="26" spans="1:7">
      <c r="A26" s="4" t="s">
        <v>438</v>
      </c>
      <c r="F26" s="5" t="n">
        <v>561769</v>
      </c>
      <c r="G26" s="5" t="n">
        <v>515430</v>
      </c>
    </row>
    <row r="27" spans="1:7">
      <c r="A27" s="4" t="s">
        <v>426</v>
      </c>
    </row>
    <row r="28" spans="1:7">
      <c r="A28" s="3" t="s">
        <v>386</v>
      </c>
    </row>
    <row r="29" spans="1:7">
      <c r="A29" s="4" t="s">
        <v>433</v>
      </c>
      <c r="F29" s="5" t="n">
        <v>105</v>
      </c>
      <c r="G29" s="5" t="n">
        <v>137</v>
      </c>
    </row>
    <row r="30" spans="1:7">
      <c r="A30" s="4" t="s">
        <v>439</v>
      </c>
    </row>
    <row r="31" spans="1:7">
      <c r="A31" s="3" t="s">
        <v>386</v>
      </c>
    </row>
    <row r="32" spans="1:7">
      <c r="A32" s="4" t="s">
        <v>433</v>
      </c>
      <c r="F32" s="5" t="n">
        <v>67</v>
      </c>
      <c r="G32" s="5" t="n">
        <v>49</v>
      </c>
    </row>
    <row r="33" spans="1:7">
      <c r="A33" s="4" t="s">
        <v>394</v>
      </c>
    </row>
    <row r="34" spans="1:7">
      <c r="A34" s="3" t="s">
        <v>386</v>
      </c>
    </row>
    <row r="35" spans="1:7">
      <c r="A35" s="4" t="s">
        <v>428</v>
      </c>
      <c r="B35" s="5" t="n">
        <v>8846</v>
      </c>
      <c r="C35" s="5" t="n">
        <v>9090</v>
      </c>
      <c r="D35" s="5" t="n">
        <v>8931</v>
      </c>
      <c r="E35" s="5" t="n">
        <v>8313</v>
      </c>
    </row>
    <row r="36" spans="1:7">
      <c r="A36" s="4" t="s">
        <v>429</v>
      </c>
      <c r="B36" s="5" t="n">
        <v>1245</v>
      </c>
      <c r="C36" s="5" t="n">
        <v>560</v>
      </c>
      <c r="D36" s="5" t="n">
        <v>1112</v>
      </c>
      <c r="E36" s="5" t="n">
        <v>1323</v>
      </c>
    </row>
    <row r="37" spans="1:7">
      <c r="A37" s="4" t="s">
        <v>430</v>
      </c>
      <c r="C37" s="5" t="n">
        <v>-486</v>
      </c>
      <c r="D37" s="5" t="n">
        <v>-2</v>
      </c>
      <c r="E37" s="5" t="n">
        <v>-486</v>
      </c>
    </row>
    <row r="38" spans="1:7">
      <c r="A38" s="4" t="s">
        <v>431</v>
      </c>
      <c r="B38" s="5" t="n">
        <v>1</v>
      </c>
      <c r="C38" s="5" t="n">
        <v>7</v>
      </c>
      <c r="D38" s="5" t="n">
        <v>51</v>
      </c>
      <c r="E38" s="5" t="n">
        <v>21</v>
      </c>
    </row>
    <row r="39" spans="1:7">
      <c r="A39" s="4" t="s">
        <v>432</v>
      </c>
      <c r="B39" s="5" t="n">
        <v>10092</v>
      </c>
      <c r="C39" s="5" t="n">
        <v>9171</v>
      </c>
      <c r="D39" s="5" t="n">
        <v>10092</v>
      </c>
      <c r="E39" s="5" t="n">
        <v>9171</v>
      </c>
    </row>
    <row r="40" spans="1:7">
      <c r="A40" s="4" t="s">
        <v>434</v>
      </c>
      <c r="F40" s="5" t="n">
        <v>10092</v>
      </c>
      <c r="G40" s="5" t="n">
        <v>8931</v>
      </c>
    </row>
    <row r="41" spans="1:7">
      <c r="A41" s="4" t="s">
        <v>435</v>
      </c>
      <c r="B41" s="5" t="n">
        <v>8846</v>
      </c>
      <c r="C41" s="5" t="n">
        <v>9090</v>
      </c>
      <c r="D41" s="5" t="n">
        <v>10092</v>
      </c>
      <c r="E41" s="5" t="n">
        <v>9171</v>
      </c>
      <c r="F41" s="5" t="n">
        <v>10092</v>
      </c>
      <c r="G41" s="5" t="n">
        <v>8931</v>
      </c>
    </row>
    <row r="42" spans="1:7">
      <c r="A42" s="4" t="s">
        <v>436</v>
      </c>
      <c r="F42" s="5" t="n">
        <v>173</v>
      </c>
      <c r="G42" s="5" t="n">
        <v>988</v>
      </c>
    </row>
    <row r="43" spans="1:7">
      <c r="A43" s="4" t="s">
        <v>437</v>
      </c>
      <c r="F43" s="5" t="n">
        <v>604314</v>
      </c>
      <c r="G43" s="5" t="n">
        <v>501765</v>
      </c>
    </row>
    <row r="44" spans="1:7">
      <c r="A44" s="4" t="s">
        <v>438</v>
      </c>
      <c r="F44" s="5" t="n">
        <v>604487</v>
      </c>
      <c r="G44" s="5" t="n">
        <v>502753</v>
      </c>
    </row>
    <row r="45" spans="1:7">
      <c r="A45" s="4" t="s">
        <v>400</v>
      </c>
    </row>
    <row r="46" spans="1:7">
      <c r="A46" s="3" t="s">
        <v>386</v>
      </c>
    </row>
    <row r="47" spans="1:7">
      <c r="A47" s="4" t="s">
        <v>428</v>
      </c>
      <c r="B47" s="5" t="n">
        <v>5549</v>
      </c>
      <c r="C47" s="5" t="n">
        <v>4002</v>
      </c>
      <c r="D47" s="5" t="n">
        <v>4514</v>
      </c>
      <c r="E47" s="5" t="n">
        <v>3385</v>
      </c>
    </row>
    <row r="48" spans="1:7">
      <c r="A48" s="4" t="s">
        <v>429</v>
      </c>
      <c r="B48" s="5" t="n">
        <v>-44</v>
      </c>
      <c r="C48" s="5" t="n">
        <v>302</v>
      </c>
      <c r="D48" s="5" t="n">
        <v>990</v>
      </c>
      <c r="E48" s="5" t="n">
        <v>919</v>
      </c>
    </row>
    <row r="49" spans="1:7">
      <c r="A49" s="4" t="s">
        <v>431</v>
      </c>
      <c r="D49" s="5" t="n">
        <v>1</v>
      </c>
    </row>
    <row r="50" spans="1:7">
      <c r="A50" s="4" t="s">
        <v>432</v>
      </c>
      <c r="B50" s="5" t="n">
        <v>5505</v>
      </c>
      <c r="C50" s="5" t="n">
        <v>4304</v>
      </c>
      <c r="D50" s="5" t="n">
        <v>5505</v>
      </c>
      <c r="E50" s="5" t="n">
        <v>4304</v>
      </c>
    </row>
    <row r="51" spans="1:7">
      <c r="A51" s="4" t="s">
        <v>433</v>
      </c>
      <c r="F51" s="5" t="n">
        <v>105</v>
      </c>
      <c r="G51" s="5" t="n">
        <v>137</v>
      </c>
    </row>
    <row r="52" spans="1:7">
      <c r="A52" s="4" t="s">
        <v>434</v>
      </c>
      <c r="F52" s="5" t="n">
        <v>5400</v>
      </c>
      <c r="G52" s="5" t="n">
        <v>4377</v>
      </c>
    </row>
    <row r="53" spans="1:7">
      <c r="A53" s="4" t="s">
        <v>435</v>
      </c>
      <c r="B53" s="5" t="n">
        <v>5549</v>
      </c>
      <c r="C53" s="5" t="n">
        <v>4002</v>
      </c>
      <c r="D53" s="5" t="n">
        <v>5505</v>
      </c>
      <c r="E53" s="5" t="n">
        <v>4304</v>
      </c>
      <c r="F53" s="5" t="n">
        <v>5505</v>
      </c>
      <c r="G53" s="5" t="n">
        <v>4514</v>
      </c>
    </row>
    <row r="54" spans="1:7">
      <c r="A54" s="4" t="s">
        <v>436</v>
      </c>
      <c r="F54" s="5" t="n">
        <v>1327</v>
      </c>
      <c r="G54" s="5" t="n">
        <v>1359</v>
      </c>
    </row>
    <row r="55" spans="1:7">
      <c r="A55" s="4" t="s">
        <v>437</v>
      </c>
      <c r="F55" s="5" t="n">
        <v>701304</v>
      </c>
      <c r="G55" s="5" t="n">
        <v>561589</v>
      </c>
    </row>
    <row r="56" spans="1:7">
      <c r="A56" s="4" t="s">
        <v>438</v>
      </c>
      <c r="F56" s="5" t="n">
        <v>702631</v>
      </c>
      <c r="G56" s="5" t="n">
        <v>562948</v>
      </c>
    </row>
    <row r="57" spans="1:7">
      <c r="A57" s="4" t="s">
        <v>403</v>
      </c>
    </row>
    <row r="58" spans="1:7">
      <c r="A58" s="3" t="s">
        <v>386</v>
      </c>
    </row>
    <row r="59" spans="1:7">
      <c r="A59" s="4" t="s">
        <v>428</v>
      </c>
      <c r="B59" s="5" t="n">
        <v>1167</v>
      </c>
      <c r="C59" s="5" t="n">
        <v>1320</v>
      </c>
      <c r="D59" s="5" t="n">
        <v>1367</v>
      </c>
      <c r="E59" s="5" t="n">
        <v>1354</v>
      </c>
    </row>
    <row r="60" spans="1:7">
      <c r="A60" s="4" t="s">
        <v>429</v>
      </c>
      <c r="B60" s="5" t="n">
        <v>-100</v>
      </c>
      <c r="C60" s="5" t="n">
        <v>141</v>
      </c>
      <c r="D60" s="5" t="n">
        <v>-333</v>
      </c>
      <c r="E60" s="5" t="n">
        <v>107</v>
      </c>
    </row>
    <row r="61" spans="1:7">
      <c r="A61" s="4" t="s">
        <v>431</v>
      </c>
      <c r="D61" s="5" t="n">
        <v>33</v>
      </c>
    </row>
    <row r="62" spans="1:7">
      <c r="A62" s="4" t="s">
        <v>432</v>
      </c>
      <c r="B62" s="5" t="n">
        <v>1067</v>
      </c>
      <c r="C62" s="5" t="n">
        <v>1461</v>
      </c>
      <c r="D62" s="5" t="n">
        <v>1067</v>
      </c>
      <c r="E62" s="5" t="n">
        <v>1461</v>
      </c>
    </row>
    <row r="63" spans="1:7">
      <c r="A63" s="4" t="s">
        <v>433</v>
      </c>
      <c r="F63" s="5" t="n">
        <v>67</v>
      </c>
      <c r="G63" s="5" t="n">
        <v>49</v>
      </c>
    </row>
    <row r="64" spans="1:7">
      <c r="A64" s="4" t="s">
        <v>434</v>
      </c>
      <c r="F64" s="5" t="n">
        <v>1000</v>
      </c>
      <c r="G64" s="5" t="n">
        <v>1318</v>
      </c>
    </row>
    <row r="65" spans="1:7">
      <c r="A65" s="4" t="s">
        <v>435</v>
      </c>
      <c r="B65" s="5" t="n">
        <v>1167</v>
      </c>
      <c r="C65" s="5" t="n">
        <v>1320</v>
      </c>
      <c r="D65" s="5" t="n">
        <v>1067</v>
      </c>
      <c r="E65" s="5" t="n">
        <v>1461</v>
      </c>
      <c r="F65" s="5" t="n">
        <v>1067</v>
      </c>
      <c r="G65" s="5" t="n">
        <v>1367</v>
      </c>
    </row>
    <row r="66" spans="1:7">
      <c r="A66" s="4" t="s">
        <v>436</v>
      </c>
      <c r="F66" s="5" t="n">
        <v>1598</v>
      </c>
      <c r="G66" s="5" t="n">
        <v>1422</v>
      </c>
    </row>
    <row r="67" spans="1:7">
      <c r="A67" s="4" t="s">
        <v>437</v>
      </c>
      <c r="F67" s="5" t="n">
        <v>558795</v>
      </c>
      <c r="G67" s="5" t="n">
        <v>531028</v>
      </c>
    </row>
    <row r="68" spans="1:7">
      <c r="A68" s="4" t="s">
        <v>438</v>
      </c>
      <c r="F68" s="5" t="n">
        <v>560393</v>
      </c>
      <c r="G68" s="5" t="n">
        <v>532450</v>
      </c>
    </row>
    <row r="69" spans="1:7">
      <c r="A69" s="4" t="s">
        <v>406</v>
      </c>
    </row>
    <row r="70" spans="1:7">
      <c r="A70" s="3" t="s">
        <v>386</v>
      </c>
    </row>
    <row r="71" spans="1:7">
      <c r="A71" s="4" t="s">
        <v>428</v>
      </c>
      <c r="B71" s="5" t="n">
        <v>71</v>
      </c>
      <c r="C71" s="5" t="n">
        <v>92</v>
      </c>
      <c r="D71" s="5" t="n">
        <v>73</v>
      </c>
      <c r="E71" s="5" t="n">
        <v>144</v>
      </c>
    </row>
    <row r="72" spans="1:7">
      <c r="A72" s="4" t="s">
        <v>429</v>
      </c>
      <c r="B72" s="5" t="n">
        <v>-9</v>
      </c>
      <c r="C72" s="5" t="n">
        <v>-6</v>
      </c>
      <c r="D72" s="5" t="n">
        <v>-11</v>
      </c>
      <c r="E72" s="5" t="n">
        <v>-58</v>
      </c>
    </row>
    <row r="73" spans="1:7">
      <c r="A73" s="4" t="s">
        <v>432</v>
      </c>
      <c r="B73" s="5" t="n">
        <v>62</v>
      </c>
      <c r="C73" s="5" t="n">
        <v>86</v>
      </c>
      <c r="D73" s="5" t="n">
        <v>62</v>
      </c>
      <c r="E73" s="5" t="n">
        <v>86</v>
      </c>
    </row>
    <row r="74" spans="1:7">
      <c r="A74" s="4" t="s">
        <v>434</v>
      </c>
      <c r="F74" s="5" t="n">
        <v>62</v>
      </c>
      <c r="G74" s="5" t="n">
        <v>73</v>
      </c>
    </row>
    <row r="75" spans="1:7">
      <c r="A75" s="4" t="s">
        <v>435</v>
      </c>
      <c r="B75" s="5" t="n">
        <v>71</v>
      </c>
      <c r="C75" s="5" t="n">
        <v>92</v>
      </c>
      <c r="D75" s="5" t="n">
        <v>62</v>
      </c>
      <c r="E75" s="5" t="n">
        <v>86</v>
      </c>
      <c r="F75" s="5" t="n">
        <v>62</v>
      </c>
      <c r="G75" s="5" t="n">
        <v>73</v>
      </c>
    </row>
    <row r="76" spans="1:7">
      <c r="A76" s="4" t="s">
        <v>437</v>
      </c>
      <c r="F76" s="5" t="n">
        <v>42042</v>
      </c>
      <c r="G76" s="5" t="n">
        <v>42913</v>
      </c>
    </row>
    <row r="77" spans="1:7">
      <c r="A77" s="4" t="s">
        <v>438</v>
      </c>
      <c r="F77" s="5" t="n">
        <v>42042</v>
      </c>
      <c r="G77" s="5" t="n">
        <v>42913</v>
      </c>
    </row>
    <row r="78" spans="1:7">
      <c r="A78" s="4" t="s">
        <v>409</v>
      </c>
    </row>
    <row r="79" spans="1:7">
      <c r="A79" s="3" t="s">
        <v>386</v>
      </c>
    </row>
    <row r="80" spans="1:7">
      <c r="A80" s="4" t="s">
        <v>428</v>
      </c>
      <c r="B80" s="5" t="n">
        <v>20598</v>
      </c>
      <c r="C80" s="5" t="n">
        <v>16950</v>
      </c>
      <c r="D80" s="5" t="n">
        <v>18725</v>
      </c>
      <c r="E80" s="5" t="n">
        <v>14497</v>
      </c>
    </row>
    <row r="81" spans="1:7">
      <c r="A81" s="4" t="s">
        <v>429</v>
      </c>
      <c r="B81" s="5" t="n">
        <v>1343</v>
      </c>
      <c r="C81" s="5" t="n">
        <v>300</v>
      </c>
      <c r="D81" s="5" t="n">
        <v>3216</v>
      </c>
      <c r="E81" s="5" t="n">
        <v>2753</v>
      </c>
    </row>
    <row r="82" spans="1:7">
      <c r="A82" s="4" t="s">
        <v>432</v>
      </c>
      <c r="B82" s="5" t="n">
        <v>21941</v>
      </c>
      <c r="C82" s="5" t="n">
        <v>17250</v>
      </c>
      <c r="D82" s="5" t="n">
        <v>21941</v>
      </c>
      <c r="E82" s="5" t="n">
        <v>17250</v>
      </c>
    </row>
    <row r="83" spans="1:7">
      <c r="A83" s="4" t="s">
        <v>434</v>
      </c>
      <c r="F83" s="5" t="n">
        <v>21941</v>
      </c>
      <c r="G83" s="5" t="n">
        <v>18725</v>
      </c>
    </row>
    <row r="84" spans="1:7">
      <c r="A84" s="4" t="s">
        <v>435</v>
      </c>
      <c r="B84" s="5" t="n">
        <v>20598</v>
      </c>
      <c r="C84" s="5" t="n">
        <v>16950</v>
      </c>
      <c r="D84" s="5" t="n">
        <v>21941</v>
      </c>
      <c r="E84" s="5" t="n">
        <v>17250</v>
      </c>
      <c r="F84" s="5" t="n">
        <v>21941</v>
      </c>
      <c r="G84" s="5" t="n">
        <v>18725</v>
      </c>
    </row>
    <row r="85" spans="1:7">
      <c r="A85" s="4" t="s">
        <v>436</v>
      </c>
      <c r="F85" s="5" t="n">
        <v>862</v>
      </c>
      <c r="G85" s="5" t="n">
        <v>2807</v>
      </c>
    </row>
    <row r="86" spans="1:7">
      <c r="A86" s="4" t="s">
        <v>437</v>
      </c>
      <c r="F86" s="5" t="n">
        <v>2069899</v>
      </c>
      <c r="G86" s="5" t="n">
        <v>1773794</v>
      </c>
    </row>
    <row r="87" spans="1:7">
      <c r="A87" s="4" t="s">
        <v>438</v>
      </c>
      <c r="F87" s="5" t="n">
        <v>2070761</v>
      </c>
      <c r="G87" s="5" t="n">
        <v>1776601</v>
      </c>
    </row>
    <row r="88" spans="1:7">
      <c r="A88" s="4" t="s">
        <v>412</v>
      </c>
    </row>
    <row r="89" spans="1:7">
      <c r="A89" s="3" t="s">
        <v>386</v>
      </c>
    </row>
    <row r="90" spans="1:7">
      <c r="A90" s="4" t="s">
        <v>428</v>
      </c>
      <c r="B90" s="5" t="n">
        <v>97</v>
      </c>
      <c r="C90" s="5" t="n">
        <v>112</v>
      </c>
      <c r="D90" s="5" t="n">
        <v>87</v>
      </c>
      <c r="E90" s="5" t="n">
        <v>92</v>
      </c>
    </row>
    <row r="91" spans="1:7">
      <c r="A91" s="4" t="s">
        <v>429</v>
      </c>
      <c r="B91" s="5" t="n">
        <v>75</v>
      </c>
      <c r="C91" s="5" t="n">
        <v>43</v>
      </c>
      <c r="D91" s="5" t="n">
        <v>203</v>
      </c>
      <c r="E91" s="5" t="n">
        <v>147</v>
      </c>
    </row>
    <row r="92" spans="1:7">
      <c r="A92" s="4" t="s">
        <v>430</v>
      </c>
      <c r="B92" s="5" t="n">
        <v>-99</v>
      </c>
      <c r="C92" s="5" t="n">
        <v>-72</v>
      </c>
      <c r="D92" s="5" t="n">
        <v>-265</v>
      </c>
      <c r="E92" s="5" t="n">
        <v>-206</v>
      </c>
    </row>
    <row r="93" spans="1:7">
      <c r="A93" s="4" t="s">
        <v>431</v>
      </c>
      <c r="B93" s="5" t="n">
        <v>24</v>
      </c>
      <c r="C93" s="5" t="n">
        <v>21</v>
      </c>
      <c r="D93" s="5" t="n">
        <v>72</v>
      </c>
      <c r="E93" s="5" t="n">
        <v>71</v>
      </c>
    </row>
    <row r="94" spans="1:7">
      <c r="A94" s="4" t="s">
        <v>432</v>
      </c>
      <c r="B94" s="5" t="n">
        <v>97</v>
      </c>
      <c r="C94" s="5" t="n">
        <v>104</v>
      </c>
      <c r="D94" s="5" t="n">
        <v>97</v>
      </c>
      <c r="E94" s="5" t="n">
        <v>104</v>
      </c>
    </row>
    <row r="95" spans="1:7">
      <c r="A95" s="4" t="s">
        <v>434</v>
      </c>
      <c r="F95" s="5" t="n">
        <v>97</v>
      </c>
      <c r="G95" s="5" t="n">
        <v>87</v>
      </c>
    </row>
    <row r="96" spans="1:7">
      <c r="A96" s="4" t="s">
        <v>435</v>
      </c>
      <c r="B96" s="7" t="n">
        <v>97</v>
      </c>
      <c r="C96" s="7" t="n">
        <v>112</v>
      </c>
      <c r="D96" s="7" t="n">
        <v>97</v>
      </c>
      <c r="E96" s="7" t="n">
        <v>104</v>
      </c>
      <c r="F96" s="5" t="n">
        <v>97</v>
      </c>
      <c r="G96" s="5" t="n">
        <v>87</v>
      </c>
    </row>
    <row r="97" spans="1:7">
      <c r="A97" s="4" t="s">
        <v>437</v>
      </c>
      <c r="F97" s="5" t="n">
        <v>10222</v>
      </c>
      <c r="G97" s="5" t="n">
        <v>9712</v>
      </c>
    </row>
    <row r="98" spans="1:7">
      <c r="A98" s="4" t="s">
        <v>438</v>
      </c>
      <c r="F98" s="7" t="n">
        <v>10222</v>
      </c>
      <c r="G98" s="7" t="n">
        <v>97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386</v>
      </c>
    </row>
    <row r="3" spans="1:3">
      <c r="A3" s="4" t="s">
        <v>441</v>
      </c>
      <c r="B3" s="7" t="n">
        <v>6261</v>
      </c>
      <c r="C3" s="7" t="n">
        <v>10435</v>
      </c>
    </row>
    <row r="4" spans="1:3">
      <c r="A4" s="4" t="s">
        <v>442</v>
      </c>
      <c r="B4" s="5" t="n">
        <v>9178</v>
      </c>
      <c r="C4" s="5" t="n">
        <v>13436</v>
      </c>
    </row>
    <row r="5" spans="1:3">
      <c r="A5" s="4" t="s">
        <v>391</v>
      </c>
    </row>
    <row r="6" spans="1:3">
      <c r="A6" s="3" t="s">
        <v>386</v>
      </c>
    </row>
    <row r="7" spans="1:3">
      <c r="A7" s="4" t="s">
        <v>441</v>
      </c>
      <c r="B7" s="5" t="n">
        <v>525</v>
      </c>
      <c r="C7" s="5" t="n">
        <v>653</v>
      </c>
    </row>
    <row r="8" spans="1:3">
      <c r="A8" s="4" t="s">
        <v>442</v>
      </c>
      <c r="B8" s="5" t="n">
        <v>525</v>
      </c>
      <c r="C8" s="5" t="n">
        <v>653</v>
      </c>
    </row>
    <row r="9" spans="1:3">
      <c r="A9" s="4" t="s">
        <v>443</v>
      </c>
    </row>
    <row r="10" spans="1:3">
      <c r="A10" s="3" t="s">
        <v>386</v>
      </c>
    </row>
    <row r="11" spans="1:3">
      <c r="A11" s="4" t="s">
        <v>441</v>
      </c>
      <c r="B11" s="5" t="n">
        <v>4583</v>
      </c>
      <c r="C11" s="5" t="n">
        <v>8711</v>
      </c>
    </row>
    <row r="12" spans="1:3">
      <c r="A12" s="4" t="s">
        <v>442</v>
      </c>
      <c r="B12" s="5" t="n">
        <v>8653</v>
      </c>
      <c r="C12" s="5" t="n">
        <v>12783</v>
      </c>
    </row>
    <row r="13" spans="1:3">
      <c r="A13" s="4" t="s">
        <v>439</v>
      </c>
    </row>
    <row r="14" spans="1:3">
      <c r="A14" s="3" t="s">
        <v>386</v>
      </c>
    </row>
    <row r="15" spans="1:3">
      <c r="A15" s="4" t="s">
        <v>441</v>
      </c>
      <c r="B15" s="5" t="n">
        <v>3477</v>
      </c>
      <c r="C15" s="5" t="n">
        <v>4377</v>
      </c>
    </row>
    <row r="16" spans="1:3">
      <c r="A16" s="4" t="s">
        <v>442</v>
      </c>
      <c r="B16" s="5" t="n">
        <v>7055</v>
      </c>
      <c r="C16" s="5" t="n">
        <v>8487</v>
      </c>
    </row>
    <row r="17" spans="1:3">
      <c r="A17" s="4" t="s">
        <v>444</v>
      </c>
    </row>
    <row r="18" spans="1:3">
      <c r="A18" s="3" t="s">
        <v>386</v>
      </c>
    </row>
    <row r="19" spans="1:3">
      <c r="A19" s="4" t="s">
        <v>441</v>
      </c>
      <c r="B19" s="5" t="n">
        <v>833</v>
      </c>
      <c r="C19" s="5" t="n">
        <v>1510</v>
      </c>
    </row>
    <row r="20" spans="1:3">
      <c r="A20" s="4" t="s">
        <v>442</v>
      </c>
      <c r="B20" s="5" t="n">
        <v>563</v>
      </c>
      <c r="C20" s="5" t="n">
        <v>674</v>
      </c>
    </row>
    <row r="21" spans="1:3">
      <c r="A21" s="4" t="s">
        <v>409</v>
      </c>
    </row>
    <row r="22" spans="1:3">
      <c r="A22" s="3" t="s">
        <v>386</v>
      </c>
    </row>
    <row r="23" spans="1:3">
      <c r="A23" s="4" t="s">
        <v>441</v>
      </c>
      <c r="B23" s="5" t="n">
        <v>100</v>
      </c>
      <c r="C23" s="5" t="n">
        <v>2009</v>
      </c>
    </row>
    <row r="24" spans="1:3">
      <c r="A24" s="4" t="s">
        <v>442</v>
      </c>
      <c r="B24" s="5" t="n">
        <v>862</v>
      </c>
      <c r="C24" s="5" t="n">
        <v>2807</v>
      </c>
    </row>
    <row r="25" spans="1:3">
      <c r="A25" s="4" t="s">
        <v>394</v>
      </c>
    </row>
    <row r="26" spans="1:3">
      <c r="A26" s="3" t="s">
        <v>386</v>
      </c>
    </row>
    <row r="27" spans="1:3">
      <c r="A27" s="4" t="s">
        <v>441</v>
      </c>
      <c r="B27" s="5" t="n">
        <v>173</v>
      </c>
      <c r="C27" s="5" t="n">
        <v>815</v>
      </c>
    </row>
    <row r="28" spans="1:3">
      <c r="A28" s="4" t="s">
        <v>442</v>
      </c>
      <c r="B28" s="5" t="n">
        <v>173</v>
      </c>
      <c r="C28" s="5" t="n">
        <v>815</v>
      </c>
    </row>
    <row r="29" spans="1:3">
      <c r="A29" s="4" t="s">
        <v>445</v>
      </c>
    </row>
    <row r="30" spans="1:3">
      <c r="A30" s="3" t="s">
        <v>386</v>
      </c>
    </row>
    <row r="31" spans="1:3">
      <c r="A31" s="4" t="s">
        <v>441</v>
      </c>
      <c r="B31" s="5" t="n">
        <v>1153</v>
      </c>
      <c r="C31" s="5" t="n">
        <v>1071</v>
      </c>
    </row>
    <row r="32" spans="1:3">
      <c r="A32" s="4" t="s">
        <v>446</v>
      </c>
    </row>
    <row r="33" spans="1:3">
      <c r="A33" s="3" t="s">
        <v>386</v>
      </c>
    </row>
    <row r="34" spans="1:3">
      <c r="A34" s="4" t="s">
        <v>441</v>
      </c>
      <c r="B34" s="5" t="n">
        <v>2073</v>
      </c>
      <c r="C34" s="5" t="n">
        <v>2132</v>
      </c>
    </row>
    <row r="35" spans="1:3">
      <c r="A35" s="4" t="s">
        <v>447</v>
      </c>
    </row>
    <row r="36" spans="1:3">
      <c r="A36" s="3" t="s">
        <v>386</v>
      </c>
    </row>
    <row r="37" spans="1:3">
      <c r="A37" s="4" t="s">
        <v>441</v>
      </c>
      <c r="B37" s="5" t="n">
        <v>1584</v>
      </c>
      <c r="C37" s="5" t="n">
        <v>1453</v>
      </c>
    </row>
    <row r="38" spans="1:3">
      <c r="A38" s="4" t="s">
        <v>448</v>
      </c>
    </row>
    <row r="39" spans="1:3">
      <c r="A39" s="3" t="s">
        <v>386</v>
      </c>
    </row>
    <row r="40" spans="1:3">
      <c r="A40" s="4" t="s">
        <v>441</v>
      </c>
      <c r="B40" s="5" t="n">
        <v>1113</v>
      </c>
      <c r="C40" s="5" t="n">
        <v>641</v>
      </c>
    </row>
    <row r="41" spans="1:3">
      <c r="A41" s="4" t="s">
        <v>449</v>
      </c>
    </row>
    <row r="42" spans="1:3">
      <c r="A42" s="3" t="s">
        <v>386</v>
      </c>
    </row>
    <row r="43" spans="1:3">
      <c r="A43" s="4" t="s">
        <v>441</v>
      </c>
      <c r="B43" s="5" t="n">
        <v>371</v>
      </c>
      <c r="C43" s="5" t="n">
        <v>707</v>
      </c>
    </row>
    <row r="44" spans="1:3">
      <c r="A44" s="4" t="s">
        <v>450</v>
      </c>
    </row>
    <row r="45" spans="1:3">
      <c r="A45" s="3" t="s">
        <v>386</v>
      </c>
    </row>
    <row r="46" spans="1:3">
      <c r="A46" s="4" t="s">
        <v>441</v>
      </c>
      <c r="B46" s="5" t="n">
        <v>100</v>
      </c>
      <c r="C46" s="5" t="n">
        <v>105</v>
      </c>
    </row>
    <row r="47" spans="1:3">
      <c r="A47" s="4" t="s">
        <v>451</v>
      </c>
    </row>
    <row r="48" spans="1:3">
      <c r="A48" s="3" t="s">
        <v>386</v>
      </c>
    </row>
    <row r="49" spans="1:3">
      <c r="A49" s="4" t="s">
        <v>441</v>
      </c>
      <c r="B49" s="5" t="n">
        <v>489</v>
      </c>
      <c r="C49" s="5" t="n">
        <v>679</v>
      </c>
    </row>
    <row r="50" spans="1:3">
      <c r="A50" s="4" t="s">
        <v>452</v>
      </c>
    </row>
    <row r="51" spans="1:3">
      <c r="A51" s="3" t="s">
        <v>386</v>
      </c>
    </row>
    <row r="52" spans="1:3">
      <c r="A52" s="4" t="s">
        <v>441</v>
      </c>
      <c r="B52" s="5" t="n">
        <v>1888</v>
      </c>
      <c r="C52" s="5" t="n">
        <v>1357</v>
      </c>
    </row>
    <row r="53" spans="1:3">
      <c r="A53" s="4" t="s">
        <v>453</v>
      </c>
    </row>
    <row r="54" spans="1:3">
      <c r="A54" s="3" t="s">
        <v>386</v>
      </c>
    </row>
    <row r="55" spans="1:3">
      <c r="A55" s="4" t="s">
        <v>441</v>
      </c>
      <c r="B55" s="5" t="n">
        <v>1224</v>
      </c>
      <c r="C55" s="5" t="n">
        <v>965</v>
      </c>
    </row>
    <row r="56" spans="1:3">
      <c r="A56" s="4" t="s">
        <v>454</v>
      </c>
    </row>
    <row r="57" spans="1:3">
      <c r="A57" s="3" t="s">
        <v>386</v>
      </c>
    </row>
    <row r="58" spans="1:3">
      <c r="A58" s="4" t="s">
        <v>441</v>
      </c>
      <c r="B58" s="5" t="n">
        <v>984</v>
      </c>
      <c r="C58" s="5" t="n">
        <v>834</v>
      </c>
    </row>
    <row r="59" spans="1:3">
      <c r="A59" s="4" t="s">
        <v>455</v>
      </c>
    </row>
    <row r="60" spans="1:3">
      <c r="A60" s="3" t="s">
        <v>386</v>
      </c>
    </row>
    <row r="61" spans="1:3">
      <c r="A61" s="4" t="s">
        <v>441</v>
      </c>
      <c r="B61" s="5" t="n">
        <v>67</v>
      </c>
      <c r="C61" s="5" t="n">
        <v>131</v>
      </c>
    </row>
    <row r="62" spans="1:3">
      <c r="A62" s="4" t="s">
        <v>456</v>
      </c>
    </row>
    <row r="63" spans="1:3">
      <c r="A63" s="3" t="s">
        <v>386</v>
      </c>
    </row>
    <row r="64" spans="1:3">
      <c r="A64" s="4" t="s">
        <v>441</v>
      </c>
      <c r="B64" s="5" t="n">
        <v>173</v>
      </c>
    </row>
    <row r="65" spans="1:3">
      <c r="A65" s="4" t="s">
        <v>457</v>
      </c>
    </row>
    <row r="66" spans="1:3">
      <c r="A66" s="3" t="s">
        <v>386</v>
      </c>
    </row>
    <row r="67" spans="1:3">
      <c r="A67" s="4" t="s">
        <v>441</v>
      </c>
      <c r="B67" s="5" t="n">
        <v>664</v>
      </c>
      <c r="C67" s="5" t="n">
        <v>392</v>
      </c>
    </row>
    <row r="68" spans="1:3">
      <c r="A68" s="4" t="s">
        <v>458</v>
      </c>
    </row>
    <row r="69" spans="1:3">
      <c r="A69" s="3" t="s">
        <v>386</v>
      </c>
    </row>
    <row r="70" spans="1:3">
      <c r="A70" s="4" t="s">
        <v>441</v>
      </c>
      <c r="B70" s="5" t="n">
        <v>2300</v>
      </c>
      <c r="C70" s="5" t="n">
        <v>6946</v>
      </c>
    </row>
    <row r="71" spans="1:3">
      <c r="A71" s="4" t="s">
        <v>459</v>
      </c>
    </row>
    <row r="72" spans="1:3">
      <c r="A72" s="3" t="s">
        <v>386</v>
      </c>
    </row>
    <row r="73" spans="1:3">
      <c r="A73" s="4" t="s">
        <v>441</v>
      </c>
      <c r="B73" s="5" t="n">
        <v>525</v>
      </c>
      <c r="C73" s="5" t="n">
        <v>653</v>
      </c>
    </row>
    <row r="74" spans="1:3">
      <c r="A74" s="4" t="s">
        <v>460</v>
      </c>
    </row>
    <row r="75" spans="1:3">
      <c r="A75" s="3" t="s">
        <v>386</v>
      </c>
    </row>
    <row r="76" spans="1:3">
      <c r="A76" s="4" t="s">
        <v>441</v>
      </c>
      <c r="B76" s="5" t="n">
        <v>1775</v>
      </c>
      <c r="C76" s="5" t="n">
        <v>6293</v>
      </c>
    </row>
    <row r="77" spans="1:3">
      <c r="A77" s="4" t="s">
        <v>461</v>
      </c>
    </row>
    <row r="78" spans="1:3">
      <c r="A78" s="3" t="s">
        <v>386</v>
      </c>
    </row>
    <row r="79" spans="1:3">
      <c r="A79" s="4" t="s">
        <v>441</v>
      </c>
      <c r="B79" s="5" t="n">
        <v>1380</v>
      </c>
      <c r="C79" s="5" t="n">
        <v>2902</v>
      </c>
    </row>
    <row r="80" spans="1:3">
      <c r="A80" s="4" t="s">
        <v>462</v>
      </c>
    </row>
    <row r="81" spans="1:3">
      <c r="A81" s="3" t="s">
        <v>386</v>
      </c>
    </row>
    <row r="82" spans="1:3">
      <c r="A82" s="4" t="s">
        <v>441</v>
      </c>
      <c r="B82" s="7" t="n">
        <v>395</v>
      </c>
      <c r="C82" s="5" t="n">
        <v>672</v>
      </c>
    </row>
    <row r="83" spans="1:3">
      <c r="A83" s="4" t="s">
        <v>463</v>
      </c>
    </row>
    <row r="84" spans="1:3">
      <c r="A84" s="3" t="s">
        <v>386</v>
      </c>
    </row>
    <row r="85" spans="1:3">
      <c r="A85" s="4" t="s">
        <v>441</v>
      </c>
      <c r="C85" s="5" t="n">
        <v>1904</v>
      </c>
    </row>
    <row r="86" spans="1:3">
      <c r="A86" s="4" t="s">
        <v>464</v>
      </c>
    </row>
    <row r="87" spans="1:3">
      <c r="A87" s="3" t="s">
        <v>386</v>
      </c>
    </row>
    <row r="88" spans="1:3">
      <c r="A88" s="4" t="s">
        <v>441</v>
      </c>
      <c r="C88" s="7" t="n">
        <v>8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6597</v>
      </c>
      <c r="C4" s="7" t="n">
        <v>37444</v>
      </c>
      <c r="D4" s="7" t="n">
        <v>130281</v>
      </c>
      <c r="E4" s="7" t="n">
        <v>105369</v>
      </c>
    </row>
    <row r="5" spans="1:5">
      <c r="A5" s="3" t="s">
        <v>75</v>
      </c>
    </row>
    <row r="6" spans="1:5">
      <c r="A6" s="4" t="s">
        <v>76</v>
      </c>
      <c r="B6" s="5" t="n">
        <v>58</v>
      </c>
      <c r="C6" s="5" t="n">
        <v>203</v>
      </c>
      <c r="D6" s="5" t="n">
        <v>260</v>
      </c>
      <c r="E6" s="5" t="n">
        <v>707</v>
      </c>
    </row>
    <row r="7" spans="1:5">
      <c r="A7" s="4" t="s">
        <v>77</v>
      </c>
      <c r="C7" s="5" t="n">
        <v>30</v>
      </c>
      <c r="D7" s="5" t="n">
        <v>18</v>
      </c>
      <c r="E7" s="5" t="n">
        <v>95</v>
      </c>
    </row>
    <row r="8" spans="1:5">
      <c r="A8" s="4" t="s">
        <v>78</v>
      </c>
      <c r="B8" s="5" t="n">
        <v>275</v>
      </c>
      <c r="C8" s="5" t="n">
        <v>365</v>
      </c>
      <c r="D8" s="5" t="n">
        <v>843</v>
      </c>
      <c r="E8" s="5" t="n">
        <v>1183</v>
      </c>
    </row>
    <row r="9" spans="1:5">
      <c r="A9" s="4" t="s">
        <v>79</v>
      </c>
      <c r="B9" s="5" t="n">
        <v>221</v>
      </c>
      <c r="C9" s="5" t="n">
        <v>75</v>
      </c>
      <c r="D9" s="5" t="n">
        <v>629</v>
      </c>
      <c r="E9" s="5" t="n">
        <v>380</v>
      </c>
    </row>
    <row r="10" spans="1:5">
      <c r="A10" s="4" t="s">
        <v>80</v>
      </c>
      <c r="B10" s="5" t="n">
        <v>819</v>
      </c>
      <c r="C10" s="5" t="n">
        <v>303</v>
      </c>
      <c r="D10" s="5" t="n">
        <v>2200</v>
      </c>
      <c r="E10" s="5" t="n">
        <v>709</v>
      </c>
    </row>
    <row r="11" spans="1:5">
      <c r="A11" s="4" t="s">
        <v>81</v>
      </c>
      <c r="B11" s="5" t="n">
        <v>47970</v>
      </c>
      <c r="C11" s="5" t="n">
        <v>38420</v>
      </c>
      <c r="D11" s="5" t="n">
        <v>134231</v>
      </c>
      <c r="E11" s="5" t="n">
        <v>108443</v>
      </c>
    </row>
    <row r="12" spans="1:5">
      <c r="A12" s="3" t="s">
        <v>82</v>
      </c>
    </row>
    <row r="13" spans="1:5">
      <c r="A13" s="4" t="s">
        <v>83</v>
      </c>
      <c r="B13" s="5" t="n">
        <v>8528</v>
      </c>
      <c r="C13" s="5" t="n">
        <v>6273</v>
      </c>
      <c r="D13" s="5" t="n">
        <v>23882</v>
      </c>
      <c r="E13" s="5" t="n">
        <v>17162</v>
      </c>
    </row>
    <row r="14" spans="1:5">
      <c r="A14" s="4" t="s">
        <v>84</v>
      </c>
      <c r="D14" s="5" t="n">
        <v>4</v>
      </c>
      <c r="E14" s="5" t="n">
        <v>6</v>
      </c>
    </row>
    <row r="15" spans="1:5">
      <c r="A15" s="4" t="s">
        <v>85</v>
      </c>
      <c r="B15" s="5" t="n">
        <v>1388</v>
      </c>
      <c r="C15" s="5" t="n">
        <v>845</v>
      </c>
      <c r="D15" s="5" t="n">
        <v>3482</v>
      </c>
      <c r="E15" s="5" t="n">
        <v>2139</v>
      </c>
    </row>
    <row r="16" spans="1:5">
      <c r="A16" s="4" t="s">
        <v>86</v>
      </c>
      <c r="B16" s="5" t="n">
        <v>9916</v>
      </c>
      <c r="C16" s="5" t="n">
        <v>7118</v>
      </c>
      <c r="D16" s="5" t="n">
        <v>27368</v>
      </c>
      <c r="E16" s="5" t="n">
        <v>19307</v>
      </c>
    </row>
    <row r="17" spans="1:5">
      <c r="A17" s="4" t="s">
        <v>87</v>
      </c>
      <c r="B17" s="5" t="n">
        <v>38054</v>
      </c>
      <c r="C17" s="5" t="n">
        <v>31302</v>
      </c>
      <c r="D17" s="5" t="n">
        <v>106863</v>
      </c>
      <c r="E17" s="5" t="n">
        <v>89136</v>
      </c>
    </row>
    <row r="18" spans="1:5">
      <c r="A18" s="4" t="s">
        <v>88</v>
      </c>
      <c r="B18" s="5" t="n">
        <v>2458</v>
      </c>
      <c r="C18" s="5" t="n">
        <v>858</v>
      </c>
      <c r="D18" s="5" t="n">
        <v>5574</v>
      </c>
      <c r="E18" s="5" t="n">
        <v>5876</v>
      </c>
    </row>
    <row r="19" spans="1:5">
      <c r="A19" s="4" t="s">
        <v>89</v>
      </c>
      <c r="B19" s="5" t="n">
        <v>35596</v>
      </c>
      <c r="C19" s="5" t="n">
        <v>30444</v>
      </c>
      <c r="D19" s="5" t="n">
        <v>101289</v>
      </c>
      <c r="E19" s="5" t="n">
        <v>83260</v>
      </c>
    </row>
    <row r="20" spans="1:5">
      <c r="A20" s="3" t="s">
        <v>90</v>
      </c>
    </row>
    <row r="21" spans="1:5">
      <c r="A21" s="4" t="s">
        <v>91</v>
      </c>
      <c r="B21" s="5" t="n">
        <v>2081</v>
      </c>
      <c r="C21" s="5" t="n">
        <v>2172</v>
      </c>
      <c r="D21" s="5" t="n">
        <v>6347</v>
      </c>
      <c r="E21" s="5" t="n">
        <v>6258</v>
      </c>
    </row>
    <row r="22" spans="1:5">
      <c r="A22" s="4" t="s">
        <v>92</v>
      </c>
      <c r="B22" s="5" t="n">
        <v>180</v>
      </c>
      <c r="C22" s="5" t="n">
        <v>293</v>
      </c>
      <c r="D22" s="5" t="n">
        <v>1882</v>
      </c>
      <c r="E22" s="5" t="n">
        <v>583</v>
      </c>
    </row>
    <row r="23" spans="1:5">
      <c r="A23" s="4" t="s">
        <v>93</v>
      </c>
      <c r="B23" s="5" t="n">
        <v>176</v>
      </c>
      <c r="C23" s="5" t="n">
        <v>274</v>
      </c>
      <c r="D23" s="5" t="n">
        <v>348</v>
      </c>
      <c r="E23" s="5" t="n">
        <v>448</v>
      </c>
    </row>
    <row r="24" spans="1:5">
      <c r="A24" s="4" t="s">
        <v>94</v>
      </c>
      <c r="B24" s="5" t="n">
        <v>865</v>
      </c>
      <c r="C24" s="5" t="n">
        <v>266</v>
      </c>
      <c r="D24" s="5" t="n">
        <v>3247</v>
      </c>
      <c r="E24" s="5" t="n">
        <v>393</v>
      </c>
    </row>
    <row r="25" spans="1:5">
      <c r="A25" s="4" t="s">
        <v>95</v>
      </c>
      <c r="B25" s="5" t="n">
        <v>294</v>
      </c>
      <c r="C25" s="5" t="n">
        <v>296</v>
      </c>
      <c r="D25" s="5" t="n">
        <v>874</v>
      </c>
      <c r="E25" s="5" t="n">
        <v>894</v>
      </c>
    </row>
    <row r="26" spans="1:5">
      <c r="A26" s="4" t="s">
        <v>96</v>
      </c>
      <c r="B26" s="5" t="n">
        <v>1657</v>
      </c>
      <c r="D26" s="5" t="n">
        <v>1657</v>
      </c>
    </row>
    <row r="27" spans="1:5">
      <c r="A27" s="4" t="s">
        <v>97</v>
      </c>
      <c r="B27" s="5" t="n">
        <v>5253</v>
      </c>
      <c r="C27" s="5" t="n">
        <v>3301</v>
      </c>
      <c r="D27" s="5" t="n">
        <v>14355</v>
      </c>
      <c r="E27" s="5" t="n">
        <v>8576</v>
      </c>
    </row>
    <row r="28" spans="1:5">
      <c r="A28" s="3" t="s">
        <v>98</v>
      </c>
    </row>
    <row r="29" spans="1:5">
      <c r="A29" s="4" t="s">
        <v>99</v>
      </c>
      <c r="B29" s="5" t="n">
        <v>12973</v>
      </c>
      <c r="C29" s="5" t="n">
        <v>12169</v>
      </c>
      <c r="D29" s="5" t="n">
        <v>39400</v>
      </c>
      <c r="E29" s="5" t="n">
        <v>36661</v>
      </c>
    </row>
    <row r="30" spans="1:5">
      <c r="A30" s="4" t="s">
        <v>100</v>
      </c>
      <c r="B30" s="5" t="n">
        <v>2676</v>
      </c>
      <c r="C30" s="5" t="n">
        <v>2577</v>
      </c>
      <c r="D30" s="5" t="n">
        <v>8735</v>
      </c>
      <c r="E30" s="5" t="n">
        <v>7928</v>
      </c>
    </row>
    <row r="31" spans="1:5">
      <c r="A31" s="4" t="s">
        <v>101</v>
      </c>
      <c r="B31" s="5" t="n">
        <v>1528</v>
      </c>
      <c r="C31" s="5" t="n">
        <v>1293</v>
      </c>
      <c r="D31" s="5" t="n">
        <v>4381</v>
      </c>
      <c r="E31" s="5" t="n">
        <v>3804</v>
      </c>
    </row>
    <row r="32" spans="1:5">
      <c r="A32" s="4" t="s">
        <v>102</v>
      </c>
      <c r="B32" s="5" t="n">
        <v>715</v>
      </c>
      <c r="C32" s="5" t="n">
        <v>832</v>
      </c>
      <c r="D32" s="5" t="n">
        <v>2522</v>
      </c>
      <c r="E32" s="5" t="n">
        <v>2244</v>
      </c>
    </row>
    <row r="33" spans="1:5">
      <c r="A33" s="4" t="s">
        <v>103</v>
      </c>
      <c r="B33" s="5" t="n">
        <v>624</v>
      </c>
      <c r="C33" s="5" t="n">
        <v>663</v>
      </c>
      <c r="D33" s="5" t="n">
        <v>2865</v>
      </c>
      <c r="E33" s="5" t="n">
        <v>1996</v>
      </c>
    </row>
    <row r="34" spans="1:5">
      <c r="A34" s="4" t="s">
        <v>104</v>
      </c>
      <c r="B34" s="5" t="n">
        <v>660</v>
      </c>
      <c r="C34" s="5" t="n">
        <v>572</v>
      </c>
      <c r="D34" s="5" t="n">
        <v>2164</v>
      </c>
      <c r="E34" s="5" t="n">
        <v>1556</v>
      </c>
    </row>
    <row r="35" spans="1:5">
      <c r="A35" s="4" t="s">
        <v>105</v>
      </c>
      <c r="B35" s="5" t="n">
        <v>271</v>
      </c>
      <c r="D35" s="5" t="n">
        <v>271</v>
      </c>
    </row>
    <row r="36" spans="1:5">
      <c r="A36" s="4" t="s">
        <v>106</v>
      </c>
      <c r="B36" s="5" t="n">
        <v>1367</v>
      </c>
      <c r="C36" s="5" t="n">
        <v>1058</v>
      </c>
      <c r="D36" s="5" t="n">
        <v>3758</v>
      </c>
      <c r="E36" s="5" t="n">
        <v>3527</v>
      </c>
    </row>
    <row r="37" spans="1:5">
      <c r="A37" s="4" t="s">
        <v>107</v>
      </c>
      <c r="B37" s="5" t="n">
        <v>20814</v>
      </c>
      <c r="C37" s="5" t="n">
        <v>19164</v>
      </c>
      <c r="D37" s="5" t="n">
        <v>64096</v>
      </c>
      <c r="E37" s="5" t="n">
        <v>57716</v>
      </c>
    </row>
    <row r="38" spans="1:5">
      <c r="A38" s="4" t="s">
        <v>108</v>
      </c>
      <c r="B38" s="5" t="n">
        <v>20035</v>
      </c>
      <c r="C38" s="5" t="n">
        <v>14581</v>
      </c>
      <c r="D38" s="5" t="n">
        <v>51548</v>
      </c>
      <c r="E38" s="5" t="n">
        <v>34120</v>
      </c>
    </row>
    <row r="39" spans="1:5">
      <c r="A39" s="4" t="s">
        <v>109</v>
      </c>
      <c r="B39" s="5" t="n">
        <v>6702</v>
      </c>
      <c r="C39" s="5" t="n">
        <v>5084</v>
      </c>
      <c r="D39" s="5" t="n">
        <v>17624</v>
      </c>
      <c r="E39" s="5" t="n">
        <v>11239</v>
      </c>
    </row>
    <row r="40" spans="1:5">
      <c r="A40" s="4" t="s">
        <v>110</v>
      </c>
      <c r="B40" s="7" t="n">
        <v>13333</v>
      </c>
      <c r="C40" s="7" t="n">
        <v>9497</v>
      </c>
      <c r="D40" s="7" t="n">
        <v>33924</v>
      </c>
      <c r="E40" s="7" t="n">
        <v>22881</v>
      </c>
    </row>
    <row r="41" spans="1:5">
      <c r="A41" s="3" t="s">
        <v>111</v>
      </c>
    </row>
    <row r="42" spans="1:5">
      <c r="A42" s="4" t="s">
        <v>112</v>
      </c>
      <c r="B42" s="8" t="n">
        <v>0.26</v>
      </c>
      <c r="C42" s="8" t="n">
        <v>0.19</v>
      </c>
      <c r="D42" s="8" t="n">
        <v>0.66</v>
      </c>
      <c r="E42" s="8" t="n">
        <v>0.45</v>
      </c>
    </row>
    <row r="43" spans="1:5">
      <c r="A43" s="4" t="s">
        <v>113</v>
      </c>
      <c r="B43" s="8" t="n">
        <v>0.25</v>
      </c>
      <c r="C43" s="8" t="n">
        <v>0.18</v>
      </c>
      <c r="D43" s="8" t="n">
        <v>0.65</v>
      </c>
      <c r="E43" s="8" t="n">
        <v>0.44</v>
      </c>
    </row>
    <row r="44" spans="1:5">
      <c r="A44" s="3" t="s">
        <v>114</v>
      </c>
    </row>
    <row r="45" spans="1:5">
      <c r="A45" s="4" t="s">
        <v>112</v>
      </c>
      <c r="B45" s="5" t="n">
        <v>51229203</v>
      </c>
      <c r="C45" s="5" t="n">
        <v>50982633</v>
      </c>
      <c r="D45" s="5" t="n">
        <v>51061959</v>
      </c>
      <c r="E45" s="5" t="n">
        <v>51192332</v>
      </c>
    </row>
    <row r="46" spans="1:5">
      <c r="A46" s="4" t="s">
        <v>113</v>
      </c>
      <c r="B46" s="5" t="n">
        <v>52672962</v>
      </c>
      <c r="C46" s="5" t="n">
        <v>52093009</v>
      </c>
      <c r="D46" s="5" t="n">
        <v>52541752</v>
      </c>
      <c r="E46" s="5" t="n">
        <v>522973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65</v>
      </c>
      <c r="B1" s="2" t="s">
        <v>71</v>
      </c>
      <c r="D1" s="2" t="s">
        <v>1</v>
      </c>
    </row>
    <row r="2" spans="1:6">
      <c r="B2" s="2" t="s">
        <v>2</v>
      </c>
      <c r="C2" s="2" t="s">
        <v>72</v>
      </c>
      <c r="D2" s="2" t="s">
        <v>2</v>
      </c>
      <c r="E2" s="2" t="s">
        <v>72</v>
      </c>
      <c r="F2" s="2" t="s">
        <v>25</v>
      </c>
    </row>
    <row r="3" spans="1:6">
      <c r="A3" s="3" t="s">
        <v>466</v>
      </c>
    </row>
    <row r="4" spans="1:6">
      <c r="A4" s="4" t="s">
        <v>467</v>
      </c>
      <c r="B4" s="7" t="n">
        <v>5537</v>
      </c>
      <c r="D4" s="7" t="n">
        <v>5537</v>
      </c>
      <c r="F4" s="7" t="n">
        <v>8384</v>
      </c>
    </row>
    <row r="5" spans="1:6">
      <c r="A5" s="4" t="s">
        <v>468</v>
      </c>
      <c r="B5" s="5" t="n">
        <v>3706</v>
      </c>
      <c r="D5" s="5" t="n">
        <v>3706</v>
      </c>
      <c r="F5" s="5" t="n">
        <v>6518</v>
      </c>
    </row>
    <row r="6" spans="1:6">
      <c r="A6" s="4" t="s">
        <v>469</v>
      </c>
      <c r="B6" s="5" t="n">
        <v>1831</v>
      </c>
      <c r="D6" s="5" t="n">
        <v>1831</v>
      </c>
      <c r="F6" s="5" t="n">
        <v>1866</v>
      </c>
    </row>
    <row r="7" spans="1:6">
      <c r="A7" s="4" t="s">
        <v>470</v>
      </c>
      <c r="B7" s="5" t="n">
        <v>6324</v>
      </c>
      <c r="D7" s="5" t="n">
        <v>6324</v>
      </c>
      <c r="F7" s="5" t="n">
        <v>9544</v>
      </c>
    </row>
    <row r="8" spans="1:6">
      <c r="A8" s="4" t="s">
        <v>471</v>
      </c>
      <c r="B8" s="5" t="n">
        <v>4493</v>
      </c>
      <c r="D8" s="5" t="n">
        <v>4493</v>
      </c>
      <c r="F8" s="5" t="n">
        <v>7678</v>
      </c>
    </row>
    <row r="9" spans="1:6">
      <c r="A9" s="4" t="s">
        <v>472</v>
      </c>
      <c r="B9" s="5" t="n">
        <v>1831</v>
      </c>
      <c r="D9" s="5" t="n">
        <v>1831</v>
      </c>
      <c r="F9" s="5" t="n">
        <v>1866</v>
      </c>
    </row>
    <row r="10" spans="1:6">
      <c r="A10" s="4" t="s">
        <v>473</v>
      </c>
      <c r="B10" s="5" t="n">
        <v>172</v>
      </c>
      <c r="D10" s="5" t="n">
        <v>172</v>
      </c>
      <c r="F10" s="5" t="n">
        <v>186</v>
      </c>
    </row>
    <row r="11" spans="1:6">
      <c r="A11" s="4" t="s">
        <v>474</v>
      </c>
      <c r="B11" s="5" t="n">
        <v>7258</v>
      </c>
      <c r="C11" s="7" t="n">
        <v>21743</v>
      </c>
      <c r="D11" s="5" t="n">
        <v>7646</v>
      </c>
      <c r="E11" s="7" t="n">
        <v>22654</v>
      </c>
    </row>
    <row r="12" spans="1:6">
      <c r="A12" s="4" t="s">
        <v>475</v>
      </c>
      <c r="B12" s="5" t="n">
        <v>59</v>
      </c>
      <c r="C12" s="5" t="n">
        <v>77</v>
      </c>
      <c r="D12" s="5" t="n">
        <v>200</v>
      </c>
      <c r="E12" s="5" t="n">
        <v>259</v>
      </c>
    </row>
    <row r="13" spans="1:6">
      <c r="A13" s="4" t="s">
        <v>476</v>
      </c>
      <c r="B13" s="5" t="n">
        <v>25</v>
      </c>
      <c r="C13" s="5" t="n">
        <v>36</v>
      </c>
      <c r="D13" s="5" t="n">
        <v>96</v>
      </c>
      <c r="E13" s="5" t="n">
        <v>137</v>
      </c>
    </row>
    <row r="14" spans="1:6">
      <c r="A14" s="4" t="s">
        <v>426</v>
      </c>
    </row>
    <row r="15" spans="1:6">
      <c r="A15" s="3" t="s">
        <v>466</v>
      </c>
    </row>
    <row r="16" spans="1:6">
      <c r="A16" s="4" t="s">
        <v>468</v>
      </c>
      <c r="B16" s="5" t="n">
        <v>63</v>
      </c>
      <c r="D16" s="5" t="n">
        <v>63</v>
      </c>
      <c r="F16" s="5" t="n">
        <v>74</v>
      </c>
    </row>
    <row r="17" spans="1:6">
      <c r="A17" s="4" t="s">
        <v>469</v>
      </c>
      <c r="B17" s="5" t="n">
        <v>1264</v>
      </c>
      <c r="D17" s="5" t="n">
        <v>1264</v>
      </c>
      <c r="F17" s="5" t="n">
        <v>1285</v>
      </c>
    </row>
    <row r="18" spans="1:6">
      <c r="A18" s="4" t="s">
        <v>471</v>
      </c>
      <c r="B18" s="5" t="n">
        <v>63</v>
      </c>
      <c r="D18" s="5" t="n">
        <v>63</v>
      </c>
      <c r="F18" s="5" t="n">
        <v>74</v>
      </c>
    </row>
    <row r="19" spans="1:6">
      <c r="A19" s="4" t="s">
        <v>472</v>
      </c>
      <c r="B19" s="5" t="n">
        <v>1264</v>
      </c>
      <c r="D19" s="5" t="n">
        <v>1264</v>
      </c>
      <c r="F19" s="5" t="n">
        <v>1285</v>
      </c>
    </row>
    <row r="20" spans="1:6">
      <c r="A20" s="4" t="s">
        <v>473</v>
      </c>
      <c r="B20" s="5" t="n">
        <v>105</v>
      </c>
      <c r="D20" s="5" t="n">
        <v>105</v>
      </c>
      <c r="F20" s="5" t="n">
        <v>137</v>
      </c>
    </row>
    <row r="21" spans="1:6">
      <c r="A21" s="4" t="s">
        <v>474</v>
      </c>
      <c r="B21" s="5" t="n">
        <v>1331</v>
      </c>
      <c r="C21" s="5" t="n">
        <v>1374</v>
      </c>
      <c r="D21" s="5" t="n">
        <v>1342</v>
      </c>
      <c r="E21" s="5" t="n">
        <v>1385</v>
      </c>
    </row>
    <row r="22" spans="1:6">
      <c r="A22" s="4" t="s">
        <v>475</v>
      </c>
      <c r="B22" s="5" t="n">
        <v>13</v>
      </c>
      <c r="C22" s="5" t="n">
        <v>14</v>
      </c>
      <c r="D22" s="5" t="n">
        <v>40</v>
      </c>
      <c r="E22" s="5" t="n">
        <v>41</v>
      </c>
    </row>
    <row r="23" spans="1:6">
      <c r="A23" s="4" t="s">
        <v>439</v>
      </c>
    </row>
    <row r="24" spans="1:6">
      <c r="A24" s="3" t="s">
        <v>466</v>
      </c>
    </row>
    <row r="25" spans="1:6">
      <c r="A25" s="4" t="s">
        <v>468</v>
      </c>
      <c r="B25" s="5" t="n">
        <v>1031</v>
      </c>
      <c r="D25" s="5" t="n">
        <v>1031</v>
      </c>
      <c r="F25" s="5" t="n">
        <v>841</v>
      </c>
    </row>
    <row r="26" spans="1:6">
      <c r="A26" s="4" t="s">
        <v>469</v>
      </c>
      <c r="B26" s="5" t="n">
        <v>567</v>
      </c>
      <c r="D26" s="5" t="n">
        <v>567</v>
      </c>
      <c r="F26" s="5" t="n">
        <v>581</v>
      </c>
    </row>
    <row r="27" spans="1:6">
      <c r="A27" s="4" t="s">
        <v>471</v>
      </c>
      <c r="B27" s="5" t="n">
        <v>1488</v>
      </c>
      <c r="D27" s="5" t="n">
        <v>1488</v>
      </c>
      <c r="F27" s="5" t="n">
        <v>1281</v>
      </c>
    </row>
    <row r="28" spans="1:6">
      <c r="A28" s="4" t="s">
        <v>472</v>
      </c>
      <c r="B28" s="5" t="n">
        <v>567</v>
      </c>
      <c r="D28" s="5" t="n">
        <v>567</v>
      </c>
      <c r="F28" s="5" t="n">
        <v>581</v>
      </c>
    </row>
    <row r="29" spans="1:6">
      <c r="A29" s="4" t="s">
        <v>473</v>
      </c>
      <c r="B29" s="5" t="n">
        <v>67</v>
      </c>
      <c r="D29" s="5" t="n">
        <v>67</v>
      </c>
      <c r="F29" s="5" t="n">
        <v>49</v>
      </c>
    </row>
    <row r="30" spans="1:6">
      <c r="A30" s="4" t="s">
        <v>474</v>
      </c>
      <c r="B30" s="5" t="n">
        <v>1607</v>
      </c>
      <c r="C30" s="5" t="n">
        <v>1843</v>
      </c>
      <c r="D30" s="5" t="n">
        <v>1488</v>
      </c>
      <c r="E30" s="5" t="n">
        <v>1857</v>
      </c>
    </row>
    <row r="31" spans="1:6">
      <c r="A31" s="4" t="s">
        <v>475</v>
      </c>
      <c r="B31" s="5" t="n">
        <v>18</v>
      </c>
      <c r="C31" s="5" t="n">
        <v>18</v>
      </c>
      <c r="D31" s="5" t="n">
        <v>63</v>
      </c>
      <c r="E31" s="5" t="n">
        <v>54</v>
      </c>
    </row>
    <row r="32" spans="1:6">
      <c r="A32" s="4" t="s">
        <v>476</v>
      </c>
      <c r="B32" s="5" t="n">
        <v>13</v>
      </c>
      <c r="C32" s="5" t="n">
        <v>13</v>
      </c>
      <c r="D32" s="5" t="n">
        <v>47</v>
      </c>
      <c r="E32" s="5" t="n">
        <v>38</v>
      </c>
    </row>
    <row r="33" spans="1:6">
      <c r="A33" s="4" t="s">
        <v>394</v>
      </c>
    </row>
    <row r="34" spans="1:6">
      <c r="A34" s="3" t="s">
        <v>466</v>
      </c>
    </row>
    <row r="35" spans="1:6">
      <c r="A35" s="4" t="s">
        <v>467</v>
      </c>
      <c r="B35" s="5" t="n">
        <v>173</v>
      </c>
      <c r="D35" s="5" t="n">
        <v>173</v>
      </c>
      <c r="F35" s="5" t="n">
        <v>988</v>
      </c>
    </row>
    <row r="36" spans="1:6">
      <c r="A36" s="4" t="s">
        <v>468</v>
      </c>
      <c r="B36" s="5" t="n">
        <v>173</v>
      </c>
      <c r="D36" s="5" t="n">
        <v>173</v>
      </c>
      <c r="F36" s="5" t="n">
        <v>988</v>
      </c>
    </row>
    <row r="37" spans="1:6">
      <c r="A37" s="4" t="s">
        <v>471</v>
      </c>
      <c r="B37" s="5" t="n">
        <v>173</v>
      </c>
      <c r="D37" s="5" t="n">
        <v>173</v>
      </c>
      <c r="F37" s="5" t="n">
        <v>1083</v>
      </c>
    </row>
    <row r="38" spans="1:6">
      <c r="A38" s="4" t="s">
        <v>474</v>
      </c>
      <c r="B38" s="5" t="n">
        <v>173</v>
      </c>
      <c r="C38" s="5" t="n">
        <v>13620</v>
      </c>
      <c r="D38" s="5" t="n">
        <v>445</v>
      </c>
      <c r="E38" s="5" t="n">
        <v>14410</v>
      </c>
    </row>
    <row r="39" spans="1:6">
      <c r="A39" s="4" t="s">
        <v>475</v>
      </c>
      <c r="B39" s="5" t="n">
        <v>2</v>
      </c>
      <c r="C39" s="5" t="n">
        <v>8</v>
      </c>
      <c r="D39" s="5" t="n">
        <v>6</v>
      </c>
      <c r="E39" s="5" t="n">
        <v>25</v>
      </c>
    </row>
    <row r="40" spans="1:6">
      <c r="A40" s="4" t="s">
        <v>476</v>
      </c>
      <c r="B40" s="5" t="n">
        <v>2</v>
      </c>
      <c r="C40" s="5" t="n">
        <v>4</v>
      </c>
      <c r="D40" s="5" t="n">
        <v>6</v>
      </c>
      <c r="E40" s="5" t="n">
        <v>14</v>
      </c>
    </row>
    <row r="41" spans="1:6">
      <c r="A41" s="4" t="s">
        <v>391</v>
      </c>
    </row>
    <row r="42" spans="1:6">
      <c r="A42" s="3" t="s">
        <v>466</v>
      </c>
    </row>
    <row r="43" spans="1:6">
      <c r="A43" s="4" t="s">
        <v>467</v>
      </c>
      <c r="B43" s="5" t="n">
        <v>1577</v>
      </c>
      <c r="D43" s="5" t="n">
        <v>1577</v>
      </c>
      <c r="F43" s="5" t="n">
        <v>1808</v>
      </c>
    </row>
    <row r="44" spans="1:6">
      <c r="A44" s="4" t="s">
        <v>468</v>
      </c>
      <c r="B44" s="5" t="n">
        <v>1577</v>
      </c>
      <c r="D44" s="5" t="n">
        <v>1577</v>
      </c>
      <c r="F44" s="5" t="n">
        <v>1808</v>
      </c>
    </row>
    <row r="45" spans="1:6">
      <c r="A45" s="4" t="s">
        <v>471</v>
      </c>
      <c r="B45" s="5" t="n">
        <v>1907</v>
      </c>
      <c r="D45" s="5" t="n">
        <v>1907</v>
      </c>
      <c r="F45" s="5" t="n">
        <v>2138</v>
      </c>
    </row>
    <row r="46" spans="1:6">
      <c r="A46" s="4" t="s">
        <v>474</v>
      </c>
      <c r="B46" s="5" t="n">
        <v>1600</v>
      </c>
      <c r="C46" s="5" t="n">
        <v>1941</v>
      </c>
      <c r="D46" s="5" t="n">
        <v>1676</v>
      </c>
      <c r="E46" s="5" t="n">
        <v>1570</v>
      </c>
    </row>
    <row r="47" spans="1:6">
      <c r="A47" s="4" t="s">
        <v>475</v>
      </c>
      <c r="B47" s="5" t="n">
        <v>16</v>
      </c>
      <c r="C47" s="5" t="n">
        <v>18</v>
      </c>
      <c r="D47" s="5" t="n">
        <v>48</v>
      </c>
      <c r="E47" s="5" t="n">
        <v>67</v>
      </c>
    </row>
    <row r="48" spans="1:6">
      <c r="A48" s="4" t="s">
        <v>476</v>
      </c>
      <c r="E48" s="5" t="n">
        <v>13</v>
      </c>
    </row>
    <row r="49" spans="1:6">
      <c r="A49" s="4" t="s">
        <v>409</v>
      </c>
    </row>
    <row r="50" spans="1:6">
      <c r="A50" s="3" t="s">
        <v>466</v>
      </c>
    </row>
    <row r="51" spans="1:6">
      <c r="A51" s="4" t="s">
        <v>467</v>
      </c>
      <c r="B51" s="5" t="n">
        <v>862</v>
      </c>
      <c r="D51" s="5" t="n">
        <v>862</v>
      </c>
      <c r="F51" s="5" t="n">
        <v>2807</v>
      </c>
    </row>
    <row r="52" spans="1:6">
      <c r="A52" s="4" t="s">
        <v>468</v>
      </c>
      <c r="B52" s="5" t="n">
        <v>862</v>
      </c>
      <c r="D52" s="5" t="n">
        <v>862</v>
      </c>
      <c r="F52" s="5" t="n">
        <v>2807</v>
      </c>
    </row>
    <row r="53" spans="1:6">
      <c r="A53" s="4" t="s">
        <v>471</v>
      </c>
      <c r="B53" s="5" t="n">
        <v>862</v>
      </c>
      <c r="D53" s="5" t="n">
        <v>862</v>
      </c>
      <c r="F53" s="7" t="n">
        <v>3102</v>
      </c>
    </row>
    <row r="54" spans="1:6">
      <c r="A54" s="4" t="s">
        <v>474</v>
      </c>
      <c r="B54" s="5" t="n">
        <v>2547</v>
      </c>
      <c r="C54" s="5" t="n">
        <v>2965</v>
      </c>
      <c r="D54" s="5" t="n">
        <v>2695</v>
      </c>
      <c r="E54" s="5" t="n">
        <v>3432</v>
      </c>
    </row>
    <row r="55" spans="1:6">
      <c r="A55" s="4" t="s">
        <v>475</v>
      </c>
      <c r="B55" s="5" t="n">
        <v>10</v>
      </c>
      <c r="C55" s="5" t="n">
        <v>19</v>
      </c>
      <c r="D55" s="5" t="n">
        <v>43</v>
      </c>
      <c r="E55" s="5" t="n">
        <v>72</v>
      </c>
    </row>
    <row r="56" spans="1:6">
      <c r="A56" s="4" t="s">
        <v>476</v>
      </c>
      <c r="B56" s="7" t="n">
        <v>10</v>
      </c>
      <c r="C56" s="7" t="n">
        <v>19</v>
      </c>
      <c r="D56" s="7" t="n">
        <v>43</v>
      </c>
      <c r="E56" s="7" t="n">
        <v>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78</v>
      </c>
    </row>
    <row r="3" spans="1:3">
      <c r="A3" s="4" t="s">
        <v>479</v>
      </c>
      <c r="B3" s="7" t="n">
        <v>12777</v>
      </c>
      <c r="C3" s="7" t="n">
        <v>13257</v>
      </c>
    </row>
    <row r="4" spans="1:3">
      <c r="A4" s="4" t="s">
        <v>480</v>
      </c>
      <c r="B4" s="5" t="n">
        <v>1488</v>
      </c>
      <c r="C4" s="5" t="n">
        <v>1123</v>
      </c>
    </row>
    <row r="5" spans="1:3">
      <c r="A5" s="4" t="s">
        <v>481</v>
      </c>
      <c r="B5" s="5" t="n">
        <v>14265</v>
      </c>
      <c r="C5" s="5" t="n">
        <v>14380</v>
      </c>
    </row>
    <row r="6" spans="1:3">
      <c r="A6" s="4" t="s">
        <v>426</v>
      </c>
    </row>
    <row r="7" spans="1:3">
      <c r="A7" s="3" t="s">
        <v>478</v>
      </c>
    </row>
    <row r="8" spans="1:3">
      <c r="A8" s="4" t="s">
        <v>479</v>
      </c>
      <c r="B8" s="5" t="n">
        <v>1326</v>
      </c>
      <c r="C8" s="5" t="n">
        <v>1359</v>
      </c>
    </row>
    <row r="9" spans="1:3">
      <c r="A9" s="4" t="s">
        <v>439</v>
      </c>
    </row>
    <row r="10" spans="1:3">
      <c r="A10" s="3" t="s">
        <v>478</v>
      </c>
    </row>
    <row r="11" spans="1:3">
      <c r="A11" s="4" t="s">
        <v>479</v>
      </c>
      <c r="B11" s="5" t="n">
        <v>2163</v>
      </c>
      <c r="C11" s="5" t="n">
        <v>2219</v>
      </c>
    </row>
    <row r="12" spans="1:3">
      <c r="A12" s="4" t="s">
        <v>480</v>
      </c>
      <c r="B12" s="5" t="n">
        <v>1315</v>
      </c>
      <c r="C12" s="5" t="n">
        <v>1123</v>
      </c>
    </row>
    <row r="13" spans="1:3">
      <c r="A13" s="4" t="s">
        <v>444</v>
      </c>
    </row>
    <row r="14" spans="1:3">
      <c r="A14" s="3" t="s">
        <v>478</v>
      </c>
    </row>
    <row r="15" spans="1:3">
      <c r="A15" s="4" t="s">
        <v>479</v>
      </c>
      <c r="C15" s="5" t="n">
        <v>18</v>
      </c>
    </row>
    <row r="16" spans="1:3">
      <c r="A16" s="4" t="s">
        <v>409</v>
      </c>
    </row>
    <row r="17" spans="1:3">
      <c r="A17" s="3" t="s">
        <v>478</v>
      </c>
    </row>
    <row r="18" spans="1:3">
      <c r="A18" s="4" t="s">
        <v>479</v>
      </c>
      <c r="B18" s="5" t="n">
        <v>9266</v>
      </c>
      <c r="C18" s="5" t="n">
        <v>9460</v>
      </c>
    </row>
    <row r="19" spans="1:3">
      <c r="A19" s="4" t="s">
        <v>394</v>
      </c>
    </row>
    <row r="20" spans="1:3">
      <c r="A20" s="3" t="s">
        <v>478</v>
      </c>
    </row>
    <row r="21" spans="1:3">
      <c r="A21" s="4" t="s">
        <v>479</v>
      </c>
      <c r="C21" s="5" t="n">
        <v>174</v>
      </c>
    </row>
    <row r="22" spans="1:3">
      <c r="A22" s="4" t="s">
        <v>480</v>
      </c>
      <c r="B22" s="5" t="n">
        <v>173</v>
      </c>
    </row>
    <row r="23" spans="1:3">
      <c r="A23" s="4" t="s">
        <v>391</v>
      </c>
    </row>
    <row r="24" spans="1:3">
      <c r="A24" s="3" t="s">
        <v>478</v>
      </c>
    </row>
    <row r="25" spans="1:3">
      <c r="A25" s="4" t="s">
        <v>479</v>
      </c>
      <c r="B25" s="7" t="n">
        <v>22</v>
      </c>
      <c r="C25" s="7" t="n">
        <v>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2</v>
      </c>
      <c r="B1" s="2" t="s">
        <v>2</v>
      </c>
      <c r="C1" s="2" t="s">
        <v>25</v>
      </c>
    </row>
    <row r="2" spans="1:3">
      <c r="A2" s="4" t="s">
        <v>426</v>
      </c>
    </row>
    <row r="3" spans="1:3">
      <c r="A3" s="3" t="s">
        <v>483</v>
      </c>
    </row>
    <row r="4" spans="1:3">
      <c r="A4" s="4" t="s">
        <v>484</v>
      </c>
      <c r="B4" s="7" t="n">
        <v>702631</v>
      </c>
      <c r="C4" s="7" t="n">
        <v>562948</v>
      </c>
    </row>
    <row r="5" spans="1:3">
      <c r="A5" s="4" t="s">
        <v>409</v>
      </c>
    </row>
    <row r="6" spans="1:3">
      <c r="A6" s="3" t="s">
        <v>483</v>
      </c>
    </row>
    <row r="7" spans="1:3">
      <c r="A7" s="4" t="s">
        <v>484</v>
      </c>
      <c r="B7" s="5" t="n">
        <v>2070761</v>
      </c>
      <c r="C7" s="5" t="n">
        <v>1776601</v>
      </c>
    </row>
    <row r="8" spans="1:3">
      <c r="A8" s="4" t="s">
        <v>394</v>
      </c>
    </row>
    <row r="9" spans="1:3">
      <c r="A9" s="3" t="s">
        <v>483</v>
      </c>
    </row>
    <row r="10" spans="1:3">
      <c r="A10" s="4" t="s">
        <v>484</v>
      </c>
      <c r="B10" s="5" t="n">
        <v>604487</v>
      </c>
      <c r="C10" s="5" t="n">
        <v>502753</v>
      </c>
    </row>
    <row r="11" spans="1:3">
      <c r="A11" s="4" t="s">
        <v>485</v>
      </c>
    </row>
    <row r="12" spans="1:3">
      <c r="A12" s="3" t="s">
        <v>483</v>
      </c>
    </row>
    <row r="13" spans="1:3">
      <c r="A13" s="4" t="s">
        <v>484</v>
      </c>
      <c r="B13" s="5" t="n">
        <v>697858</v>
      </c>
      <c r="C13" s="5" t="n">
        <v>556892</v>
      </c>
    </row>
    <row r="14" spans="1:3">
      <c r="A14" s="4" t="s">
        <v>486</v>
      </c>
    </row>
    <row r="15" spans="1:3">
      <c r="A15" s="3" t="s">
        <v>483</v>
      </c>
    </row>
    <row r="16" spans="1:3">
      <c r="A16" s="4" t="s">
        <v>484</v>
      </c>
      <c r="B16" s="5" t="n">
        <v>2052756</v>
      </c>
      <c r="C16" s="5" t="n">
        <v>1771671</v>
      </c>
    </row>
    <row r="17" spans="1:3">
      <c r="A17" s="4" t="s">
        <v>487</v>
      </c>
    </row>
    <row r="18" spans="1:3">
      <c r="A18" s="3" t="s">
        <v>483</v>
      </c>
    </row>
    <row r="19" spans="1:3">
      <c r="A19" s="4" t="s">
        <v>484</v>
      </c>
      <c r="B19" s="5" t="n">
        <v>604314</v>
      </c>
      <c r="C19" s="5" t="n">
        <v>500565</v>
      </c>
    </row>
    <row r="20" spans="1:3">
      <c r="A20" s="4" t="s">
        <v>488</v>
      </c>
    </row>
    <row r="21" spans="1:3">
      <c r="A21" s="3" t="s">
        <v>483</v>
      </c>
    </row>
    <row r="22" spans="1:3">
      <c r="A22" s="4" t="s">
        <v>484</v>
      </c>
      <c r="B22" s="5" t="n">
        <v>277</v>
      </c>
      <c r="C22" s="5" t="n">
        <v>841</v>
      </c>
    </row>
    <row r="23" spans="1:3">
      <c r="A23" s="4" t="s">
        <v>489</v>
      </c>
    </row>
    <row r="24" spans="1:3">
      <c r="A24" s="3" t="s">
        <v>483</v>
      </c>
    </row>
    <row r="25" spans="1:3">
      <c r="A25" s="4" t="s">
        <v>484</v>
      </c>
      <c r="B25" s="5" t="n">
        <v>17143</v>
      </c>
      <c r="C25" s="5" t="n">
        <v>2123</v>
      </c>
    </row>
    <row r="26" spans="1:3">
      <c r="A26" s="4" t="s">
        <v>490</v>
      </c>
    </row>
    <row r="27" spans="1:3">
      <c r="A27" s="3" t="s">
        <v>483</v>
      </c>
    </row>
    <row r="28" spans="1:3">
      <c r="A28" s="4" t="s">
        <v>484</v>
      </c>
      <c r="B28" s="5" t="n">
        <v>4496</v>
      </c>
      <c r="C28" s="5" t="n">
        <v>5215</v>
      </c>
    </row>
    <row r="29" spans="1:3">
      <c r="A29" s="4" t="s">
        <v>491</v>
      </c>
    </row>
    <row r="30" spans="1:3">
      <c r="A30" s="3" t="s">
        <v>483</v>
      </c>
    </row>
    <row r="31" spans="1:3">
      <c r="A31" s="4" t="s">
        <v>484</v>
      </c>
      <c r="B31" s="5" t="n">
        <v>862</v>
      </c>
      <c r="C31" s="5" t="n">
        <v>2807</v>
      </c>
    </row>
    <row r="32" spans="1:3">
      <c r="A32" s="4" t="s">
        <v>492</v>
      </c>
    </row>
    <row r="33" spans="1:3">
      <c r="A33" s="3" t="s">
        <v>483</v>
      </c>
    </row>
    <row r="34" spans="1:3">
      <c r="A34" s="4" t="s">
        <v>484</v>
      </c>
      <c r="B34" s="5" t="n">
        <v>173</v>
      </c>
      <c r="C34" s="5" t="n">
        <v>2188</v>
      </c>
    </row>
    <row r="35" spans="1:3">
      <c r="A35" s="4" t="s">
        <v>391</v>
      </c>
    </row>
    <row r="36" spans="1:3">
      <c r="A36" s="3" t="s">
        <v>483</v>
      </c>
    </row>
    <row r="37" spans="1:3">
      <c r="A37" s="4" t="s">
        <v>484</v>
      </c>
      <c r="B37" s="5" t="n">
        <v>561769</v>
      </c>
      <c r="C37" s="5" t="n">
        <v>515430</v>
      </c>
    </row>
    <row r="38" spans="1:3">
      <c r="A38" s="4" t="s">
        <v>493</v>
      </c>
    </row>
    <row r="39" spans="1:3">
      <c r="A39" s="3" t="s">
        <v>483</v>
      </c>
    </row>
    <row r="40" spans="1:3">
      <c r="A40" s="4" t="s">
        <v>484</v>
      </c>
      <c r="B40" s="5" t="n">
        <v>509977</v>
      </c>
      <c r="C40" s="5" t="n">
        <v>465979</v>
      </c>
    </row>
    <row r="41" spans="1:3">
      <c r="A41" s="4" t="s">
        <v>494</v>
      </c>
    </row>
    <row r="42" spans="1:3">
      <c r="A42" s="3" t="s">
        <v>483</v>
      </c>
    </row>
    <row r="43" spans="1:3">
      <c r="A43" s="4" t="s">
        <v>484</v>
      </c>
      <c r="B43" s="5" t="n">
        <v>25654</v>
      </c>
      <c r="C43" s="5" t="n">
        <v>22820</v>
      </c>
    </row>
    <row r="44" spans="1:3">
      <c r="A44" s="4" t="s">
        <v>495</v>
      </c>
    </row>
    <row r="45" spans="1:3">
      <c r="A45" s="3" t="s">
        <v>483</v>
      </c>
    </row>
    <row r="46" spans="1:3">
      <c r="A46" s="4" t="s">
        <v>484</v>
      </c>
      <c r="B46" s="7" t="n">
        <v>26138</v>
      </c>
      <c r="C46" s="7" t="n">
        <v>266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5</v>
      </c>
    </row>
    <row r="2" spans="1:3">
      <c r="A2" s="3" t="s">
        <v>216</v>
      </c>
    </row>
    <row r="3" spans="1:3">
      <c r="A3" s="4" t="s">
        <v>497</v>
      </c>
      <c r="B3" s="7" t="n">
        <v>455540</v>
      </c>
      <c r="C3" s="7" t="n">
        <v>431222</v>
      </c>
    </row>
    <row r="4" spans="1:3">
      <c r="A4" s="4" t="s">
        <v>498</v>
      </c>
      <c r="B4" s="5" t="n">
        <v>896561</v>
      </c>
      <c r="C4" s="5" t="n">
        <v>630413</v>
      </c>
    </row>
    <row r="5" spans="1:3">
      <c r="A5" s="4" t="s">
        <v>499</v>
      </c>
      <c r="B5" s="5" t="n">
        <v>975246</v>
      </c>
      <c r="C5" s="5" t="n">
        <v>980344</v>
      </c>
    </row>
    <row r="6" spans="1:3">
      <c r="A6" s="4" t="s">
        <v>500</v>
      </c>
      <c r="B6" s="5" t="n">
        <v>324895</v>
      </c>
      <c r="C6" s="5" t="n">
        <v>305632</v>
      </c>
    </row>
    <row r="7" spans="1:3">
      <c r="A7" s="4" t="s">
        <v>501</v>
      </c>
      <c r="B7" s="5" t="n">
        <v>2652242</v>
      </c>
      <c r="C7" s="5" t="n">
        <v>2347611</v>
      </c>
    </row>
    <row r="8" spans="1:3">
      <c r="A8" s="4" t="s">
        <v>502</v>
      </c>
      <c r="B8" s="5" t="n">
        <v>962755</v>
      </c>
      <c r="C8" s="5" t="n">
        <v>850565</v>
      </c>
    </row>
    <row r="9" spans="1:3">
      <c r="A9" s="4" t="s">
        <v>503</v>
      </c>
      <c r="B9" s="5" t="n">
        <v>330472</v>
      </c>
      <c r="C9" s="5" t="n">
        <v>277661</v>
      </c>
    </row>
    <row r="10" spans="1:3">
      <c r="A10" s="4" t="s">
        <v>504</v>
      </c>
      <c r="B10" s="5" t="n">
        <v>1293227</v>
      </c>
      <c r="C10" s="5" t="n">
        <v>1128226</v>
      </c>
    </row>
    <row r="11" spans="1:3">
      <c r="A11" s="4" t="s">
        <v>46</v>
      </c>
      <c r="B11" s="7" t="n">
        <v>3945469</v>
      </c>
      <c r="C11" s="7" t="n">
        <v>34758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3" t="s">
        <v>216</v>
      </c>
    </row>
    <row r="3" spans="1:3">
      <c r="A3" s="4" t="s">
        <v>506</v>
      </c>
      <c r="B3" s="7" t="n">
        <v>597795</v>
      </c>
      <c r="C3" s="7" t="n">
        <v>539903</v>
      </c>
    </row>
    <row r="4" spans="1:3">
      <c r="A4" s="4" t="s">
        <v>507</v>
      </c>
      <c r="B4" s="5" t="n">
        <v>294158</v>
      </c>
      <c r="C4" s="5" t="n">
        <v>306120</v>
      </c>
    </row>
    <row r="5" spans="1:3">
      <c r="A5" s="4" t="s">
        <v>508</v>
      </c>
      <c r="B5" s="5" t="n">
        <v>270173</v>
      </c>
      <c r="C5" s="5" t="n">
        <v>122952</v>
      </c>
    </row>
    <row r="6" spans="1:3">
      <c r="A6" s="4" t="s">
        <v>509</v>
      </c>
      <c r="B6" s="5" t="n">
        <v>83080</v>
      </c>
      <c r="C6" s="5" t="n">
        <v>133256</v>
      </c>
    </row>
    <row r="7" spans="1:3">
      <c r="A7" s="4" t="s">
        <v>510</v>
      </c>
      <c r="B7" s="5" t="n">
        <v>44434</v>
      </c>
      <c r="C7" s="5" t="n">
        <v>22483</v>
      </c>
    </row>
    <row r="8" spans="1:3">
      <c r="A8" s="4" t="s">
        <v>511</v>
      </c>
      <c r="B8" s="5" t="n">
        <v>3587</v>
      </c>
      <c r="C8" s="5" t="n">
        <v>3512</v>
      </c>
    </row>
    <row r="9" spans="1:3">
      <c r="A9" s="4" t="s">
        <v>504</v>
      </c>
      <c r="B9" s="7" t="n">
        <v>1293227</v>
      </c>
      <c r="C9" s="7" t="n">
        <v>1128226</v>
      </c>
    </row>
    <row r="10" spans="1:3">
      <c r="A10" s="4" t="s">
        <v>512</v>
      </c>
      <c r="B10" s="4" t="s">
        <v>513</v>
      </c>
      <c r="C10" s="4" t="s">
        <v>514</v>
      </c>
    </row>
    <row r="11" spans="1:3">
      <c r="A11" s="4" t="s">
        <v>515</v>
      </c>
      <c r="B11" s="4" t="s">
        <v>516</v>
      </c>
      <c r="C11" s="4" t="s">
        <v>517</v>
      </c>
    </row>
    <row r="12" spans="1:3">
      <c r="A12" s="4" t="s">
        <v>518</v>
      </c>
      <c r="B12" s="4" t="s">
        <v>519</v>
      </c>
      <c r="C12" s="4" t="s">
        <v>520</v>
      </c>
    </row>
    <row r="13" spans="1:3">
      <c r="A13" s="4" t="s">
        <v>521</v>
      </c>
      <c r="B13" s="4" t="s">
        <v>522</v>
      </c>
      <c r="C13" s="4" t="s">
        <v>523</v>
      </c>
    </row>
    <row r="14" spans="1:3">
      <c r="A14" s="4" t="s">
        <v>524</v>
      </c>
      <c r="B14" s="4" t="s">
        <v>525</v>
      </c>
      <c r="C14" s="4" t="s">
        <v>526</v>
      </c>
    </row>
    <row r="15" spans="1:3">
      <c r="A15" s="4" t="s">
        <v>527</v>
      </c>
      <c r="B15" s="4" t="s">
        <v>528</v>
      </c>
      <c r="C15" s="4" t="s">
        <v>528</v>
      </c>
    </row>
    <row r="16" spans="1:3">
      <c r="A16" s="4" t="s">
        <v>529</v>
      </c>
      <c r="B16" s="4" t="s">
        <v>530</v>
      </c>
      <c r="C16" s="4" t="s">
        <v>5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2</v>
      </c>
      <c r="B1" s="2" t="s">
        <v>2</v>
      </c>
      <c r="C1" s="2" t="s">
        <v>25</v>
      </c>
    </row>
    <row r="2" spans="1:3">
      <c r="A2" s="3" t="s">
        <v>533</v>
      </c>
    </row>
    <row r="3" spans="1:3">
      <c r="A3" s="4" t="s">
        <v>534</v>
      </c>
      <c r="B3" s="7" t="n">
        <v>243800</v>
      </c>
      <c r="C3" s="7" t="n">
        <v>158500</v>
      </c>
    </row>
    <row r="4" spans="1:3">
      <c r="A4" s="4" t="s">
        <v>535</v>
      </c>
      <c r="B4" s="4" t="s">
        <v>536</v>
      </c>
      <c r="C4" s="4" t="s">
        <v>537</v>
      </c>
    </row>
    <row r="5" spans="1:3">
      <c r="A5" s="4" t="s">
        <v>498</v>
      </c>
      <c r="B5" s="7" t="n">
        <v>896561</v>
      </c>
      <c r="C5" s="7" t="n">
        <v>630413</v>
      </c>
    </row>
    <row r="6" spans="1:3">
      <c r="A6" s="4" t="s">
        <v>538</v>
      </c>
    </row>
    <row r="7" spans="1:3">
      <c r="A7" s="3" t="s">
        <v>533</v>
      </c>
    </row>
    <row r="8" spans="1:3">
      <c r="A8" s="4" t="s">
        <v>498</v>
      </c>
      <c r="B8" s="5" t="n">
        <v>402400</v>
      </c>
      <c r="C8" s="7" t="n">
        <v>296300</v>
      </c>
    </row>
    <row r="9" spans="1:3">
      <c r="A9" s="4" t="s">
        <v>539</v>
      </c>
    </row>
    <row r="10" spans="1:3">
      <c r="A10" s="3" t="s">
        <v>533</v>
      </c>
    </row>
    <row r="11" spans="1:3">
      <c r="A11" s="4" t="s">
        <v>498</v>
      </c>
      <c r="B11" s="7"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6"/>
    <col customWidth="1" max="2" min="2" width="71"/>
    <col customWidth="1" max="3" min="3" width="14"/>
  </cols>
  <sheetData>
    <row r="1" spans="1:3">
      <c r="A1" s="1" t="s">
        <v>540</v>
      </c>
      <c r="B1" s="2" t="s">
        <v>1</v>
      </c>
    </row>
    <row r="2" spans="1:3">
      <c r="B2" s="2" t="s">
        <v>2</v>
      </c>
      <c r="C2" s="2" t="s">
        <v>25</v>
      </c>
    </row>
    <row r="3" spans="1:3">
      <c r="A3" s="3" t="s">
        <v>541</v>
      </c>
    </row>
    <row r="4" spans="1:3">
      <c r="A4" s="4" t="s">
        <v>542</v>
      </c>
      <c r="B4" s="7" t="n">
        <v>9400000</v>
      </c>
    </row>
    <row r="5" spans="1:3">
      <c r="A5" s="4" t="s">
        <v>543</v>
      </c>
      <c r="B5" s="5" t="n">
        <v>0</v>
      </c>
      <c r="C5" s="7" t="n">
        <v>0</v>
      </c>
    </row>
    <row r="6" spans="1:3">
      <c r="A6" s="4" t="s">
        <v>544</v>
      </c>
      <c r="B6" s="5" t="n">
        <v>0</v>
      </c>
      <c r="C6" s="5" t="n">
        <v>0</v>
      </c>
    </row>
    <row r="7" spans="1:3">
      <c r="A7" s="4" t="s">
        <v>545</v>
      </c>
      <c r="B7" s="5" t="n">
        <v>472000000</v>
      </c>
    </row>
    <row r="8" spans="1:3">
      <c r="A8" s="4" t="s">
        <v>546</v>
      </c>
      <c r="B8" s="5" t="n">
        <v>0</v>
      </c>
      <c r="C8" s="7" t="n">
        <v>0</v>
      </c>
    </row>
    <row r="9" spans="1:3">
      <c r="A9" s="4" t="s">
        <v>547</v>
      </c>
      <c r="B9" s="5" t="n">
        <v>330000000</v>
      </c>
    </row>
    <row r="10" spans="1:3">
      <c r="A10" s="4" t="s">
        <v>426</v>
      </c>
    </row>
    <row r="11" spans="1:3">
      <c r="A11" s="3" t="s">
        <v>541</v>
      </c>
    </row>
    <row r="12" spans="1:3">
      <c r="A12" s="4" t="s">
        <v>548</v>
      </c>
      <c r="B12" s="5" t="n">
        <v>161600000</v>
      </c>
    </row>
    <row r="13" spans="1:3">
      <c r="A13" s="4" t="s">
        <v>549</v>
      </c>
    </row>
    <row r="14" spans="1:3">
      <c r="A14" s="3" t="s">
        <v>541</v>
      </c>
    </row>
    <row r="15" spans="1:3">
      <c r="A15" s="4" t="s">
        <v>550</v>
      </c>
      <c r="B15" s="7" t="n">
        <v>35000000</v>
      </c>
    </row>
    <row r="16" spans="1:3">
      <c r="A16" s="4" t="s">
        <v>551</v>
      </c>
      <c r="B16" s="4" t="s">
        <v>552</v>
      </c>
    </row>
    <row r="17" spans="1:3">
      <c r="A17" s="4" t="s">
        <v>553</v>
      </c>
      <c r="B17" s="4" t="s">
        <v>554</v>
      </c>
    </row>
    <row r="18" spans="1:3">
      <c r="A18" s="4" t="s">
        <v>555</v>
      </c>
      <c r="B18" s="4" t="s">
        <v>556</v>
      </c>
    </row>
    <row r="19" spans="1:3">
      <c r="A19" s="4" t="s">
        <v>557</v>
      </c>
      <c r="B19" s="4" t="s">
        <v>558</v>
      </c>
    </row>
    <row r="20" spans="1:3">
      <c r="A20" s="4" t="s">
        <v>559</v>
      </c>
    </row>
    <row r="21" spans="1:3">
      <c r="A21" s="3" t="s">
        <v>541</v>
      </c>
    </row>
    <row r="22" spans="1:3">
      <c r="A22" s="4" t="s">
        <v>550</v>
      </c>
      <c r="B22" s="7" t="n">
        <v>20000000</v>
      </c>
    </row>
    <row r="23" spans="1:3">
      <c r="A23" s="4" t="s">
        <v>551</v>
      </c>
      <c r="B23" s="4" t="s">
        <v>560</v>
      </c>
    </row>
    <row r="24" spans="1:3">
      <c r="A24" s="4" t="s">
        <v>553</v>
      </c>
      <c r="B24" s="4" t="s">
        <v>561</v>
      </c>
    </row>
    <row r="25" spans="1:3">
      <c r="A25" s="4" t="s">
        <v>555</v>
      </c>
      <c r="B25" s="4" t="s">
        <v>556</v>
      </c>
    </row>
    <row r="26" spans="1:3">
      <c r="A26" s="4" t="s">
        <v>557</v>
      </c>
      <c r="B26" s="4" t="s">
        <v>558</v>
      </c>
    </row>
    <row r="27" spans="1:3">
      <c r="A27" s="4" t="s">
        <v>562</v>
      </c>
    </row>
    <row r="28" spans="1:3">
      <c r="A28" s="3" t="s">
        <v>541</v>
      </c>
    </row>
    <row r="29" spans="1:3">
      <c r="A29" s="4" t="s">
        <v>550</v>
      </c>
      <c r="B29" s="7" t="n">
        <v>20000000</v>
      </c>
    </row>
    <row r="30" spans="1:3">
      <c r="A30" s="4" t="s">
        <v>551</v>
      </c>
      <c r="B30" s="4" t="s">
        <v>563</v>
      </c>
    </row>
    <row r="31" spans="1:3">
      <c r="A31" s="4" t="s">
        <v>553</v>
      </c>
      <c r="B31" s="4" t="s">
        <v>564</v>
      </c>
    </row>
    <row r="32" spans="1:3">
      <c r="A32" s="4" t="s">
        <v>555</v>
      </c>
      <c r="B32" s="4" t="s">
        <v>556</v>
      </c>
    </row>
    <row r="33" spans="1:3">
      <c r="A33" s="4" t="s">
        <v>557</v>
      </c>
      <c r="B33" s="4" t="s">
        <v>558</v>
      </c>
    </row>
    <row r="34" spans="1:3">
      <c r="A34" s="4" t="s">
        <v>565</v>
      </c>
    </row>
    <row r="35" spans="1:3">
      <c r="A35" s="3" t="s">
        <v>541</v>
      </c>
    </row>
    <row r="36" spans="1:3">
      <c r="A36" s="4" t="s">
        <v>550</v>
      </c>
      <c r="B36" s="7" t="n">
        <v>45000000</v>
      </c>
    </row>
    <row r="37" spans="1:3">
      <c r="A37" s="4" t="s">
        <v>551</v>
      </c>
      <c r="B37" s="4" t="s">
        <v>563</v>
      </c>
    </row>
    <row r="38" spans="1:3">
      <c r="A38" s="4" t="s">
        <v>553</v>
      </c>
      <c r="B38" s="4" t="s">
        <v>564</v>
      </c>
    </row>
    <row r="39" spans="1:3">
      <c r="A39" s="4" t="s">
        <v>555</v>
      </c>
      <c r="B39" s="4" t="s">
        <v>556</v>
      </c>
    </row>
    <row r="40" spans="1:3">
      <c r="A40" s="4" t="s">
        <v>557</v>
      </c>
      <c r="B40" s="4" t="s">
        <v>558</v>
      </c>
    </row>
    <row r="41" spans="1:3">
      <c r="A41" s="4" t="s">
        <v>409</v>
      </c>
    </row>
    <row r="42" spans="1:3">
      <c r="A42" s="3" t="s">
        <v>541</v>
      </c>
    </row>
    <row r="43" spans="1:3">
      <c r="A43" s="4" t="s">
        <v>548</v>
      </c>
      <c r="B43" s="7" t="n">
        <v>7579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6</v>
      </c>
      <c r="B1" s="2" t="s">
        <v>2</v>
      </c>
      <c r="C1" s="2" t="s">
        <v>25</v>
      </c>
    </row>
    <row r="2" spans="1:3">
      <c r="A2" s="3" t="s">
        <v>567</v>
      </c>
    </row>
    <row r="3" spans="1:3">
      <c r="A3" s="4" t="s">
        <v>568</v>
      </c>
      <c r="B3" s="7" t="n">
        <v>471069</v>
      </c>
      <c r="C3" s="7" t="n">
        <v>322512</v>
      </c>
    </row>
    <row r="4" spans="1:3">
      <c r="A4" s="4" t="s">
        <v>569</v>
      </c>
    </row>
    <row r="5" spans="1:3">
      <c r="A5" s="3" t="s">
        <v>567</v>
      </c>
    </row>
    <row r="6" spans="1:3">
      <c r="A6" s="4" t="s">
        <v>570</v>
      </c>
      <c r="B6" s="4" t="s">
        <v>514</v>
      </c>
      <c r="C6" s="4" t="s">
        <v>571</v>
      </c>
    </row>
    <row r="7" spans="1:3">
      <c r="A7" s="4" t="s">
        <v>572</v>
      </c>
    </row>
    <row r="8" spans="1:3">
      <c r="A8" s="3" t="s">
        <v>567</v>
      </c>
    </row>
    <row r="9" spans="1:3">
      <c r="A9" s="5" t="n">
        <v>2017</v>
      </c>
      <c r="B9" s="7" t="n">
        <v>15000</v>
      </c>
      <c r="C9" s="7" t="n">
        <v>89632</v>
      </c>
    </row>
    <row r="10" spans="1:3">
      <c r="A10" s="5" t="n">
        <v>2018</v>
      </c>
      <c r="B10" s="5" t="n">
        <v>43000</v>
      </c>
      <c r="C10" s="5" t="n">
        <v>43000</v>
      </c>
    </row>
    <row r="11" spans="1:3">
      <c r="A11" s="5" t="n">
        <v>2019</v>
      </c>
      <c r="B11" s="5" t="n">
        <v>3532</v>
      </c>
      <c r="C11" s="5" t="n">
        <v>4891</v>
      </c>
    </row>
    <row r="12" spans="1:3">
      <c r="A12" s="5" t="n">
        <v>2020</v>
      </c>
      <c r="B12" s="5" t="n">
        <v>53912</v>
      </c>
      <c r="C12" s="5" t="n">
        <v>4989</v>
      </c>
    </row>
    <row r="13" spans="1:3">
      <c r="A13" s="5" t="n">
        <v>2021</v>
      </c>
      <c r="B13" s="5" t="n">
        <v>45000</v>
      </c>
      <c r="C13" s="5" t="n">
        <v>45000</v>
      </c>
    </row>
    <row r="14" spans="1:3">
      <c r="A14" s="5" t="n">
        <v>2022</v>
      </c>
      <c r="B14" s="5" t="n">
        <v>80625</v>
      </c>
    </row>
    <row r="15" spans="1:3">
      <c r="A15" s="5" t="n">
        <v>2023</v>
      </c>
      <c r="B15" s="5" t="n">
        <v>10000</v>
      </c>
      <c r="C15" s="5" t="n">
        <v>10000</v>
      </c>
    </row>
    <row r="16" spans="1:3">
      <c r="A16" s="5" t="n">
        <v>2026</v>
      </c>
      <c r="B16" s="5" t="n">
        <v>10000</v>
      </c>
      <c r="C16" s="5" t="n">
        <v>20000</v>
      </c>
    </row>
    <row r="17" spans="1:3">
      <c r="A17" s="5" t="n">
        <v>2027</v>
      </c>
      <c r="B17" s="5" t="n">
        <v>25000</v>
      </c>
    </row>
    <row r="18" spans="1:3">
      <c r="A18" s="5" t="n">
        <v>2031</v>
      </c>
      <c r="B18" s="5" t="n">
        <v>20000</v>
      </c>
      <c r="C18" s="5" t="n">
        <v>20000</v>
      </c>
    </row>
    <row r="19" spans="1:3">
      <c r="A19" s="5" t="n">
        <v>2032</v>
      </c>
      <c r="B19" s="5" t="n">
        <v>45000</v>
      </c>
    </row>
    <row r="20" spans="1:3">
      <c r="A20" s="4" t="s">
        <v>568</v>
      </c>
      <c r="B20" s="7" t="n">
        <v>351069</v>
      </c>
      <c r="C20" s="7" t="n">
        <v>237512</v>
      </c>
    </row>
    <row r="21" spans="1:3">
      <c r="A21" s="4" t="s">
        <v>573</v>
      </c>
      <c r="B21" s="4" t="s">
        <v>574</v>
      </c>
      <c r="C21" s="4" t="s">
        <v>575</v>
      </c>
    </row>
    <row r="22" spans="1:3">
      <c r="A22" s="4" t="s">
        <v>576</v>
      </c>
      <c r="B22" s="4" t="s">
        <v>577</v>
      </c>
      <c r="C22" s="4" t="s">
        <v>577</v>
      </c>
    </row>
    <row r="23" spans="1:3">
      <c r="A23" s="4" t="s">
        <v>578</v>
      </c>
      <c r="B23" s="4" t="s">
        <v>579</v>
      </c>
      <c r="C23" s="4" t="s">
        <v>579</v>
      </c>
    </row>
    <row r="24" spans="1:3">
      <c r="A24" s="4" t="s">
        <v>580</v>
      </c>
      <c r="B24" s="4" t="s">
        <v>581</v>
      </c>
      <c r="C24" s="4" t="s">
        <v>513</v>
      </c>
    </row>
    <row r="25" spans="1:3">
      <c r="A25" s="4" t="s">
        <v>582</v>
      </c>
      <c r="B25" s="4" t="s">
        <v>583</v>
      </c>
      <c r="C25" s="4" t="s">
        <v>583</v>
      </c>
    </row>
    <row r="26" spans="1:3">
      <c r="A26" s="4" t="s">
        <v>584</v>
      </c>
      <c r="B26" s="4" t="s">
        <v>585</v>
      </c>
    </row>
    <row r="27" spans="1:3">
      <c r="A27" s="4" t="s">
        <v>586</v>
      </c>
      <c r="B27" s="4" t="s">
        <v>587</v>
      </c>
      <c r="C27" s="4" t="s">
        <v>587</v>
      </c>
    </row>
    <row r="28" spans="1:3">
      <c r="A28" s="4" t="s">
        <v>588</v>
      </c>
      <c r="B28" s="4" t="s">
        <v>589</v>
      </c>
      <c r="C28" s="4" t="s">
        <v>590</v>
      </c>
    </row>
    <row r="29" spans="1:3">
      <c r="A29" s="4" t="s">
        <v>591</v>
      </c>
      <c r="B29" s="4" t="s">
        <v>531</v>
      </c>
    </row>
    <row r="30" spans="1:3">
      <c r="A30" s="4" t="s">
        <v>592</v>
      </c>
      <c r="B30" s="4" t="s">
        <v>593</v>
      </c>
      <c r="C30" s="4" t="s">
        <v>593</v>
      </c>
    </row>
    <row r="31" spans="1:3">
      <c r="A31" s="4" t="s">
        <v>594</v>
      </c>
      <c r="B31" s="4" t="s">
        <v>595</v>
      </c>
    </row>
    <row r="32" spans="1:3">
      <c r="A32" s="4" t="s">
        <v>596</v>
      </c>
    </row>
    <row r="33" spans="1:3">
      <c r="A33" s="3" t="s">
        <v>567</v>
      </c>
    </row>
    <row r="34" spans="1:3">
      <c r="A34" s="4" t="s">
        <v>570</v>
      </c>
      <c r="B34" s="4" t="s">
        <v>597</v>
      </c>
      <c r="C34" s="4" t="s">
        <v>598</v>
      </c>
    </row>
    <row r="35" spans="1:3">
      <c r="A35" s="4" t="s">
        <v>599</v>
      </c>
    </row>
    <row r="36" spans="1:3">
      <c r="A36" s="3" t="s">
        <v>567</v>
      </c>
    </row>
    <row r="37" spans="1:3">
      <c r="A37" s="5" t="n">
        <v>2020</v>
      </c>
      <c r="C37" s="7" t="n">
        <v>25000</v>
      </c>
    </row>
    <row r="38" spans="1:3">
      <c r="A38" s="5" t="n">
        <v>2021</v>
      </c>
      <c r="B38" s="7" t="n">
        <v>35000</v>
      </c>
      <c r="C38" s="5" t="n">
        <v>60000</v>
      </c>
    </row>
    <row r="39" spans="1:3">
      <c r="A39" s="5" t="n">
        <v>2022</v>
      </c>
      <c r="B39" s="5" t="n">
        <v>65000</v>
      </c>
    </row>
    <row r="40" spans="1:3">
      <c r="A40" s="5" t="n">
        <v>2024</v>
      </c>
      <c r="B40" s="5" t="n">
        <v>20000</v>
      </c>
    </row>
    <row r="41" spans="1:3">
      <c r="A41" s="4" t="s">
        <v>568</v>
      </c>
      <c r="B41" s="7" t="n">
        <v>120000</v>
      </c>
      <c r="C41" s="7" t="n">
        <v>85000</v>
      </c>
    </row>
    <row r="42" spans="1:3">
      <c r="A42" s="4" t="s">
        <v>580</v>
      </c>
      <c r="C42" s="4" t="s">
        <v>600</v>
      </c>
    </row>
    <row r="43" spans="1:3">
      <c r="A43" s="4" t="s">
        <v>582</v>
      </c>
      <c r="B43" s="4" t="s">
        <v>601</v>
      </c>
      <c r="C43" s="4" t="s">
        <v>602</v>
      </c>
    </row>
    <row r="44" spans="1:3">
      <c r="A44" s="4" t="s">
        <v>584</v>
      </c>
      <c r="B44" s="4" t="s">
        <v>603</v>
      </c>
    </row>
    <row r="45" spans="1:3">
      <c r="A45" s="4" t="s">
        <v>604</v>
      </c>
      <c r="B45" s="4" t="s">
        <v>605</v>
      </c>
    </row>
    <row r="46" spans="1:3">
      <c r="A46" s="4" t="s">
        <v>606</v>
      </c>
    </row>
    <row r="47" spans="1:3">
      <c r="A47" s="3" t="s">
        <v>567</v>
      </c>
    </row>
    <row r="48" spans="1:3">
      <c r="A48" s="4" t="s">
        <v>570</v>
      </c>
      <c r="B48" s="4" t="s">
        <v>607</v>
      </c>
      <c r="C48" s="4" t="s">
        <v>6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5</v>
      </c>
    </row>
    <row r="2" spans="1:3">
      <c r="A2" s="3" t="s">
        <v>610</v>
      </c>
    </row>
    <row r="3" spans="1:3">
      <c r="A3" s="4" t="s">
        <v>611</v>
      </c>
      <c r="B3" s="7" t="n">
        <v>1224589</v>
      </c>
      <c r="C3" s="7" t="n">
        <v>1178033</v>
      </c>
    </row>
    <row r="4" spans="1:3">
      <c r="A4" s="4" t="s">
        <v>612</v>
      </c>
    </row>
    <row r="5" spans="1:3">
      <c r="A5" s="3" t="s">
        <v>610</v>
      </c>
    </row>
    <row r="6" spans="1:3">
      <c r="A6" s="4" t="s">
        <v>611</v>
      </c>
      <c r="B6" s="5" t="n">
        <v>557232</v>
      </c>
      <c r="C6" s="5" t="n">
        <v>503586</v>
      </c>
    </row>
    <row r="7" spans="1:3">
      <c r="A7" s="4" t="s">
        <v>613</v>
      </c>
    </row>
    <row r="8" spans="1:3">
      <c r="A8" s="3" t="s">
        <v>610</v>
      </c>
    </row>
    <row r="9" spans="1:3">
      <c r="A9" s="4" t="s">
        <v>611</v>
      </c>
      <c r="B9" s="5" t="n">
        <v>241985</v>
      </c>
      <c r="C9" s="5" t="n">
        <v>231274</v>
      </c>
    </row>
    <row r="10" spans="1:3">
      <c r="A10" s="4" t="s">
        <v>614</v>
      </c>
    </row>
    <row r="11" spans="1:3">
      <c r="A11" s="3" t="s">
        <v>610</v>
      </c>
    </row>
    <row r="12" spans="1:3">
      <c r="A12" s="4" t="s">
        <v>611</v>
      </c>
      <c r="B12" s="5" t="n">
        <v>41499</v>
      </c>
      <c r="C12" s="5" t="n">
        <v>36722</v>
      </c>
    </row>
    <row r="13" spans="1:3">
      <c r="A13" s="4" t="s">
        <v>615</v>
      </c>
    </row>
    <row r="14" spans="1:3">
      <c r="A14" s="3" t="s">
        <v>610</v>
      </c>
    </row>
    <row r="15" spans="1:3">
      <c r="A15" s="4" t="s">
        <v>611</v>
      </c>
      <c r="B15" s="5" t="n">
        <v>20048</v>
      </c>
      <c r="C15" s="5" t="n">
        <v>18272</v>
      </c>
    </row>
    <row r="16" spans="1:3">
      <c r="A16" s="4" t="s">
        <v>616</v>
      </c>
    </row>
    <row r="17" spans="1:3">
      <c r="A17" s="3" t="s">
        <v>610</v>
      </c>
    </row>
    <row r="18" spans="1:3">
      <c r="A18" s="4" t="s">
        <v>611</v>
      </c>
      <c r="B18" s="5" t="n">
        <v>75726</v>
      </c>
      <c r="C18" s="5" t="n">
        <v>42141</v>
      </c>
    </row>
    <row r="19" spans="1:3">
      <c r="A19" s="4" t="s">
        <v>617</v>
      </c>
    </row>
    <row r="20" spans="1:3">
      <c r="A20" s="3" t="s">
        <v>610</v>
      </c>
    </row>
    <row r="21" spans="1:3">
      <c r="A21" s="4" t="s">
        <v>611</v>
      </c>
      <c r="B21" s="5" t="n">
        <v>115</v>
      </c>
      <c r="C21" s="5" t="n">
        <v>350</v>
      </c>
    </row>
    <row r="22" spans="1:3">
      <c r="A22" s="4" t="s">
        <v>618</v>
      </c>
    </row>
    <row r="23" spans="1:3">
      <c r="A23" s="3" t="s">
        <v>610</v>
      </c>
    </row>
    <row r="24" spans="1:3">
      <c r="A24" s="4" t="s">
        <v>611</v>
      </c>
      <c r="B24" s="5" t="n">
        <v>275787</v>
      </c>
      <c r="C24" s="5" t="n">
        <v>314225</v>
      </c>
    </row>
    <row r="25" spans="1:3">
      <c r="A25" s="4" t="s">
        <v>619</v>
      </c>
    </row>
    <row r="26" spans="1:3">
      <c r="A26" s="3" t="s">
        <v>610</v>
      </c>
    </row>
    <row r="27" spans="1:3">
      <c r="A27" s="4" t="s">
        <v>611</v>
      </c>
      <c r="B27" s="7" t="n">
        <v>12197</v>
      </c>
      <c r="C27" s="7" t="n">
        <v>314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621</v>
      </c>
    </row>
    <row r="3" spans="1:3">
      <c r="A3" s="4" t="s">
        <v>622</v>
      </c>
      <c r="B3" s="9" t="n">
        <v>3.7</v>
      </c>
      <c r="C3" s="9" t="n">
        <v>1.8</v>
      </c>
    </row>
    <row r="4" spans="1:3">
      <c r="A4" s="4" t="s">
        <v>623</v>
      </c>
    </row>
    <row r="5" spans="1:3">
      <c r="A5" s="3" t="s">
        <v>621</v>
      </c>
    </row>
    <row r="6" spans="1:3">
      <c r="A6" s="4" t="s">
        <v>624</v>
      </c>
      <c r="B6" s="9" t="n">
        <v>1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5</v>
      </c>
      <c r="C1" s="2" t="s">
        <v>71</v>
      </c>
      <c r="E1" s="2" t="s">
        <v>1</v>
      </c>
    </row>
    <row r="2" spans="1:6">
      <c r="C2" s="2" t="s">
        <v>2</v>
      </c>
      <c r="D2" s="2" t="s">
        <v>72</v>
      </c>
      <c r="E2" s="2" t="s">
        <v>2</v>
      </c>
      <c r="F2" s="2" t="s">
        <v>72</v>
      </c>
    </row>
    <row r="3" spans="1:6">
      <c r="A3" s="3" t="s">
        <v>116</v>
      </c>
    </row>
    <row r="4" spans="1:6">
      <c r="A4" s="4" t="s">
        <v>110</v>
      </c>
      <c r="C4" s="7" t="n">
        <v>13333</v>
      </c>
      <c r="D4" s="7" t="n">
        <v>9497</v>
      </c>
      <c r="E4" s="7" t="n">
        <v>33924</v>
      </c>
      <c r="F4" s="7" t="n">
        <v>22881</v>
      </c>
    </row>
    <row r="5" spans="1:6">
      <c r="A5" s="3" t="s">
        <v>117</v>
      </c>
    </row>
    <row r="6" spans="1:6">
      <c r="A6" s="4" t="s">
        <v>118</v>
      </c>
      <c r="C6" s="5" t="n">
        <v>2067</v>
      </c>
      <c r="D6" s="5" t="n">
        <v>1781</v>
      </c>
      <c r="E6" s="5" t="n">
        <v>4621</v>
      </c>
      <c r="F6" s="5" t="n">
        <v>5653</v>
      </c>
    </row>
    <row r="7" spans="1:6">
      <c r="A7" s="4" t="s">
        <v>119</v>
      </c>
      <c r="B7" s="4" t="s">
        <v>120</v>
      </c>
      <c r="C7" s="5" t="n">
        <v>-865</v>
      </c>
      <c r="D7" s="5" t="n">
        <v>-266</v>
      </c>
      <c r="E7" s="5" t="n">
        <v>-3247</v>
      </c>
      <c r="F7" s="5" t="n">
        <v>-393</v>
      </c>
    </row>
    <row r="8" spans="1:6">
      <c r="A8" s="4" t="s">
        <v>121</v>
      </c>
      <c r="C8" s="5" t="n">
        <v>1202</v>
      </c>
      <c r="D8" s="5" t="n">
        <v>1515</v>
      </c>
      <c r="E8" s="5" t="n">
        <v>1374</v>
      </c>
      <c r="F8" s="5" t="n">
        <v>5260</v>
      </c>
    </row>
    <row r="9" spans="1:6">
      <c r="A9" s="4" t="s">
        <v>122</v>
      </c>
      <c r="C9" s="5" t="n">
        <v>-485</v>
      </c>
      <c r="D9" s="5" t="n">
        <v>-570</v>
      </c>
      <c r="E9" s="5" t="n">
        <v>-558</v>
      </c>
      <c r="F9" s="5" t="n">
        <v>-2124</v>
      </c>
    </row>
    <row r="10" spans="1:6">
      <c r="A10" s="4" t="s">
        <v>123</v>
      </c>
      <c r="C10" s="5" t="n">
        <v>717</v>
      </c>
      <c r="D10" s="5" t="n">
        <v>945</v>
      </c>
      <c r="E10" s="5" t="n">
        <v>816</v>
      </c>
      <c r="F10" s="5" t="n">
        <v>3136</v>
      </c>
    </row>
    <row r="11" spans="1:6">
      <c r="A11" s="4" t="s">
        <v>124</v>
      </c>
      <c r="C11" s="7" t="n">
        <v>14050</v>
      </c>
      <c r="D11" s="7" t="n">
        <v>10442</v>
      </c>
      <c r="E11" s="7" t="n">
        <v>34740</v>
      </c>
      <c r="F11" s="7" t="n">
        <v>26017</v>
      </c>
    </row>
    <row r="12" spans="1:6"/>
    <row r="13" spans="1:6">
      <c r="A13" s="4" t="s">
        <v>120</v>
      </c>
      <c r="B13" s="4" t="s">
        <v>125</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625</v>
      </c>
      <c r="B1" s="2" t="s">
        <v>1</v>
      </c>
    </row>
    <row r="2" spans="1:3">
      <c r="B2" s="2" t="s">
        <v>2</v>
      </c>
      <c r="C2" s="2" t="s">
        <v>25</v>
      </c>
    </row>
    <row r="3" spans="1:3">
      <c r="A3" s="4" t="s">
        <v>626</v>
      </c>
    </row>
    <row r="4" spans="1:3">
      <c r="A4" s="3" t="s">
        <v>610</v>
      </c>
    </row>
    <row r="5" spans="1:3">
      <c r="A5" s="4" t="s">
        <v>627</v>
      </c>
      <c r="B5" s="7" t="n">
        <v>65883000</v>
      </c>
    </row>
    <row r="6" spans="1:3">
      <c r="A6" s="4" t="s">
        <v>628</v>
      </c>
      <c r="B6" s="7" t="n">
        <v>1106000</v>
      </c>
    </row>
    <row r="7" spans="1:3">
      <c r="A7" s="4" t="s">
        <v>629</v>
      </c>
      <c r="B7" s="4" t="s">
        <v>630</v>
      </c>
    </row>
    <row r="8" spans="1:3">
      <c r="A8" s="4" t="s">
        <v>631</v>
      </c>
      <c r="B8" s="4" t="s">
        <v>632</v>
      </c>
    </row>
    <row r="9" spans="1:3">
      <c r="A9" s="4" t="s">
        <v>633</v>
      </c>
      <c r="B9" s="4" t="s">
        <v>634</v>
      </c>
    </row>
    <row r="10" spans="1:3">
      <c r="A10" s="4" t="s">
        <v>635</v>
      </c>
    </row>
    <row r="11" spans="1:3">
      <c r="A11" s="3" t="s">
        <v>610</v>
      </c>
    </row>
    <row r="12" spans="1:3">
      <c r="A12" s="4" t="s">
        <v>627</v>
      </c>
      <c r="B12" s="7" t="n">
        <v>65883000</v>
      </c>
    </row>
    <row r="13" spans="1:3">
      <c r="A13" s="4" t="s">
        <v>628</v>
      </c>
      <c r="B13" s="7" t="n">
        <v>-1106000</v>
      </c>
    </row>
    <row r="14" spans="1:3">
      <c r="A14" s="4" t="s">
        <v>629</v>
      </c>
      <c r="B14" s="4" t="s">
        <v>630</v>
      </c>
    </row>
    <row r="15" spans="1:3">
      <c r="A15" s="4" t="s">
        <v>631</v>
      </c>
      <c r="B15" s="4" t="s">
        <v>634</v>
      </c>
    </row>
    <row r="16" spans="1:3">
      <c r="A16" s="4" t="s">
        <v>633</v>
      </c>
      <c r="B16" s="4" t="s">
        <v>632</v>
      </c>
    </row>
    <row r="17" spans="1:3">
      <c r="A17" s="4" t="s">
        <v>636</v>
      </c>
    </row>
    <row r="18" spans="1:3">
      <c r="A18" s="3" t="s">
        <v>610</v>
      </c>
    </row>
    <row r="19" spans="1:3">
      <c r="A19" s="4" t="s">
        <v>627</v>
      </c>
      <c r="B19" s="7" t="n">
        <v>10767000</v>
      </c>
      <c r="C19" s="7" t="n">
        <v>10922000</v>
      </c>
    </row>
    <row r="20" spans="1:3">
      <c r="A20" s="4" t="s">
        <v>628</v>
      </c>
      <c r="B20" s="7" t="n">
        <v>815000</v>
      </c>
      <c r="C20" s="5" t="n">
        <v>839000</v>
      </c>
    </row>
    <row r="21" spans="1:3">
      <c r="A21" s="4" t="s">
        <v>629</v>
      </c>
      <c r="B21" s="4" t="s">
        <v>637</v>
      </c>
    </row>
    <row r="22" spans="1:3">
      <c r="A22" s="4" t="s">
        <v>631</v>
      </c>
      <c r="B22" s="4" t="s">
        <v>638</v>
      </c>
    </row>
    <row r="23" spans="1:3">
      <c r="A23" s="4" t="s">
        <v>633</v>
      </c>
      <c r="B23" s="4" t="s">
        <v>639</v>
      </c>
    </row>
    <row r="24" spans="1:3">
      <c r="A24" s="4" t="s">
        <v>640</v>
      </c>
    </row>
    <row r="25" spans="1:3">
      <c r="A25" s="3" t="s">
        <v>610</v>
      </c>
    </row>
    <row r="26" spans="1:3">
      <c r="A26" s="4" t="s">
        <v>627</v>
      </c>
      <c r="B26" s="7" t="n">
        <v>10767000</v>
      </c>
      <c r="C26" s="5" t="n">
        <v>10922000</v>
      </c>
    </row>
    <row r="27" spans="1:3">
      <c r="A27" s="4" t="s">
        <v>628</v>
      </c>
      <c r="B27" s="7" t="n">
        <v>-815000</v>
      </c>
      <c r="C27" s="5" t="n">
        <v>-839000</v>
      </c>
    </row>
    <row r="28" spans="1:3">
      <c r="A28" s="4" t="s">
        <v>629</v>
      </c>
      <c r="B28" s="4" t="s">
        <v>637</v>
      </c>
    </row>
    <row r="29" spans="1:3">
      <c r="A29" s="4" t="s">
        <v>631</v>
      </c>
      <c r="B29" s="4" t="s">
        <v>639</v>
      </c>
    </row>
    <row r="30" spans="1:3">
      <c r="A30" s="4" t="s">
        <v>633</v>
      </c>
      <c r="B30" s="4" t="s">
        <v>638</v>
      </c>
    </row>
    <row r="31" spans="1:3">
      <c r="A31" s="4" t="s">
        <v>641</v>
      </c>
    </row>
    <row r="32" spans="1:3">
      <c r="A32" s="3" t="s">
        <v>610</v>
      </c>
    </row>
    <row r="33" spans="1:3">
      <c r="A33" s="4" t="s">
        <v>627</v>
      </c>
      <c r="B33" s="7" t="n">
        <v>2923000</v>
      </c>
      <c r="C33" s="5" t="n">
        <v>3036000</v>
      </c>
    </row>
    <row r="34" spans="1:3">
      <c r="A34" s="4" t="s">
        <v>628</v>
      </c>
      <c r="B34" s="7" t="n">
        <v>-51000</v>
      </c>
      <c r="C34" s="5" t="n">
        <v>-60000</v>
      </c>
    </row>
    <row r="35" spans="1:3">
      <c r="A35" s="4" t="s">
        <v>629</v>
      </c>
      <c r="B35" s="4" t="s">
        <v>642</v>
      </c>
    </row>
    <row r="36" spans="1:3">
      <c r="A36" s="4" t="s">
        <v>631</v>
      </c>
      <c r="B36" s="4" t="s">
        <v>643</v>
      </c>
    </row>
    <row r="37" spans="1:3">
      <c r="A37" s="4" t="s">
        <v>633</v>
      </c>
      <c r="B37" s="4" t="s">
        <v>644</v>
      </c>
    </row>
    <row r="38" spans="1:3">
      <c r="A38" s="4" t="s">
        <v>645</v>
      </c>
    </row>
    <row r="39" spans="1:3">
      <c r="A39" s="3" t="s">
        <v>610</v>
      </c>
    </row>
    <row r="40" spans="1:3">
      <c r="A40" s="4" t="s">
        <v>627</v>
      </c>
      <c r="B40" s="7" t="n">
        <v>2923000</v>
      </c>
      <c r="C40" s="5" t="n">
        <v>3036000</v>
      </c>
    </row>
    <row r="41" spans="1:3">
      <c r="A41" s="4" t="s">
        <v>628</v>
      </c>
      <c r="B41" s="7" t="n">
        <v>51000</v>
      </c>
      <c r="C41" s="7" t="n">
        <v>60000</v>
      </c>
    </row>
    <row r="42" spans="1:3">
      <c r="A42" s="4" t="s">
        <v>629</v>
      </c>
      <c r="B42" s="4" t="s">
        <v>642</v>
      </c>
    </row>
    <row r="43" spans="1:3">
      <c r="A43" s="4" t="s">
        <v>631</v>
      </c>
      <c r="B43" s="4" t="s">
        <v>644</v>
      </c>
    </row>
    <row r="44" spans="1:3">
      <c r="A44" s="4" t="s">
        <v>633</v>
      </c>
      <c r="B44" s="4" t="s">
        <v>6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5</v>
      </c>
    </row>
    <row r="2" spans="1:3">
      <c r="A2" s="3" t="s">
        <v>647</v>
      </c>
    </row>
    <row r="3" spans="1:3">
      <c r="A3" s="4" t="s">
        <v>648</v>
      </c>
      <c r="B3" s="7" t="n">
        <v>5104</v>
      </c>
      <c r="C3" s="7" t="n">
        <v>21631</v>
      </c>
    </row>
    <row r="4" spans="1:3">
      <c r="A4" s="4" t="s">
        <v>649</v>
      </c>
      <c r="B4" s="5" t="n">
        <v>39557</v>
      </c>
      <c r="C4" s="5" t="n">
        <v>46032</v>
      </c>
    </row>
    <row r="5" spans="1:3">
      <c r="A5" s="4" t="s">
        <v>42</v>
      </c>
      <c r="B5" s="5" t="n">
        <v>46633</v>
      </c>
      <c r="C5" s="5" t="n">
        <v>68562</v>
      </c>
    </row>
    <row r="6" spans="1:3">
      <c r="A6" s="4" t="s">
        <v>49</v>
      </c>
      <c r="B6" s="5" t="n">
        <v>1972</v>
      </c>
      <c r="C6" s="5" t="n">
        <v>899</v>
      </c>
    </row>
    <row r="7" spans="1:3">
      <c r="A7" s="4" t="s">
        <v>650</v>
      </c>
    </row>
    <row r="8" spans="1:3">
      <c r="A8" s="3" t="s">
        <v>647</v>
      </c>
    </row>
    <row r="9" spans="1:3">
      <c r="A9" s="4" t="s">
        <v>42</v>
      </c>
      <c r="B9" s="5" t="n">
        <v>1972</v>
      </c>
      <c r="C9" s="5" t="n">
        <v>899</v>
      </c>
    </row>
    <row r="10" spans="1:3">
      <c r="A10" s="4" t="s">
        <v>49</v>
      </c>
      <c r="B10" s="5" t="n">
        <v>1972</v>
      </c>
      <c r="C10" s="5" t="n">
        <v>899</v>
      </c>
    </row>
    <row r="11" spans="1:3">
      <c r="A11" s="4" t="s">
        <v>651</v>
      </c>
    </row>
    <row r="12" spans="1:3">
      <c r="A12" s="3" t="s">
        <v>647</v>
      </c>
    </row>
    <row r="13" spans="1:3">
      <c r="A13" s="4" t="s">
        <v>649</v>
      </c>
      <c r="B13" s="5" t="n">
        <v>39557</v>
      </c>
      <c r="C13" s="5" t="n">
        <v>46032</v>
      </c>
    </row>
    <row r="14" spans="1:3">
      <c r="A14" s="4" t="s">
        <v>42</v>
      </c>
      <c r="B14" s="5" t="n">
        <v>39557</v>
      </c>
      <c r="C14" s="5" t="n">
        <v>46032</v>
      </c>
    </row>
    <row r="15" spans="1:3">
      <c r="A15" s="4" t="s">
        <v>652</v>
      </c>
    </row>
    <row r="16" spans="1:3">
      <c r="A16" s="3" t="s">
        <v>647</v>
      </c>
    </row>
    <row r="17" spans="1:3">
      <c r="A17" s="4" t="s">
        <v>648</v>
      </c>
      <c r="B17" s="5" t="n">
        <v>5104</v>
      </c>
      <c r="C17" s="5" t="n">
        <v>21631</v>
      </c>
    </row>
    <row r="18" spans="1:3">
      <c r="A18" s="4" t="s">
        <v>42</v>
      </c>
      <c r="B18" s="5" t="n">
        <v>7076</v>
      </c>
      <c r="C18" s="5" t="n">
        <v>22530</v>
      </c>
    </row>
    <row r="19" spans="1:3">
      <c r="A19" s="4" t="s">
        <v>49</v>
      </c>
      <c r="B19" s="5" t="n">
        <v>1972</v>
      </c>
      <c r="C19" s="5" t="n">
        <v>899</v>
      </c>
    </row>
    <row r="20" spans="1:3">
      <c r="A20" s="4" t="s">
        <v>653</v>
      </c>
    </row>
    <row r="21" spans="1:3">
      <c r="A21" s="3" t="s">
        <v>647</v>
      </c>
    </row>
    <row r="22" spans="1:3">
      <c r="A22" s="4" t="s">
        <v>42</v>
      </c>
      <c r="B22" s="5" t="n">
        <v>1972</v>
      </c>
      <c r="C22" s="5" t="n">
        <v>899</v>
      </c>
    </row>
    <row r="23" spans="1:3">
      <c r="A23" s="4" t="s">
        <v>49</v>
      </c>
      <c r="B23" s="7" t="n">
        <v>1972</v>
      </c>
      <c r="C23" s="7" t="n">
        <v>8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5</v>
      </c>
    </row>
    <row r="2" spans="1:3">
      <c r="A2" s="4" t="s">
        <v>655</v>
      </c>
    </row>
    <row r="3" spans="1:3">
      <c r="A3" s="3" t="s">
        <v>647</v>
      </c>
    </row>
    <row r="4" spans="1:3">
      <c r="A4" s="4" t="s">
        <v>656</v>
      </c>
      <c r="B4" s="9" t="n">
        <v>2.1</v>
      </c>
      <c r="C4" s="9" t="n">
        <v>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5</v>
      </c>
    </row>
    <row r="2" spans="1:3">
      <c r="A2" s="3" t="s">
        <v>658</v>
      </c>
    </row>
    <row r="3" spans="1:3">
      <c r="A3" s="4" t="s">
        <v>659</v>
      </c>
      <c r="B3" s="7" t="n">
        <v>300297</v>
      </c>
      <c r="C3" s="7" t="n">
        <v>236423</v>
      </c>
    </row>
    <row r="4" spans="1:3">
      <c r="A4" s="4" t="s">
        <v>660</v>
      </c>
      <c r="B4" s="5" t="n">
        <v>300297</v>
      </c>
      <c r="C4" s="5" t="n">
        <v>236423</v>
      </c>
    </row>
    <row r="5" spans="1:3">
      <c r="A5" s="4" t="s">
        <v>661</v>
      </c>
      <c r="B5" s="5" t="n">
        <v>75393</v>
      </c>
      <c r="C5" s="5" t="n">
        <v>80710</v>
      </c>
    </row>
    <row r="6" spans="1:3">
      <c r="A6" s="4" t="s">
        <v>662</v>
      </c>
      <c r="B6" s="5" t="n">
        <v>75192</v>
      </c>
      <c r="C6" s="5" t="n">
        <v>80323</v>
      </c>
    </row>
    <row r="7" spans="1:3">
      <c r="A7" s="4" t="s">
        <v>663</v>
      </c>
      <c r="B7" s="5" t="n">
        <v>44661</v>
      </c>
      <c r="C7" s="5" t="n">
        <v>67663</v>
      </c>
    </row>
    <row r="8" spans="1:3">
      <c r="A8" s="4" t="s">
        <v>664</v>
      </c>
      <c r="B8" s="5" t="n">
        <v>22976</v>
      </c>
      <c r="C8" s="5" t="n">
        <v>18175</v>
      </c>
    </row>
    <row r="9" spans="1:3">
      <c r="A9" s="4" t="s">
        <v>665</v>
      </c>
      <c r="B9" s="5" t="n">
        <v>22976</v>
      </c>
      <c r="C9" s="5" t="n">
        <v>18175</v>
      </c>
    </row>
    <row r="10" spans="1:3">
      <c r="A10" s="4" t="s">
        <v>666</v>
      </c>
      <c r="B10" s="5" t="n">
        <v>4505575</v>
      </c>
      <c r="C10" s="5" t="n">
        <v>3902612</v>
      </c>
    </row>
    <row r="11" spans="1:3">
      <c r="A11" s="4" t="s">
        <v>667</v>
      </c>
      <c r="B11" s="5" t="n">
        <v>4467739</v>
      </c>
      <c r="C11" s="5" t="n">
        <v>3970896</v>
      </c>
    </row>
    <row r="12" spans="1:3">
      <c r="A12" s="4" t="s">
        <v>668</v>
      </c>
      <c r="B12" s="5" t="n">
        <v>11580</v>
      </c>
      <c r="C12" s="5" t="n">
        <v>10381</v>
      </c>
    </row>
    <row r="13" spans="1:3">
      <c r="A13" s="4" t="s">
        <v>669</v>
      </c>
      <c r="B13" s="5" t="n">
        <v>11580</v>
      </c>
      <c r="C13" s="5" t="n">
        <v>10381</v>
      </c>
    </row>
    <row r="14" spans="1:3">
      <c r="A14" s="3" t="s">
        <v>670</v>
      </c>
    </row>
    <row r="15" spans="1:3">
      <c r="A15" s="4" t="s">
        <v>671</v>
      </c>
      <c r="B15" s="5" t="n">
        <v>3838979</v>
      </c>
      <c r="C15" s="5" t="n">
        <v>3485618</v>
      </c>
    </row>
    <row r="16" spans="1:3">
      <c r="A16" s="4" t="s">
        <v>672</v>
      </c>
      <c r="B16" s="5" t="n">
        <v>3945469</v>
      </c>
      <c r="C16" s="5" t="n">
        <v>3475837</v>
      </c>
    </row>
    <row r="17" spans="1:3">
      <c r="A17" s="4" t="s">
        <v>673</v>
      </c>
      <c r="B17" s="5" t="n">
        <v>468067</v>
      </c>
      <c r="C17" s="5" t="n">
        <v>322928</v>
      </c>
    </row>
    <row r="18" spans="1:3">
      <c r="A18" s="4" t="s">
        <v>674</v>
      </c>
      <c r="B18" s="5" t="n">
        <v>471069</v>
      </c>
      <c r="C18" s="5" t="n">
        <v>322512</v>
      </c>
    </row>
    <row r="19" spans="1:3">
      <c r="A19" s="4" t="s">
        <v>675</v>
      </c>
      <c r="B19" s="5" t="n">
        <v>1765</v>
      </c>
      <c r="C19" s="5" t="n">
        <v>1384</v>
      </c>
    </row>
    <row r="20" spans="1:3">
      <c r="A20" s="4" t="s">
        <v>676</v>
      </c>
      <c r="B20" s="5" t="n">
        <v>1765</v>
      </c>
      <c r="C20" s="5" t="n">
        <v>1384</v>
      </c>
    </row>
    <row r="21" spans="1:3">
      <c r="A21" s="4" t="s">
        <v>677</v>
      </c>
    </row>
    <row r="22" spans="1:3">
      <c r="A22" s="3" t="s">
        <v>658</v>
      </c>
    </row>
    <row r="23" spans="1:3">
      <c r="A23" s="4" t="s">
        <v>663</v>
      </c>
      <c r="B23" s="5" t="n">
        <v>44661</v>
      </c>
      <c r="C23" s="5" t="n">
        <v>67663</v>
      </c>
    </row>
    <row r="24" spans="1:3">
      <c r="A24" s="4" t="s">
        <v>678</v>
      </c>
    </row>
    <row r="25" spans="1:3">
      <c r="A25" s="3" t="s">
        <v>670</v>
      </c>
    </row>
    <row r="26" spans="1:3">
      <c r="A26" s="4" t="s">
        <v>679</v>
      </c>
      <c r="B26" s="5" t="n">
        <v>1972</v>
      </c>
      <c r="C26" s="5" t="n">
        <v>899</v>
      </c>
    </row>
    <row r="27" spans="1:3">
      <c r="A27" s="4" t="s">
        <v>680</v>
      </c>
      <c r="B27" s="5" t="n">
        <v>1972</v>
      </c>
      <c r="C27" s="5" t="n">
        <v>899</v>
      </c>
    </row>
    <row r="28" spans="1:3">
      <c r="A28" s="4" t="s">
        <v>681</v>
      </c>
    </row>
    <row r="29" spans="1:3">
      <c r="A29" s="3" t="s">
        <v>670</v>
      </c>
    </row>
    <row r="30" spans="1:3">
      <c r="A30" s="4" t="s">
        <v>682</v>
      </c>
      <c r="B30" s="5" t="n">
        <v>1972</v>
      </c>
      <c r="C30" s="5" t="n">
        <v>899</v>
      </c>
    </row>
    <row r="31" spans="1:3">
      <c r="A31" s="4" t="s">
        <v>683</v>
      </c>
      <c r="B31" s="5" t="n">
        <v>1972</v>
      </c>
      <c r="C31" s="5" t="n">
        <v>899</v>
      </c>
    </row>
    <row r="32" spans="1:3">
      <c r="A32" s="4" t="s">
        <v>651</v>
      </c>
    </row>
    <row r="33" spans="1:3">
      <c r="A33" s="3" t="s">
        <v>658</v>
      </c>
    </row>
    <row r="34" spans="1:3">
      <c r="A34" s="4" t="s">
        <v>659</v>
      </c>
      <c r="B34" s="5" t="n">
        <v>300297</v>
      </c>
      <c r="C34" s="5" t="n">
        <v>236423</v>
      </c>
    </row>
    <row r="35" spans="1:3">
      <c r="A35" s="4" t="s">
        <v>663</v>
      </c>
      <c r="B35" s="5" t="n">
        <v>39557</v>
      </c>
      <c r="C35" s="5" t="n">
        <v>46032</v>
      </c>
    </row>
    <row r="36" spans="1:3">
      <c r="A36" s="4" t="s">
        <v>652</v>
      </c>
    </row>
    <row r="37" spans="1:3">
      <c r="A37" s="3" t="s">
        <v>658</v>
      </c>
    </row>
    <row r="38" spans="1:3">
      <c r="A38" s="4" t="s">
        <v>661</v>
      </c>
      <c r="B38" s="5" t="n">
        <v>75393</v>
      </c>
      <c r="C38" s="5" t="n">
        <v>80710</v>
      </c>
    </row>
    <row r="39" spans="1:3">
      <c r="A39" s="4" t="s">
        <v>663</v>
      </c>
      <c r="B39" s="5" t="n">
        <v>5104</v>
      </c>
      <c r="C39" s="5" t="n">
        <v>21631</v>
      </c>
    </row>
    <row r="40" spans="1:3">
      <c r="A40" s="3" t="s">
        <v>670</v>
      </c>
    </row>
    <row r="41" spans="1:3">
      <c r="A41" s="4" t="s">
        <v>673</v>
      </c>
      <c r="B41" s="5" t="n">
        <v>468067</v>
      </c>
      <c r="C41" s="5" t="n">
        <v>322928</v>
      </c>
    </row>
    <row r="42" spans="1:3">
      <c r="A42" s="4" t="s">
        <v>684</v>
      </c>
    </row>
    <row r="43" spans="1:3">
      <c r="A43" s="3" t="s">
        <v>670</v>
      </c>
    </row>
    <row r="44" spans="1:3">
      <c r="A44" s="4" t="s">
        <v>679</v>
      </c>
      <c r="B44" s="5" t="n">
        <v>1972</v>
      </c>
      <c r="C44" s="5" t="n">
        <v>899</v>
      </c>
    </row>
    <row r="45" spans="1:3">
      <c r="A45" s="4" t="s">
        <v>685</v>
      </c>
    </row>
    <row r="46" spans="1:3">
      <c r="A46" s="3" t="s">
        <v>670</v>
      </c>
    </row>
    <row r="47" spans="1:3">
      <c r="A47" s="4" t="s">
        <v>682</v>
      </c>
      <c r="B47" s="5" t="n">
        <v>1972</v>
      </c>
      <c r="C47" s="5" t="n">
        <v>899</v>
      </c>
    </row>
    <row r="48" spans="1:3">
      <c r="A48" s="4" t="s">
        <v>686</v>
      </c>
    </row>
    <row r="49" spans="1:3">
      <c r="A49" s="3" t="s">
        <v>658</v>
      </c>
    </row>
    <row r="50" spans="1:3">
      <c r="A50" s="4" t="s">
        <v>665</v>
      </c>
      <c r="B50" s="5" t="n">
        <v>22976</v>
      </c>
      <c r="C50" s="5" t="n">
        <v>18175</v>
      </c>
    </row>
    <row r="51" spans="1:3">
      <c r="A51" s="4" t="s">
        <v>667</v>
      </c>
      <c r="B51" s="5" t="n">
        <v>4467739</v>
      </c>
      <c r="C51" s="5" t="n">
        <v>3970896</v>
      </c>
    </row>
    <row r="52" spans="1:3">
      <c r="A52" s="4" t="s">
        <v>669</v>
      </c>
      <c r="B52" s="5" t="n">
        <v>11580</v>
      </c>
      <c r="C52" s="5" t="n">
        <v>10381</v>
      </c>
    </row>
    <row r="53" spans="1:3">
      <c r="A53" s="3" t="s">
        <v>670</v>
      </c>
    </row>
    <row r="54" spans="1:3">
      <c r="A54" s="4" t="s">
        <v>671</v>
      </c>
      <c r="B54" s="5" t="n">
        <v>3838979</v>
      </c>
      <c r="C54" s="5" t="n">
        <v>3485618</v>
      </c>
    </row>
    <row r="55" spans="1:3">
      <c r="A55" s="4" t="s">
        <v>675</v>
      </c>
      <c r="B55" s="7" t="n">
        <v>1765</v>
      </c>
      <c r="C55" s="7" t="n">
        <v>13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7"/>
  </cols>
  <sheetData>
    <row r="1" spans="1:3">
      <c r="A1" s="1" t="s">
        <v>687</v>
      </c>
      <c r="B1" s="2" t="s">
        <v>688</v>
      </c>
      <c r="C1" s="2" t="s">
        <v>689</v>
      </c>
    </row>
    <row r="2" spans="1:3">
      <c r="A2" s="3" t="s">
        <v>690</v>
      </c>
    </row>
    <row r="3" spans="1:3">
      <c r="A3" s="4" t="s">
        <v>691</v>
      </c>
      <c r="C3" s="4" t="s">
        <v>692</v>
      </c>
    </row>
    <row r="4" spans="1:3">
      <c r="A4" s="4" t="s">
        <v>693</v>
      </c>
      <c r="B4" s="7" t="n">
        <v>26</v>
      </c>
    </row>
    <row r="5" spans="1:3">
      <c r="A5" s="4" t="s">
        <v>694</v>
      </c>
      <c r="B5" s="9" t="n">
        <v>17.8</v>
      </c>
    </row>
    <row r="6" spans="1:3">
      <c r="A6" s="4" t="s">
        <v>695</v>
      </c>
      <c r="C6" s="7" t="n">
        <v>114</v>
      </c>
    </row>
    <row r="7" spans="1:3">
      <c r="A7" s="4" t="s">
        <v>212</v>
      </c>
      <c r="C7" s="5" t="n">
        <v>77</v>
      </c>
    </row>
    <row r="8" spans="1:3">
      <c r="A8" s="4" t="s">
        <v>215</v>
      </c>
      <c r="C8" s="7" t="n">
        <v>95</v>
      </c>
    </row>
    <row r="9" spans="1:3">
      <c r="A9" s="4" t="s">
        <v>696</v>
      </c>
      <c r="C9" s="5" t="n">
        <v>2</v>
      </c>
    </row>
    <row r="10" spans="1:3">
      <c r="A10" s="4" t="s">
        <v>697</v>
      </c>
      <c r="C10" s="4" t="s">
        <v>6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71</v>
      </c>
      <c r="D1" s="2" t="s">
        <v>1</v>
      </c>
    </row>
    <row r="2" spans="1:5">
      <c r="B2" s="2" t="s">
        <v>2</v>
      </c>
      <c r="C2" s="2" t="s">
        <v>72</v>
      </c>
      <c r="D2" s="2" t="s">
        <v>2</v>
      </c>
      <c r="E2" s="2" t="s">
        <v>72</v>
      </c>
    </row>
    <row r="3" spans="1:5">
      <c r="A3" s="3" t="s">
        <v>116</v>
      </c>
    </row>
    <row r="4" spans="1:5">
      <c r="A4" s="4" t="s">
        <v>127</v>
      </c>
      <c r="B4" s="7" t="n">
        <v>349000</v>
      </c>
      <c r="C4" s="7" t="n">
        <v>100000</v>
      </c>
      <c r="D4" s="7" t="n">
        <v>1300000</v>
      </c>
      <c r="E4" s="7" t="n">
        <v>159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38"/>
  </cols>
  <sheetData>
    <row r="1" spans="1:7">
      <c r="A1" s="1" t="s">
        <v>128</v>
      </c>
      <c r="B1" s="2" t="s">
        <v>129</v>
      </c>
      <c r="C1" s="2" t="s">
        <v>130</v>
      </c>
      <c r="D1" s="2" t="s">
        <v>131</v>
      </c>
      <c r="E1" s="2" t="s">
        <v>132</v>
      </c>
      <c r="F1" s="2" t="s">
        <v>133</v>
      </c>
      <c r="G1" s="2" t="s">
        <v>134</v>
      </c>
    </row>
    <row r="2" spans="1:7">
      <c r="A2" s="4" t="s">
        <v>135</v>
      </c>
      <c r="B2" s="7" t="n">
        <v>588126</v>
      </c>
      <c r="C2" s="7" t="n">
        <v>549</v>
      </c>
      <c r="D2" s="7" t="n">
        <v>403737</v>
      </c>
      <c r="E2" s="7" t="n">
        <v>206214</v>
      </c>
      <c r="F2" s="7" t="n">
        <v>-2092</v>
      </c>
      <c r="G2" s="7" t="n">
        <v>-20282</v>
      </c>
    </row>
    <row r="3" spans="1:7">
      <c r="A3" s="4" t="s">
        <v>136</v>
      </c>
      <c r="C3" s="5" t="n">
        <v>54875237</v>
      </c>
    </row>
    <row r="4" spans="1:7">
      <c r="A4" s="4" t="s">
        <v>124</v>
      </c>
      <c r="B4" s="5" t="n">
        <v>26017</v>
      </c>
      <c r="E4" s="5" t="n">
        <v>22881</v>
      </c>
      <c r="F4" s="5" t="n">
        <v>3136</v>
      </c>
    </row>
    <row r="5" spans="1:7">
      <c r="A5" s="4" t="s">
        <v>137</v>
      </c>
      <c r="B5" s="5" t="n">
        <v>-4586</v>
      </c>
      <c r="E5" s="5" t="n">
        <v>-4586</v>
      </c>
    </row>
    <row r="6" spans="1:7">
      <c r="A6" s="4" t="s">
        <v>138</v>
      </c>
      <c r="B6" s="5" t="n">
        <v>-16955</v>
      </c>
      <c r="C6" s="7" t="n">
        <v>-12</v>
      </c>
      <c r="D6" s="5" t="n">
        <v>-16943</v>
      </c>
    </row>
    <row r="7" spans="1:7">
      <c r="A7" s="4" t="s">
        <v>139</v>
      </c>
      <c r="C7" s="5" t="n">
        <v>-1220711</v>
      </c>
    </row>
    <row r="8" spans="1:7">
      <c r="A8" s="4" t="s">
        <v>140</v>
      </c>
      <c r="B8" s="5" t="n">
        <v>1322</v>
      </c>
      <c r="D8" s="5" t="n">
        <v>661</v>
      </c>
      <c r="G8" s="5" t="n">
        <v>661</v>
      </c>
    </row>
    <row r="9" spans="1:7">
      <c r="A9" s="4" t="s">
        <v>141</v>
      </c>
      <c r="B9" s="5" t="n">
        <v>1553</v>
      </c>
      <c r="D9" s="5" t="n">
        <v>1553</v>
      </c>
    </row>
    <row r="10" spans="1:7">
      <c r="A10" s="4" t="s">
        <v>142</v>
      </c>
      <c r="C10" s="5" t="n">
        <v>-20248</v>
      </c>
    </row>
    <row r="11" spans="1:7">
      <c r="A11" s="4" t="s">
        <v>143</v>
      </c>
      <c r="B11" s="5" t="n">
        <v>872</v>
      </c>
      <c r="D11" s="5" t="n">
        <v>872</v>
      </c>
    </row>
    <row r="12" spans="1:7">
      <c r="A12" s="4" t="s">
        <v>144</v>
      </c>
      <c r="B12" s="5" t="n">
        <v>502</v>
      </c>
      <c r="D12" s="5" t="n">
        <v>502</v>
      </c>
    </row>
    <row r="13" spans="1:7">
      <c r="A13" s="4" t="s">
        <v>145</v>
      </c>
      <c r="B13" s="5" t="n">
        <v>205</v>
      </c>
      <c r="D13" s="5" t="n">
        <v>205</v>
      </c>
    </row>
    <row r="14" spans="1:7">
      <c r="A14" s="4" t="s">
        <v>146</v>
      </c>
      <c r="C14" s="5" t="n">
        <v>79913</v>
      </c>
    </row>
    <row r="15" spans="1:7">
      <c r="A15" s="4" t="s">
        <v>147</v>
      </c>
      <c r="B15" s="5" t="n">
        <v>597056</v>
      </c>
      <c r="C15" s="7" t="n">
        <v>537</v>
      </c>
      <c r="D15" s="5" t="n">
        <v>390587</v>
      </c>
      <c r="E15" s="5" t="n">
        <v>224509</v>
      </c>
      <c r="F15" s="5" t="n">
        <v>1044</v>
      </c>
      <c r="G15" s="5" t="n">
        <v>-19621</v>
      </c>
    </row>
    <row r="16" spans="1:7">
      <c r="A16" s="4" t="s">
        <v>148</v>
      </c>
      <c r="C16" s="5" t="n">
        <v>53714191</v>
      </c>
    </row>
    <row r="17" spans="1:7">
      <c r="A17" s="4" t="s">
        <v>149</v>
      </c>
      <c r="B17" s="7" t="n">
        <v>607297</v>
      </c>
      <c r="C17" s="7" t="n">
        <v>536</v>
      </c>
      <c r="D17" s="5" t="n">
        <v>390065</v>
      </c>
      <c r="E17" s="5" t="n">
        <v>234290</v>
      </c>
      <c r="F17" s="5" t="n">
        <v>1806</v>
      </c>
      <c r="G17" s="5" t="n">
        <v>-19400</v>
      </c>
    </row>
    <row r="18" spans="1:7">
      <c r="A18" s="4" t="s">
        <v>150</v>
      </c>
      <c r="B18" s="5" t="n">
        <v>53596105</v>
      </c>
      <c r="C18" s="5" t="n">
        <v>53596105</v>
      </c>
    </row>
    <row r="19" spans="1:7">
      <c r="A19" s="4" t="s">
        <v>124</v>
      </c>
      <c r="B19" s="7" t="n">
        <v>34740</v>
      </c>
      <c r="E19" s="5" t="n">
        <v>33924</v>
      </c>
      <c r="F19" s="5" t="n">
        <v>816</v>
      </c>
    </row>
    <row r="20" spans="1:7">
      <c r="A20" s="4" t="s">
        <v>137</v>
      </c>
      <c r="B20" s="5" t="n">
        <v>-6135</v>
      </c>
      <c r="E20" s="5" t="n">
        <v>-6135</v>
      </c>
    </row>
    <row r="21" spans="1:7">
      <c r="A21" s="4" t="s">
        <v>140</v>
      </c>
      <c r="B21" s="5" t="n">
        <v>1629</v>
      </c>
      <c r="D21" s="5" t="n">
        <v>968</v>
      </c>
      <c r="G21" s="5" t="n">
        <v>661</v>
      </c>
    </row>
    <row r="22" spans="1:7">
      <c r="A22" s="4" t="s">
        <v>141</v>
      </c>
      <c r="B22" s="5" t="n">
        <v>1631</v>
      </c>
      <c r="C22" s="7" t="n">
        <v>2</v>
      </c>
      <c r="D22" s="5" t="n">
        <v>1629</v>
      </c>
    </row>
    <row r="23" spans="1:7">
      <c r="A23" s="4" t="s">
        <v>142</v>
      </c>
      <c r="C23" s="5" t="n">
        <v>255196</v>
      </c>
    </row>
    <row r="24" spans="1:7">
      <c r="A24" s="4" t="s">
        <v>143</v>
      </c>
      <c r="B24" s="5" t="n">
        <v>923</v>
      </c>
      <c r="D24" s="5" t="n">
        <v>923</v>
      </c>
    </row>
    <row r="25" spans="1:7">
      <c r="A25" s="4" t="s">
        <v>145</v>
      </c>
      <c r="B25" s="5" t="n">
        <v>319</v>
      </c>
      <c r="C25" s="7" t="n">
        <v>1</v>
      </c>
      <c r="D25" s="5" t="n">
        <v>318</v>
      </c>
    </row>
    <row r="26" spans="1:7">
      <c r="A26" s="4" t="s">
        <v>146</v>
      </c>
      <c r="C26" s="5" t="n">
        <v>96093</v>
      </c>
    </row>
    <row r="27" spans="1:7">
      <c r="A27" s="4" t="s">
        <v>151</v>
      </c>
      <c r="B27" s="7" t="n">
        <v>640404</v>
      </c>
      <c r="C27" s="7" t="n">
        <v>539</v>
      </c>
      <c r="D27" s="7" t="n">
        <v>393903</v>
      </c>
      <c r="E27" s="7" t="n">
        <v>262079</v>
      </c>
      <c r="F27" s="7" t="n">
        <v>2622</v>
      </c>
      <c r="G27" s="7" t="n">
        <v>-18739</v>
      </c>
    </row>
    <row r="28" spans="1:7">
      <c r="A28" s="4" t="s">
        <v>152</v>
      </c>
      <c r="B28" s="5" t="n">
        <v>53947394</v>
      </c>
      <c r="C28" s="5" t="n">
        <v>539473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2</v>
      </c>
    </row>
    <row r="3" spans="1:3">
      <c r="A3" s="4" t="s">
        <v>154</v>
      </c>
      <c r="B3" s="8" t="n">
        <v>0.12</v>
      </c>
      <c r="C3" s="8" t="n">
        <v>0.09</v>
      </c>
    </row>
    <row r="4" spans="1:3">
      <c r="A4" s="4" t="s">
        <v>140</v>
      </c>
      <c r="B4" s="5" t="n">
        <v>91323</v>
      </c>
      <c r="C4" s="5" t="n">
        <v>91323</v>
      </c>
    </row>
    <row r="5" spans="1:3">
      <c r="A5" s="4" t="s">
        <v>130</v>
      </c>
    </row>
    <row r="6" spans="1:3">
      <c r="A6" s="4" t="s">
        <v>154</v>
      </c>
      <c r="B6" s="8" t="n">
        <v>0.12</v>
      </c>
      <c r="C6" s="8" t="n">
        <v>0.09</v>
      </c>
    </row>
    <row r="7" spans="1:3">
      <c r="A7" s="4" t="s">
        <v>140</v>
      </c>
      <c r="B7" s="5" t="n">
        <v>91323</v>
      </c>
      <c r="C7" s="5" t="n">
        <v>91323</v>
      </c>
    </row>
    <row r="8" spans="1:3">
      <c r="A8" s="4" t="s">
        <v>131</v>
      </c>
    </row>
    <row r="9" spans="1:3">
      <c r="A9" s="4" t="s">
        <v>154</v>
      </c>
      <c r="B9" s="8" t="n">
        <v>0.12</v>
      </c>
      <c r="C9" s="8" t="n">
        <v>0.09</v>
      </c>
    </row>
    <row r="10" spans="1:3">
      <c r="A10" s="4" t="s">
        <v>140</v>
      </c>
      <c r="B10" s="5" t="n">
        <v>91323</v>
      </c>
      <c r="C10" s="5" t="n">
        <v>91323</v>
      </c>
    </row>
    <row r="11" spans="1:3">
      <c r="A11" s="4" t="s">
        <v>132</v>
      </c>
    </row>
    <row r="12" spans="1:3">
      <c r="A12" s="4" t="s">
        <v>154</v>
      </c>
      <c r="B12" s="8" t="n">
        <v>0.12</v>
      </c>
      <c r="C12" s="8" t="n">
        <v>0.09</v>
      </c>
    </row>
    <row r="13" spans="1:3">
      <c r="A13" s="4" t="s">
        <v>140</v>
      </c>
      <c r="B13" s="5" t="n">
        <v>91323</v>
      </c>
      <c r="C13" s="5" t="n">
        <v>91323</v>
      </c>
    </row>
    <row r="14" spans="1:3">
      <c r="A14" s="4" t="s">
        <v>133</v>
      </c>
    </row>
    <row r="15" spans="1:3">
      <c r="A15" s="4" t="s">
        <v>154</v>
      </c>
      <c r="B15" s="8" t="n">
        <v>0.12</v>
      </c>
      <c r="C15" s="8" t="n">
        <v>0.09</v>
      </c>
    </row>
    <row r="16" spans="1:3">
      <c r="A16" s="4" t="s">
        <v>140</v>
      </c>
      <c r="B16" s="5" t="n">
        <v>91323</v>
      </c>
      <c r="C16" s="5" t="n">
        <v>91323</v>
      </c>
    </row>
    <row r="17" spans="1:3">
      <c r="A17" s="4" t="s">
        <v>134</v>
      </c>
    </row>
    <row r="18" spans="1:3">
      <c r="A18" s="4" t="s">
        <v>154</v>
      </c>
      <c r="B18" s="8" t="n">
        <v>0.12</v>
      </c>
      <c r="C18" s="8" t="n">
        <v>0.09</v>
      </c>
    </row>
    <row r="19" spans="1:3">
      <c r="A19" s="4" t="s">
        <v>140</v>
      </c>
      <c r="B19" s="5" t="n">
        <v>91323</v>
      </c>
      <c r="C19" s="5" t="n">
        <v>913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2</v>
      </c>
    </row>
    <row r="3" spans="1:3">
      <c r="A3" s="3" t="s">
        <v>156</v>
      </c>
    </row>
    <row r="4" spans="1:3">
      <c r="A4" s="4" t="s">
        <v>110</v>
      </c>
      <c r="B4" s="7" t="n">
        <v>33924</v>
      </c>
      <c r="C4" s="7" t="n">
        <v>22881</v>
      </c>
    </row>
    <row r="5" spans="1:3">
      <c r="A5" s="3" t="s">
        <v>157</v>
      </c>
    </row>
    <row r="6" spans="1:3">
      <c r="A6" s="4" t="s">
        <v>158</v>
      </c>
      <c r="B6" s="5" t="n">
        <v>-122</v>
      </c>
      <c r="C6" s="5" t="n">
        <v>-107</v>
      </c>
    </row>
    <row r="7" spans="1:3">
      <c r="A7" s="4" t="s">
        <v>159</v>
      </c>
      <c r="B7" s="5" t="n">
        <v>1629</v>
      </c>
      <c r="C7" s="5" t="n">
        <v>1322</v>
      </c>
    </row>
    <row r="8" spans="1:3">
      <c r="A8" s="4" t="s">
        <v>88</v>
      </c>
      <c r="B8" s="5" t="n">
        <v>5574</v>
      </c>
      <c r="C8" s="5" t="n">
        <v>5876</v>
      </c>
    </row>
    <row r="9" spans="1:3">
      <c r="A9" s="4" t="s">
        <v>160</v>
      </c>
      <c r="B9" s="5" t="n">
        <v>-913</v>
      </c>
      <c r="C9" s="5" t="n">
        <v>-787</v>
      </c>
    </row>
    <row r="10" spans="1:3">
      <c r="A10" s="4" t="s">
        <v>161</v>
      </c>
      <c r="B10" s="5" t="n">
        <v>-5</v>
      </c>
      <c r="C10" s="5" t="n">
        <v>-45</v>
      </c>
    </row>
    <row r="11" spans="1:3">
      <c r="A11" s="4" t="s">
        <v>162</v>
      </c>
      <c r="B11" s="5" t="n">
        <v>2333</v>
      </c>
      <c r="C11" s="5" t="n">
        <v>2224</v>
      </c>
    </row>
    <row r="12" spans="1:3">
      <c r="A12" s="4" t="s">
        <v>94</v>
      </c>
      <c r="B12" s="5" t="n">
        <v>-3247</v>
      </c>
      <c r="C12" s="5" t="n">
        <v>-393</v>
      </c>
    </row>
    <row r="13" spans="1:3">
      <c r="A13" s="4" t="s">
        <v>163</v>
      </c>
      <c r="C13" s="5" t="n">
        <v>15</v>
      </c>
    </row>
    <row r="14" spans="1:3">
      <c r="A14" s="4" t="s">
        <v>164</v>
      </c>
      <c r="B14" s="5" t="n">
        <v>-584</v>
      </c>
      <c r="C14" s="5" t="n">
        <v>-713</v>
      </c>
    </row>
    <row r="15" spans="1:3">
      <c r="A15" s="4" t="s">
        <v>95</v>
      </c>
      <c r="B15" s="5" t="n">
        <v>-874</v>
      </c>
      <c r="C15" s="5" t="n">
        <v>-894</v>
      </c>
    </row>
    <row r="16" spans="1:3">
      <c r="A16" s="4" t="s">
        <v>96</v>
      </c>
      <c r="B16" s="5" t="n">
        <v>-1657</v>
      </c>
    </row>
    <row r="17" spans="1:3">
      <c r="A17" s="4" t="s">
        <v>165</v>
      </c>
      <c r="B17" s="5" t="n">
        <v>2554</v>
      </c>
      <c r="C17" s="5" t="n">
        <v>2425</v>
      </c>
    </row>
    <row r="18" spans="1:3">
      <c r="A18" s="3" t="s">
        <v>166</v>
      </c>
    </row>
    <row r="19" spans="1:3">
      <c r="A19" s="4" t="s">
        <v>31</v>
      </c>
      <c r="B19" s="5" t="n">
        <v>237</v>
      </c>
      <c r="C19" s="5" t="n">
        <v>1815</v>
      </c>
    </row>
    <row r="20" spans="1:3">
      <c r="A20" s="4" t="s">
        <v>38</v>
      </c>
      <c r="B20" s="5" t="n">
        <v>-1199</v>
      </c>
      <c r="C20" s="5" t="n">
        <v>-635</v>
      </c>
    </row>
    <row r="21" spans="1:3">
      <c r="A21" s="4" t="s">
        <v>41</v>
      </c>
      <c r="B21" s="5" t="n">
        <v>-5719</v>
      </c>
      <c r="C21" s="5" t="n">
        <v>-3638</v>
      </c>
    </row>
    <row r="22" spans="1:3">
      <c r="A22" s="4" t="s">
        <v>48</v>
      </c>
      <c r="B22" s="5" t="n">
        <v>-1410</v>
      </c>
      <c r="C22" s="5" t="n">
        <v>1083</v>
      </c>
    </row>
    <row r="23" spans="1:3">
      <c r="A23" s="4" t="s">
        <v>167</v>
      </c>
      <c r="B23" s="5" t="n">
        <v>30521</v>
      </c>
      <c r="C23" s="5" t="n">
        <v>30429</v>
      </c>
    </row>
    <row r="24" spans="1:3">
      <c r="A24" s="3" t="s">
        <v>168</v>
      </c>
    </row>
    <row r="25" spans="1:3">
      <c r="A25" s="4" t="s">
        <v>169</v>
      </c>
      <c r="B25" s="5" t="n">
        <v>-5000</v>
      </c>
      <c r="C25" s="5" t="n">
        <v>-20292</v>
      </c>
    </row>
    <row r="26" spans="1:3">
      <c r="A26" s="4" t="s">
        <v>170</v>
      </c>
      <c r="B26" s="5" t="n">
        <v>10131</v>
      </c>
      <c r="C26" s="5" t="n">
        <v>89012</v>
      </c>
    </row>
    <row r="27" spans="1:3">
      <c r="A27" s="3" t="s">
        <v>171</v>
      </c>
    </row>
    <row r="28" spans="1:3">
      <c r="A28" s="4" t="s">
        <v>172</v>
      </c>
      <c r="B28" s="5" t="n">
        <v>16454</v>
      </c>
      <c r="C28" s="5" t="n">
        <v>23336</v>
      </c>
    </row>
    <row r="29" spans="1:3">
      <c r="A29" s="4" t="s">
        <v>173</v>
      </c>
      <c r="B29" s="5" t="n">
        <v>-8</v>
      </c>
      <c r="C29" s="5" t="n">
        <v>-29846</v>
      </c>
    </row>
    <row r="30" spans="1:3">
      <c r="A30" s="4" t="s">
        <v>174</v>
      </c>
      <c r="B30" s="5" t="n">
        <v>17221</v>
      </c>
      <c r="C30" s="5" t="n">
        <v>17517</v>
      </c>
    </row>
    <row r="31" spans="1:3">
      <c r="A31" s="4" t="s">
        <v>175</v>
      </c>
      <c r="B31" s="5" t="n">
        <v>-6353</v>
      </c>
      <c r="C31" s="5" t="n">
        <v>-10479</v>
      </c>
    </row>
    <row r="32" spans="1:3">
      <c r="A32" s="4" t="s">
        <v>176</v>
      </c>
      <c r="B32" s="5" t="n">
        <v>-609507</v>
      </c>
      <c r="C32" s="5" t="n">
        <v>-622051</v>
      </c>
    </row>
    <row r="33" spans="1:3">
      <c r="A33" s="4" t="s">
        <v>177</v>
      </c>
      <c r="B33" s="5" t="n">
        <v>3224</v>
      </c>
    </row>
    <row r="34" spans="1:3">
      <c r="A34" s="4" t="s">
        <v>178</v>
      </c>
      <c r="B34" s="5" t="n">
        <v>-921</v>
      </c>
      <c r="C34" s="5" t="n">
        <v>-2661</v>
      </c>
    </row>
    <row r="35" spans="1:3">
      <c r="A35" s="4" t="s">
        <v>179</v>
      </c>
      <c r="B35" s="5" t="n">
        <v>-4801</v>
      </c>
      <c r="C35" s="5" t="n">
        <v>-6887</v>
      </c>
    </row>
    <row r="36" spans="1:3">
      <c r="A36" s="4" t="s">
        <v>180</v>
      </c>
      <c r="C36" s="5" t="n">
        <v>623</v>
      </c>
    </row>
    <row r="37" spans="1:3">
      <c r="A37" s="4" t="s">
        <v>181</v>
      </c>
      <c r="B37" s="5" t="n">
        <v>-579560</v>
      </c>
      <c r="C37" s="5" t="n">
        <v>-561728</v>
      </c>
    </row>
    <row r="38" spans="1:3">
      <c r="A38" s="3" t="s">
        <v>182</v>
      </c>
    </row>
    <row r="39" spans="1:3">
      <c r="A39" s="4" t="s">
        <v>183</v>
      </c>
      <c r="B39" s="5" t="n">
        <v>469646</v>
      </c>
      <c r="C39" s="5" t="n">
        <v>486565</v>
      </c>
    </row>
    <row r="40" spans="1:3">
      <c r="A40" s="4" t="s">
        <v>184</v>
      </c>
      <c r="C40" s="5" t="n">
        <v>-20000</v>
      </c>
    </row>
    <row r="41" spans="1:3">
      <c r="A41" s="4" t="s">
        <v>185</v>
      </c>
      <c r="B41" s="5" t="n">
        <v>260625</v>
      </c>
      <c r="C41" s="5" t="n">
        <v>210000</v>
      </c>
    </row>
    <row r="42" spans="1:3">
      <c r="A42" s="4" t="s">
        <v>186</v>
      </c>
      <c r="B42" s="5" t="n">
        <v>-112068</v>
      </c>
      <c r="C42" s="5" t="n">
        <v>-37406</v>
      </c>
    </row>
    <row r="43" spans="1:3">
      <c r="A43" s="4" t="s">
        <v>187</v>
      </c>
      <c r="B43" s="5" t="n">
        <v>-5609</v>
      </c>
      <c r="C43" s="5" t="n">
        <v>-4621</v>
      </c>
    </row>
    <row r="44" spans="1:3">
      <c r="A44" s="4" t="s">
        <v>145</v>
      </c>
      <c r="B44" s="5" t="n">
        <v>319</v>
      </c>
      <c r="C44" s="5" t="n">
        <v>205</v>
      </c>
    </row>
    <row r="45" spans="1:3">
      <c r="A45" s="4" t="s">
        <v>188</v>
      </c>
      <c r="C45" s="5" t="n">
        <v>-16955</v>
      </c>
    </row>
    <row r="46" spans="1:3">
      <c r="A46" s="4" t="s">
        <v>189</v>
      </c>
      <c r="B46" s="5" t="n">
        <v>612913</v>
      </c>
      <c r="C46" s="5" t="n">
        <v>617788</v>
      </c>
    </row>
    <row r="47" spans="1:3">
      <c r="A47" s="4" t="s">
        <v>190</v>
      </c>
      <c r="B47" s="5" t="n">
        <v>63874</v>
      </c>
      <c r="C47" s="5" t="n">
        <v>86489</v>
      </c>
    </row>
    <row r="48" spans="1:3">
      <c r="A48" s="4" t="s">
        <v>191</v>
      </c>
      <c r="B48" s="5" t="n">
        <v>236423</v>
      </c>
      <c r="C48" s="5" t="n">
        <v>96363</v>
      </c>
    </row>
    <row r="49" spans="1:3">
      <c r="A49" s="4" t="s">
        <v>192</v>
      </c>
      <c r="B49" s="5" t="n">
        <v>300297</v>
      </c>
      <c r="C49" s="5" t="n">
        <v>182852</v>
      </c>
    </row>
    <row r="50" spans="1:3">
      <c r="A50" s="3" t="s">
        <v>193</v>
      </c>
    </row>
    <row r="51" spans="1:3">
      <c r="A51" s="4" t="s">
        <v>194</v>
      </c>
      <c r="B51" s="5" t="n">
        <v>23690</v>
      </c>
      <c r="C51" s="5" t="n">
        <v>16920</v>
      </c>
    </row>
    <row r="52" spans="1:3">
      <c r="A52" s="4" t="s">
        <v>195</v>
      </c>
      <c r="B52" s="5" t="n">
        <v>3312</v>
      </c>
      <c r="C52" s="5" t="n">
        <v>2032</v>
      </c>
    </row>
    <row r="53" spans="1:3">
      <c r="A53" s="4" t="s">
        <v>196</v>
      </c>
      <c r="B53" s="5" t="n">
        <v>21285</v>
      </c>
      <c r="C53" s="5" t="n">
        <v>15521</v>
      </c>
    </row>
    <row r="54" spans="1:3">
      <c r="A54" s="3" t="s">
        <v>197</v>
      </c>
    </row>
    <row r="55" spans="1:3">
      <c r="A55" s="4" t="s">
        <v>198</v>
      </c>
      <c r="B55" s="5" t="n">
        <v>1690</v>
      </c>
      <c r="C55" s="7" t="n">
        <v>638</v>
      </c>
    </row>
    <row r="56" spans="1:3">
      <c r="A56" s="4" t="s">
        <v>199</v>
      </c>
      <c r="B56" s="7" t="n">
        <v>3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8:43Z</dcterms:created>
  <dcterms:modified xmlns:dcterms="http://purl.org/dc/terms/" xmlns:xsi="http://www.w3.org/2001/XMLSchema-instance" xsi:type="dcterms:W3CDTF">2017-11-09T16:08:43Z</dcterms:modified>
</cp:coreProperties>
</file>